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Oper" sheetId="4" r:id="rId4"/>
    <s:sheet name="Statement of Changes in Stockho" sheetId="5" r:id="rId5"/>
    <s:sheet name="Consolidated Statements of Cash" sheetId="6" r:id="rId6"/>
    <s:sheet name="Organization and Description of" sheetId="7" r:id="rId7"/>
    <s:sheet name="Summary of Significant Accounti" sheetId="8" r:id="rId8"/>
    <s:sheet name="Going Concern" sheetId="9" r:id="rId9"/>
    <s:sheet name="Loans Receivable" sheetId="10" r:id="rId10"/>
    <s:sheet name="Fixed Assets" sheetId="11" r:id="rId11"/>
    <s:sheet name="Convertible Notes Payable" sheetId="12" r:id="rId12"/>
    <s:sheet name="Derivative Liabilities" sheetId="13" r:id="rId13"/>
    <s:sheet name="Stock Options" sheetId="14" r:id="rId14"/>
    <s:sheet name="Related Party Transactions" sheetId="15" r:id="rId15"/>
    <s:sheet name="Accounts Payable And Accrued Li" sheetId="16" r:id="rId16"/>
    <s:sheet name="Stockholders' Equity" sheetId="17" r:id="rId17"/>
    <s:sheet name="Customer Concentration" sheetId="18" r:id="rId18"/>
    <s:sheet name="Commitments and Contingencies" sheetId="19" r:id="rId19"/>
    <s:sheet name="Subsequent Events" sheetId="20" r:id="rId20"/>
    <s:sheet name="Summary of Significant Accoun21" sheetId="21" r:id="rId21"/>
    <s:sheet name="Convertible Notes Payable (Tabl" sheetId="22" r:id="rId22"/>
    <s:sheet name="Derivative Liabilities (Tables)" sheetId="23" r:id="rId23"/>
    <s:sheet name="Stock Options (Tables)" sheetId="24" r:id="rId24"/>
    <s:sheet name="Related Party Transactions (Tab" sheetId="25" r:id="rId25"/>
    <s:sheet name="Accounts Payable And Accrued 26" sheetId="26" r:id="rId26"/>
    <s:sheet name="Stockholders' Equity (Tables)" sheetId="27" r:id="rId27"/>
    <s:sheet name="Customer Concentration (Tables)" sheetId="28" r:id="rId28"/>
    <s:sheet name="Subsequent Events (Tables)" sheetId="29" r:id="rId29"/>
    <s:sheet name="Organization and Description 30" sheetId="30" r:id="rId30"/>
    <s:sheet name="Summary of Significant Accoun31" sheetId="31" r:id="rId31"/>
    <s:sheet name="Loans Receivable (Details)" sheetId="32" r:id="rId32"/>
    <s:sheet name="Fixed Assets (Details)" sheetId="33" r:id="rId33"/>
    <s:sheet name="Convertible Notes Payable (Deta" sheetId="34" r:id="rId34"/>
    <s:sheet name="Convertible Notes Payable Noteh" sheetId="35" r:id="rId35"/>
    <s:sheet name="Convertible Notes Payable Not36" sheetId="36" r:id="rId36"/>
    <s:sheet name="Convertible Notes Payable Not37" sheetId="37" r:id="rId37"/>
    <s:sheet name="Convertible Notes Payable Not38" sheetId="38" r:id="rId38"/>
    <s:sheet name="Convertible Notes Payable Not39" sheetId="39" r:id="rId39"/>
    <s:sheet name="Derivative Liabilities (Details" sheetId="40" r:id="rId40"/>
    <s:sheet name="Derivative Liabilities (Detai41" sheetId="41" r:id="rId41"/>
    <s:sheet name="Stock Options (Details)" sheetId="42" r:id="rId42"/>
    <s:sheet name="Stock Options (Details 1)" sheetId="43" r:id="rId43"/>
    <s:sheet name="Stock Options (Details 2)" sheetId="44" r:id="rId44"/>
    <s:sheet name="Stock Options (Details Textual)" sheetId="45" r:id="rId45"/>
    <s:sheet name="Related Party Transactions (Det" sheetId="46" r:id="rId46"/>
    <s:sheet name="Related Party Transactions (D47" sheetId="47" r:id="rId47"/>
    <s:sheet name="Accounts Payable And Accrued 48" sheetId="48" r:id="rId48"/>
    <s:sheet name="Accounts Payable And Accrued 49" sheetId="49" r:id="rId49"/>
    <s:sheet name="Stockholders' Equity (Details)" sheetId="50" r:id="rId50"/>
    <s:sheet name="Stockholders' Equity (Details T" sheetId="51" r:id="rId51"/>
    <s:sheet name="Customer Concentration (Details" sheetId="52" r:id="rId52"/>
    <s:sheet name="Customer Concentration (Detai53" sheetId="53" r:id="rId53"/>
    <s:sheet name="Commitments and Contingencies (" sheetId="54" r:id="rId54"/>
    <s:sheet name="Subsequent Events (Details)" sheetId="55" r:id="rId55"/>
    <s:sheet name="Subsequent Events (Details Text" sheetId="56" r:id="rId56"/>
  </s:sheets>
  <s:definedNames/>
  <s:calcPr calcId="124519" calcMode="auto" fullCalcOnLoad="1"/>
</s:workbook>
</file>

<file path=xl/sharedStrings.xml><?xml version="1.0" encoding="utf-8"?>
<sst xmlns="http://schemas.openxmlformats.org/spreadsheetml/2006/main" uniqueCount="744">
  <si>
    <t>Document and Entity Information - shares</t>
  </si>
  <si>
    <t>6 Months Ended</t>
  </si>
  <si>
    <t>Jun. 30, 2016</t>
  </si>
  <si>
    <t>Aug. 15, 2016</t>
  </si>
  <si>
    <t>Document and Entity Information</t>
  </si>
  <si>
    <t>Entity Registrant Name</t>
  </si>
  <si>
    <t>NEXT GROUP HOLDINGS, INC.</t>
  </si>
  <si>
    <t>Entity Central Index Key</t>
  </si>
  <si>
    <t>Document Type</t>
  </si>
  <si>
    <t>10-Q</t>
  </si>
  <si>
    <t>Document Period End Date</t>
  </si>
  <si>
    <t>Jun. 30,
		2016</t>
  </si>
  <si>
    <t>Amendment Flag</t>
  </si>
  <si>
    <t>false</t>
  </si>
  <si>
    <t>Current Fiscal Year End Date</t>
  </si>
  <si>
    <t>--12-31</t>
  </si>
  <si>
    <t>Document Fiscal Period Focus</t>
  </si>
  <si>
    <t>Q2</t>
  </si>
  <si>
    <t>Document Fiscal Year Focus</t>
  </si>
  <si>
    <t>Entity Filer Category</t>
  </si>
  <si>
    <t>Smaller Reporting Company</t>
  </si>
  <si>
    <t>Entity Common Stock, Shares Outstanding</t>
  </si>
  <si>
    <t>Consolidated Balance Sheets (Unaudited) - USD ($)</t>
  </si>
  <si>
    <t>Dec. 31, 2015</t>
  </si>
  <si>
    <t>Current Assets</t>
  </si>
  <si>
    <t>Cash</t>
  </si>
  <si>
    <t>Accounts receivable, net</t>
  </si>
  <si>
    <t>Finance deposit</t>
  </si>
  <si>
    <t>Loan receivable, related party</t>
  </si>
  <si>
    <t>Loan receivable</t>
  </si>
  <si>
    <t>Prepaid expenses</t>
  </si>
  <si>
    <t>Total current assets</t>
  </si>
  <si>
    <t>Related party receivable</t>
  </si>
  <si>
    <t>License fee, net</t>
  </si>
  <si>
    <t>Total assets</t>
  </si>
  <si>
    <t>Current liabilities</t>
  </si>
  <si>
    <t>Bank overdraft</t>
  </si>
  <si>
    <t xml:space="preserve"> </t>
  </si>
  <si>
    <t>Accounts payable and accrued liabilities</t>
  </si>
  <si>
    <t>Loan payable</t>
  </si>
  <si>
    <t>Convertible notes payable, net of discounts and debt issue costs</t>
  </si>
  <si>
    <t>Derivative liability</t>
  </si>
  <si>
    <t>Related party payable</t>
  </si>
  <si>
    <t>Interest payable, related party</t>
  </si>
  <si>
    <t>Notes payable, related party</t>
  </si>
  <si>
    <t>Total current liabilities</t>
  </si>
  <si>
    <t>Stockholders' Deficit</t>
  </si>
  <si>
    <t>Preferred stock, value</t>
  </si>
  <si>
    <t>Common stock, authorized 360,000,000 shares, $0.001 par value, 230,413,988 and 177,539,180 issued and outstanding as of June 30, 2016 and December 31, 2015, respectively</t>
  </si>
  <si>
    <t>Additional paid in capital</t>
  </si>
  <si>
    <t>Accumulated deficit</t>
  </si>
  <si>
    <t>Subscription receivable</t>
  </si>
  <si>
    <t>Total Next Group Holdings, Inc. stockholders' deficit</t>
  </si>
  <si>
    <t>Non-controlling interest in subsidiaries</t>
  </si>
  <si>
    <t>Non-controlling interest: additional paid in capital in consolidated subsidiaries</t>
  </si>
  <si>
    <t>Non-controlling interest: accumulated deficit in consolidated subsidiaries</t>
  </si>
  <si>
    <t>Total non-controlling interest in subsidiaries</t>
  </si>
  <si>
    <t>Total liabilities and stockholders' deficit</t>
  </si>
  <si>
    <t>Series B Preferred Stock</t>
  </si>
  <si>
    <t>Consolidated Balance Sheets (Unaudited) (Parenthetical) - $ / shares</t>
  </si>
  <si>
    <t>Preferred stock, par value</t>
  </si>
  <si>
    <t>Preferred stock, shares authorized</t>
  </si>
  <si>
    <t>Common stock, par value</t>
  </si>
  <si>
    <t>Common stock, shares authorized</t>
  </si>
  <si>
    <t>Common stock, shares issued</t>
  </si>
  <si>
    <t>Common stock shares outstanding</t>
  </si>
  <si>
    <t>Series A Preferred Stock</t>
  </si>
  <si>
    <t>Preferred stock, shares designated</t>
  </si>
  <si>
    <t>Preferred stock, shares issued</t>
  </si>
  <si>
    <t>Preferred stock, shares outstanding</t>
  </si>
  <si>
    <t>Consolidated Statements of Operations (Unaudited) - USD ($)</t>
  </si>
  <si>
    <t>3 Months Ended</t>
  </si>
  <si>
    <t>Jun. 30, 2015</t>
  </si>
  <si>
    <t>Income Statement [Abstract]</t>
  </si>
  <si>
    <t>Revenue</t>
  </si>
  <si>
    <t>Revenue, related party</t>
  </si>
  <si>
    <t>Total revenue</t>
  </si>
  <si>
    <t>Cost of revenue, related party</t>
  </si>
  <si>
    <t>Gross profit (loss)</t>
  </si>
  <si>
    <t>Operating expenses</t>
  </si>
  <si>
    <t>Officer compensation</t>
  </si>
  <si>
    <t>Professional fees</t>
  </si>
  <si>
    <t>General and administrative</t>
  </si>
  <si>
    <t>Total operating expenses</t>
  </si>
  <si>
    <t>Loss from operations</t>
  </si>
  <si>
    <t>Other income (expense)</t>
  </si>
  <si>
    <t>Other income</t>
  </si>
  <si>
    <t>Other expense</t>
  </si>
  <si>
    <t>Loss on disposal of equipment</t>
  </si>
  <si>
    <t>Interest expense</t>
  </si>
  <si>
    <t>Penalties on convertible notes payable</t>
  </si>
  <si>
    <t>Gain on derivative liability</t>
  </si>
  <si>
    <t>Total other income (expense)</t>
  </si>
  <si>
    <t>Net loss before income taxes</t>
  </si>
  <si>
    <t>Income taxes</t>
  </si>
  <si>
    <t>Net loss before controlling interest</t>
  </si>
  <si>
    <t>Net income attributable to non-controlling interest</t>
  </si>
  <si>
    <t>Net loss attributable to Next Group Holdings, Inc.</t>
  </si>
  <si>
    <t>Loss per share, basic and diluted</t>
  </si>
  <si>
    <t>Weighted average number of common shares outstanding</t>
  </si>
  <si>
    <t>Statement of Changes in Stockholders' Deficit (Unaudited) - 6 months ended Jun. 30, 2016 - USD ($)</t>
  </si>
  <si>
    <t>Total</t>
  </si>
  <si>
    <t>Common Stock</t>
  </si>
  <si>
    <t>Additional Paid-in Capital</t>
  </si>
  <si>
    <t>Accumulated Deficit</t>
  </si>
  <si>
    <t>Subscription Receivable</t>
  </si>
  <si>
    <t>Non-Controlling Interest</t>
  </si>
  <si>
    <t>Non-Controlling InterestAdditional Paid-in Capital</t>
  </si>
  <si>
    <t>Non-Controlling InterestAccumulated Deficit</t>
  </si>
  <si>
    <t>Beginning balance at Dec. 31, 2015</t>
  </si>
  <si>
    <t>Beginning balance, shares at Dec. 31, 2015</t>
  </si>
  <si>
    <t>Recapitalization</t>
  </si>
  <si>
    <t>Recapitalization, shares</t>
  </si>
  <si>
    <t>Common shares rescinded</t>
  </si>
  <si>
    <t>Common shares rescinded, shares</t>
  </si>
  <si>
    <t>Stock based compensation</t>
  </si>
  <si>
    <t>Shares issued for services</t>
  </si>
  <si>
    <t>Shares issued for services, shares</t>
  </si>
  <si>
    <t>Shares issued for other expense</t>
  </si>
  <si>
    <t>Shares issued for other expense, shares</t>
  </si>
  <si>
    <t>Shares issued in exchange for loan principal</t>
  </si>
  <si>
    <t>Shares issued in exchange for loan principal, shares</t>
  </si>
  <si>
    <t>Shares issued for conversion of debt</t>
  </si>
  <si>
    <t>Shares issued for conversion of debt, shares</t>
  </si>
  <si>
    <t>Forgiveness of imputed interest on related party payable</t>
  </si>
  <si>
    <t>Derivative liability write off due to conversion of debt</t>
  </si>
  <si>
    <t>Net loss for period ending June 30, 2016</t>
  </si>
  <si>
    <t>Ending balance at Jun. 30, 2016</t>
  </si>
  <si>
    <t>Ending balance, shares at Jun. 30, 2016</t>
  </si>
  <si>
    <t>Consolidated Statements of Cash Flows (Unaudited) - USD ($)</t>
  </si>
  <si>
    <t>Cash Flows from Operating Activities:</t>
  </si>
  <si>
    <t>Net Loss</t>
  </si>
  <si>
    <t>Adjustments to reconcile net loss to net cash used in operating activities:</t>
  </si>
  <si>
    <t>Imputed interest</t>
  </si>
  <si>
    <t>Common stock issued for services</t>
  </si>
  <si>
    <t>Common stock issued for other expense</t>
  </si>
  <si>
    <t>Excess fair market value of derivatives charged to interest expense</t>
  </si>
  <si>
    <t>Debt discount amortization</t>
  </si>
  <si>
    <t>Amortization of debt issue costs</t>
  </si>
  <si>
    <t>Depreciation expense</t>
  </si>
  <si>
    <t>License fee amortization</t>
  </si>
  <si>
    <t>Default penalties on convertible notes</t>
  </si>
  <si>
    <t>Gain on derivative fair value adjustment</t>
  </si>
  <si>
    <t>Changes in Operating Assets and Liabilities:</t>
  </si>
  <si>
    <t>Accounts receivable</t>
  </si>
  <si>
    <t>Accounts payable</t>
  </si>
  <si>
    <t>Related party interest payable</t>
  </si>
  <si>
    <t>Net Cash Used in Operating Activities</t>
  </si>
  <si>
    <t>Cash Flows from Investing Activities:</t>
  </si>
  <si>
    <t>Due from related parties</t>
  </si>
  <si>
    <t>Net Cash Provided by Investing Activities</t>
  </si>
  <si>
    <t>Cash Flows from Financing Activities:</t>
  </si>
  <si>
    <t>Loans payable</t>
  </si>
  <si>
    <t>Proceeds from convertible notes</t>
  </si>
  <si>
    <t>(Repayments of) proceeds from related party loans</t>
  </si>
  <si>
    <t>Cash acquired through reverse recapitalization</t>
  </si>
  <si>
    <t>Net Cash Provided by Financing Activities</t>
  </si>
  <si>
    <t>Net Increase (Decrease) in Cash</t>
  </si>
  <si>
    <t>Cash at Beginning of Period</t>
  </si>
  <si>
    <t>Cash at End of Period</t>
  </si>
  <si>
    <t>Supplemental disclosure of cash flow information</t>
  </si>
  <si>
    <t>Cash paid for interest</t>
  </si>
  <si>
    <t>Cash paid for income taxes</t>
  </si>
  <si>
    <t>Supplemental disclosure of non-cash financing activities</t>
  </si>
  <si>
    <t>Common stock issued as loan repayment</t>
  </si>
  <si>
    <t>Common stock issued for conversion of note principal</t>
  </si>
  <si>
    <t>Common stock issued for prepaid expense</t>
  </si>
  <si>
    <t>Common stock issued for conversion of accrued interest</t>
  </si>
  <si>
    <t>Debt issue costs paid on behalf of company</t>
  </si>
  <si>
    <t>Organization and Description of Business</t>
  </si>
  <si>
    <t>Organization and Description of Business [Abstract]</t>
  </si>
  <si>
    <t>ORGANIZATION AND DESCRIPTION OF BUSINESS</t>
  </si>
  <si>
    <t>NOTE 1 – ORGANIZATION AND DESCRIPTION OF BUSINESS Next Group Holdings, Inc, (the “Company”) was incorporated under the laws of the State of Florida on September 21, 2005 to act as a holding company for its subsidiaries, both current and future. Its subsidiaries are Meimoun and Mammon, LLC (100% owned), Next Cala, Inc (94% owned). NxtGn, Inc. (65% owned) and Next Mobile 360, Inc. (100% owned). Additionally, Next Cala, Inc. has a 60% interest in NextGlocal, a joint venture formed in May 2016. Meimoun and Mammon, LLC (“M&amp;M”) was formed under the laws of the State of Florida on May 21, 2001 as a real estate investment company. During the year ended December 31, 2010, M&amp;M began winding down real estate operations and engaged in telecommunications services. M&amp;M acquired telecom registrations, licenses and authorities to provide telecom services to the retail and wholesale markets including sales of prepaid long distance telecom services and Mobile Virtual Network Operator (MVNO) services. The services are sold under the brand name Next Mobile 360 and through the subsidiary of the same name. Next Cala, Inc, (“Cala”) was formed under the laws of Florida on July 10, 2009 to the purpose of offering prepaid and reloadable debit cards to the retail market. Cala serves consumers in the underbanked and unbanked populations through Incomm, a leading provider of payment remittance services worldwide. NxtGn, Inc. (“NxtGn”) was formed under the laws of Florida on August 24, 2011 to develop a unique High Definition telepresence product (AVYDA) which allows users to connect with celebrities, public figures, healthcare and education applications via a mobile phone, tablet or personal computer. On January 1, 2016, NGH completed an Agreement and Plan of Merger (the “Merger Agreement”) with Pleasant Kids, Inc. (“Pleasant Kids”) and its wholly owned subsidiary, NGH Acquisition Corp. (“Acquisition Sub”), pursuant to which NGH merged with Acquisition Sub and Acquisition Sub was then merged into PLKD effective January 1, 2016. Under the terms of the Merger Agreement, the NGH shareholders received shares of PLKD common stock such that the NGH shareholders received approximately 80% of the total common shares and 100% of the preferred shares of PLKD issued and outstanding following the merger. Due to the nominal assets and limited operations of PLKD prior to the merger, the transaction was accorded reverse recapitalization accounting treatment under the provision of Financial Accounting Standards Board Accounting Standards Codification (“FASB ASC”) 805 whereby NGH became the accounting acquirer (legal acquiree) and PLKD was treated as the accounting acquiree (legal acquirer). The historical financial records of the Company are those of the accounting acquirer (NGH) adjusted to reflect the legal capital of the accounting acquire (PLKD). On May 27, 2016, the Cala entered into a Joint Venture Agreement (the “Agreement”) with Glocal Payments Solutions, Inc (“Glocal”) to form a joint venture in which Cala has a 60% controlling interest and Glocal has a 40% interest. The Joint Venture will seek to launch and activate up to 45,000 prepaid debit cards under the Cala brand by December 31, 2016 and 360,000 additional cards during the 2017 calendar year. Either party may terminate the agreement at December 31, 2016 if certain objectives are not met.</t>
  </si>
  <si>
    <t>Summary of Significant Accounting Policies and Basis of Presentation</t>
  </si>
  <si>
    <t>Summary of Significant Accounting Policies and Basis of Presentation [Abstract]</t>
  </si>
  <si>
    <t>SUMMARY OF SIGNIFICANT ACCOUNTING POLICIES AND BASIS OF PRESENTATION</t>
  </si>
  <si>
    <t>NOTE 2 – SUMMARY OF SIGNIFICANT ACCOUNTING POLICIES AND BASIS OF PRESENTATION The accompanying unaudited interim condensed consolidated financial statements have been prepared pursuant to the rules and regulations of the Securities and Exchange Commission (“SEC”) for reporting of interim financial information. Pursuant to such rules and regulations, certain information and footnote disclosures normally included in financial statements prepared in accordance with accounting principles generally accepted in the United States have been condensed or omitted. Accordingly, these statements do not include all the disclosures normally required by accounting principles generally accepted in the United States for annual financial statements and should be read in conjunction with Management’s Discussion and Analysis of Financial Condition and Results of Operations contained in this report. The accompanying consolidated condensed balance sheet as of December 31, 2015 have been derived from our unaudited financial statements. The condensed consolidated statements of operations and cash flows for the three and six months ended June 30, 2016 are not necessarily indicative of the results of operations or cash flows to be expected for any future period or for the year ending December 31, 2016. The accompanying unaudited condensed consolidated financial statements have been prepared by management and in the opinion of management, the accompanying unaudited interim condensed consolidated financial statements contain all adjustments necessary to present fairly the financial position and results of operations as of the dates and for the periods presented. Effective January 12, 2016, the Company changed its name from Pleasant Kids, Inc. (“PLKD”) to Next Group Holdings, Inc. (“NGH”). Basis of Presentation This summary of accounting policies for Next Group Holdings, Inc. is presented to assist in understanding the Company’s financial statements. The Company uses the accrual basis of accounting and accounting principles generally accepted in the United States of America ("GAAP" accounting) and have been consistently applied in the preparation of the unaudited interim consolidated financial statements. Use of Estimates The preparation of unaudited interim consolidated financial statements in conformity with accounting principles generally accepted in the United States requires management to make estimates and assumptions that affect the reported amounts of assets and liabilities and disclosure of contingent assets and liabilities as of the date of the financial statements. Actual results could differ from those estimates. Estimates are used when accounting for allowances for bad debts, collectability of loans receivable, potential impairment losses of the capitalized license fee and fair value calculations related to embedded derivative features of outstanding convertible notes payable. Cash For purposes of the statements of cash flows, the Company considers all highly liquid debt instruments purchased with a maturity of three months or less to be cash equivalents to the extent the funds are not being held for investment purposes. The Company held no cash equivalents as of June 30, 2016 or December 31, 2015. Revenue recognition The Company follows paragraph 605-10-S99 of the FASB Accounting Standards Codification Property and equipment Property and equipment are stated at cost less accumulated depreciation and amortization. The Company provides for depreciation and amortization using the straight-line method over the estimated useful lives of the related assets, which range from three to five years. Impairment of Long-Lived
Assets In accordance with ASC Topic 360, formerly SFAS No. 144, Accounting for the Impairment or Disposal of Long-Lived Assets, Non-Controlling Interest The Company reports the non-controlling interest in its majority owned subsidiaries in the consolidated balance sheets within the stockholders’ deficit section, separately from the Company’s stockholders’ deficit. Non-controlling interest represents the non-controlling interest holders’ proportionate share of the equity of the Company’s majority-owned subsidiaries. Non-controlling interest is adjusted for the non-controlling interest holders’ proportionate share of the earnings or losses and other comprehensive income (loss) and the non-controlling interest continues to be attributed its share of losses even if that attribution results in a deficit non-controlling interest balance. Derivative Financial Instruments Fair value accounting requires bifurcation of embedded derivative instruments such as conversion features in convertible debt or equity instruments and measurement of their fair value for accounting purposes. In assessing the convertible debt instruments, management determines if the convertible debt host instrument is conventional convertible debt and further if there is a beneficial conversion feature requiring measurement. If the instrument is not considered conventional convertible debt under ASC 470, the Company will continue its evaluation process of these instruments as derivative financial instruments under ASC 815. Once determined, derivative liabilities are adjusted to reflect fair value at each reporting period end, with any increase or decrease in the fair value being recorded in results of operations as an adjustment to fair value of derivatives. Fair Value of Financial Instruments Fair value of certain of the Company’s financial instruments including cash, accounts receivable, account payable, accrued expenses, notes payables, and other accrued liabilities approximate cost because of their short maturities. The Company measures and reports fair value in accordance with ASC 820, “Fair Value Measurements and Disclosure” defines fair value, establishes a framework for measuring fair value in accordance with generally accepted accounting principles and expands disclosures about fair value investments. Fair value, as defined in ASC 820, is the price that would be received to sell an asset or paid to transfer a liability in an orderly transaction between market participants at the measurement date. The fair value of an asset should reflect its highest and best use by market participants, principal (or most advantageous) markets, and an in-use or an in-exchange valuation premise. The fair value of a liability should reflect the risk of nonperformance, which includes, among other things, the Company’s credit risk. Valuation techniques are generally classified into three categories: the market approach; the income approach; and the cost approach. The selection and application of one or more of the techniques may require significant judgment and are primarily dependent upon the characteristics of the asset or liability, and the quality and availability of inputs. Valuation techniques used to measure fair value under ASC 820 must maximize the use of observable inputs and minimize the use of unobservable inputs. ASC 820 also provides fair value hierarchy for inputs and resulting measurement as follows: Level 1: Quoted prices (unadjusted) in active markets that are accessible at the measurement date for identical assets or liabilities. Level 2: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for substantially the full term of the assets or liabilities; and Level 3: Unobservable inputs for the asset or liability that are supported by little or no market activity, and that are significant to the fair values. Fair value measurements are required to be disclosed by the Level within the fair value hierarchy in which the fair value measurements in their entirety fall. Fair value measurements using significant unobservable inputs (in Level 3 measurements) are subject to expanded disclosure requirements including a reconciliation of the beginning and ending balances, separately presenting changes during the period attributable to the following: (i) total gains or losses for the period (realized and unrealized), segregating those gains or losses included in
earnings, and a description of where those gains or losses included in earning are reported in the statement of income. Except as discussed in Note 7 – Derivative Liabilities Reclassifications Certain prior-year amounts have been reclassified in order to conform to the current-year presentation Income Taxes Income taxes are accounted for under the assets and liability method. Deferred tax assets and liabilities are recognized for the estimated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in effect for the year in which those temporary differences are expected to be recovered or settled. Use of net operating loss carry forwards for income tax purposes may be limited by Internal Revenue Code section 382 if a change of ownership occurs. Basic Income (Loss) Per Share Basic income (loss) per share is calculated by dividing the Company's net loss applicable to common shareholders by the weighted average number of common shares during the period. Diluted earnings per share is calculated by dividing the Company's net income available to common shareholders by the diluted weighted average number of shares outstanding during the year. The diluted weighted average number of shares outstanding is the basic weighted number of shares adjusted for any potentially dilutive debt or equity. At June 30, 2016, the
Company has ten outstanding convertible notes payable with conversion rights that are exercisable. The amount of outstanding principal on these convertible notes total $658,445 plus accrued interest of $24,594 for total convertible debts as of June 30, 2016 of $683,039 representing 10,698,391 new dilutive common shares if converted at the applicable rates. The effects of these notes have been excluded as the conversion would be anti-dilutive due to the net loss incurred in each period presented. Dividends The Company has not adopted any policy regarding payment of dividends. No dividends have been paid during any of the periods shown. Advertising Costs The Company's policy regarding advertising is to expense advertising when incurred. Stock-Based Compensation The Company accounts for equity instruments issued to parties other than employees for acquiring goods or services under guidance of subtopic 505-50 of the FASB Accounting Standards Codification (“Sub-topic 505-50”) and subtopic 718-20 for awards classified as equity to employees. Related Parties The registrant follows subtopic 850-10 of the FASB Accounting Standards Codification for the identification of related parties and disclosure of related party transactions. Pursuant to Section 850-10-20 the Related parties include (a) affiliates of the registrant;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registrant; (e) management of the registrant; (f) other parties with which the registrant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 Accounts Receivable Accounts receivable balances are established for amounts owed to the Company from its customers from the sales of services and products. The Company closely monitors the collectability of outstanding accounts receivable and provide an allowance for doubtful accounts based on estimated collections of outstanding amounts. Loans Receivable The Company carries loans receivable for unsecured amounts lent to unrelated and related parties. The balance due to the Company monitored for collectability. An allowance for uncollectible loans is established based on the estimated collectability of outstanding loans. License Fee The Company entered into an agreement with a certain vendor whereby it obtained a license to market and distribute certain closed loop general purpose reloadable debit cards for an initial term of three years. The Company remitted $250,000 as a license fee in connection with the agreement which it is recognizing over the initial term of the agreement on a straight line basis. The unamortized balance of the license fee was $159,722 and $201,385 as of June 30, 2016 and December 31, 2015, respectively. Subscription Receivable During the year ended December 31, 2014, Cala accepted a $10,000 subscription receivable that remains outstanding as of June 30, 2016 and December 31, 2015. The subscription receivable is shown as a reduction to equity on the balance sheet pursuant to ASC 505. Recently Issued Accounting Standards In April 7, 2015 the FASB issued Accounting Standards Update “ASU” 2015-03 on “Interest — Imputation of Interest (Subtopic 835-30)” To simplify presentation of debt issuance costs, the amendments in this Update would require that debt issuance costs be presented in the balance sheet as a direct deduction from the carrying amount of debt liability, consistent with debt discounts or premiums. The recognition and measurement guidance for debt issuance costs would not be affected by the amendments in this Update. This ASU 2015-3 is effective for annual periods ending after December 15, 2015, and interim periods and annual periods thereafter. In May 2014, the FASB issued Accounting Standards Update ("ASU") No. 2014-09, "Revenue from Contracts with Customers," ("ASU 2014-09"). ASU 2014-09 supersedes the revenue recognition requirements in ASC 605 - Revenue Recognition ("ASC 605") and most industry-specific guidance throughout ASC 605. The standard requires that an entity recognize revenue to depict the transfer of promised goods or services to customers in an amount that reflects the consideration to which the company expects to be entitled in exchange for those goods or services. ASU 2014-09 is effective on December 15, 2017 and should be applied retrospectively to each prior reporting period presented or retrospectively with the cumulative effect of initially applying ASU 2014-09 recognized at the date of initial application. The Company is currently evaluating the impact of the adoption of ASU 2014-09 on its consolidated financial position and results of operations. In July 2015, the FASB issued ASU No. 2015-11, "Inventory (Topic 330): Simplifying the Measurement of Inventory," ("ASU 2015-11"). ASU 2015-11 amends the existing guidance to require that inventory should be measured at the lower of cost and net realizable value. Net realizable value is the estimated selling prices in the ordinary course of business, less reasonably predictable costs of completion, disposal, and transportation. Subsequent measurement is unchanged for inventory measured using last-in, first-out or the retail inventory method. ASU 2015- 11 is effective for fiscal years beginning after December 15, 2016, including interim periods within those fiscal years. The Company is currently evaluating the effects of ASU 2015-11 on its consolidated financial statements. In February 2016, the FASB issued ASU No. 2016-02, "Leases (Topic 842)" ("ASU 2016-02"). ASU 2016-02 requires an entity to recognize assets and liabilities arising from a lease for both financing and operating leases. The ASU will also require new qualitative and quantitative disclosures to help investors and other financial statement users better understand the amount, timing, and uncertainty of cash flows arising from leases. ASU 2016-02 is effective for fiscal years beginning after December 15, 2018, with early adoption permitted. The Company is currently evaluating ASU 2016-02 and its impact on its consolidated financial statements. In March 2016, the FASB issued ASU No. 2016-08, "Revenue from Contracts with Customers - Principal versus Agent Considerations." This Update provides clarifying guidance regarding the application of ASU No. 2014-09 - Revenue From Contracts with Customers when another party, along with the reporting entity, is involved in providing a good or a service to a customer. In these circumstances, an entity is required to determine whether the nature of its promise is to provide that good or service to the customer (that is, the entity is a principal) or to arrange for the good or service to be provided to the customer by the other party (that is, the entity is an agent). The amendments in the Update clarify the implementation guidance on principal versus agent considerations. The Update is effective, along with ASU 2014-09, for annual and interim periods beginning after December 15, 2017. The adoption of ASU 2016- 08 is not expected to have a material impact on our consolidated financial statement or disclosures. In March 2016, the FASB issued ASU No. 2016-09, "Compensation - Stock Compensation (Topic 718)" ("ASU 2016- 09"). ASU 2016-09 requires an entity to simplify several aspects of the accounting for share-based payment transactions, including the income tax consequences, classification of awards as either equity or liabilities, and classification on the statement of cash flows. ASU 2016-09 is effective for fiscal years beginning after December 15, 2016, with early adoption permitted. The Company is currently evaluating ASU 2016-09 and its impact on its consolidated financial statements or disclosures. In April 2016, the FASB issued ASU 2016-10, "Revenue from Contracts with Customers (Topic 606): Identifying Performance Obligations and Licensing" ("ASU 2016-1O"). The amendments in this update clarify the following two aspects to Topic 606: identifying performance obligations and the licensing implementation guidance, while retaining the related principles for those areas. The entity first identifies the promised goods or services in the contract and reduce the cost and complexity. An entity evaluates whether promised goods and services are distinct. Topic 606 includes implementation guidance on determining whether an entity's promise to grant a license provides a customer with either a right to use the entity's intellectual property (which is satisfied at a point in time) or a right to access the entity's intellectual property (which is satisfied over time). The Company is currently evaluating ASU 2016-10 and its impact on its consolidated financial statements or disclosures. Other accounting standards that have been issued or proposed by the FASB or other standards-setting bodies that do not require adoption until a future date are not expected to have a material impact on our financial statements upon adoption.</t>
  </si>
  <si>
    <t>Going Concern</t>
  </si>
  <si>
    <t>Going Concern [Abstract]</t>
  </si>
  <si>
    <t>GOING CONCERN</t>
  </si>
  <si>
    <t>NOTE 3 – GOING CONCERN The Company's unaudited condensed interim financial statements have been prepared on a going concern basis, which contemplates the realization of assets and satisfaction of liabilities in the normal course of business. The financial statements do not include any adjustment relating to recoverability and classification of recorded amounts of assets and liabilities that might be necessary should the Company be unable to continue as a going concern. The Company has a minimum cash balance available for payment of ongoing operating expense, has experienced losses from operations since inception, and it does not have a source of revenue sufficient to cover its operating costs. Its continued existence is dependent upon its ability to continue to execute its operating plan and to obtain additional debt or equity financing. There can be no assurance the necessary debt or equity financing will be available, or will be available on terms acceptable to the Company. These factors raise substantial doubt about the Company’s ability to continue as a going concern.</t>
  </si>
  <si>
    <t>Loans Receivable</t>
  </si>
  <si>
    <t>Loans Receivable [Abstract]</t>
  </si>
  <si>
    <t>LOANS RECEIVABLE</t>
  </si>
  <si>
    <t>NOTE 4 – LOANS RECEIVABLE At the time of the reverse recapitalization discussed in Note 1 – Organization and Description of Business As discussed in Note 8 – Related Party Transactions</t>
  </si>
  <si>
    <t>Fixed Assets</t>
  </si>
  <si>
    <t>Fixed Assets [Abstract]</t>
  </si>
  <si>
    <t>FIXED ASSETS</t>
  </si>
  <si>
    <t>NOTE 5 – FIXED ASSETS The Company acquired $4,572 of equipment net of accumulated depreciation of $1,430 through the reverse recapitalization discussed in Note 1 – Organization and Description of Business.</t>
  </si>
  <si>
    <t>Convertible Notes Payable</t>
  </si>
  <si>
    <t>Convertible Notes Payable [Abstract]</t>
  </si>
  <si>
    <t>CONVERTIBLE NOTES PAYABLE</t>
  </si>
  <si>
    <t>NOTE 6 – CONVERTIBLE NOTES PAYABLE The following is a summary of all of the convertible notes outstanding as of June 30, 2016:
Holder Issue Date Due Date Principal Discount Unamortized Debt Issue Costs Carrying Value Accrued Interest
Noteholder 1 10/15/2015 10/15/2016 $ 82,500 $ (24,429 ) $ - $ 58,071 $ 4,593
Noteholder 1 11/25/2015 11/24/2016 82,500 (33,086 ) - 49,414 3,942
Noteholder 1 12/21/2015 12/21/2016 27,000 (12,920 ) - 14,080 1,118
Noteholder 1 1/15/2016 1/15/2017 131,250 - (3,398 ) 127,852 4,804
Noteholder 1 3/8/2016 3/8/2017 50,000 - (1,724 ) 48,276 1,238
Noteholder 1 4/11/2016 4/11/2017 82,500 (62,533 ) (3,221 ) 16,746 1,447
Noteholder 1 4/11/2016 4/11/2017 82,500 (62,533 ) (3,221 ) 16,746 1,447
Noteholder 1 4/11/2016 4/11/2017 82,500 (62,533 ) (3,221 ) 16,746 1,447
Noteholder 1 5/16/2016 5/16/2017 100,000 - (4,383 ) 95,617 986
Noteholder 2 11/20/2015 11/20/2016 37,000 (14,434 ) - 22,566 1,808
Noteholder 3 11/9/2015 11/9/2016 56,945 (20,871 ) - 36,074 3,579
Noteholder 3 3/8/2016 3/8/2017 50,000 - (1,724 ) 48,276 1,238
Noteholder 3 5/16/2016 5/16/2017 100,000 - (4,383 ) 95,617 986
Noteholder 4 1/19/2016 1/15/2017 131,250 - (3,435 ) 127,815 4,689
Noteholder 4 3/9/2016 3/8/2017 50,000 - (1,724 ) 48,276 1,238
Noteholder 5 11/9/2015 11/9/2016 100,000 (37,137 ) - 62,863 4,975
Noteholder 6 11/9/2015 11/9/2016 25,000 (9,325 ) - 15,675 1,240
Totals $ 1,270,945 $ (339,801 ) $ (30,434 ) $ 900,710 $ 40,775 Noteholder 1: Through the reverse recapitalization as discussed in Note 2, the Company acquired a convertible note payable that was entered into by Pleasant Kids (PLKD) on August 12, 2015. PLKD sold and issued a Convertible Promissory Note to an unrelated party for the principal amount of $72,450 pursuant to the terms of a Securities Purchase Agreement of even date therewith. The Note, together with accrued interest at the annual rate of 8%, is due on August 12, 2016. The Note is convertible into the Company's common stock at the date of issuance at a conversion price equal to 55% of the lowest trade price of the Company's common stock for the twenty prior trading days including the date of conversion. The Company has the right to prepay the Note at any time from the date of issuance until the note is paid in full at an amount equal to 150% of the then outstanding principal amount of the Note, including accrued and unpaid interest due on the prepayment date. The Company incurred a penalty of $14,490 under the terms of the note related to a DTC chill which was added to the then outstanding principal balance during the six months ended June 30, 2016. During the six months ended June 30, 2016, the Company issued 905,625 common shares for the conversion of $86,940 of principal which included the penalty and 99,286 common shares for the conversion of $9,518 of accrued interest. There was $0 of principal and $0 of accrued interest due at June 30, 2016. Through the reverse recapitalization as discussed in Note 2, the Company acquired a convertible note payable that was entered into by Pleasant Kids (PLKD) on August 19, 2015. PLKD sold and issued a Convertible Promissory Note to an unrelated party for the principal amount of $82,500 pursuant to the terms of a Securities Purchase Agreement of even date therewith. The note contains a 7% OID such that the purchase price was $76,875. The Note, together with accrued interest at the annual rate of 8%, is due on August 19, 2016. The Note is convertible into the Company's common stock commencing 180 days from the date of issuance at a conversion price equal to 55% of the lowest trade price of the Company's common stock for the twenty prior trading days including the date of conversion. The Company has the right to prepay the Note at any time from the date of issuance until the note is paid in full at an amount equal to 150% of the then outstanding principal amount of the Note, including accrued and unpaid interest due on the prepayment date. During the six months ended June 30, 2016, the Company issued 873,015 common shares for the conversion of $82,500 of principal and 44,010 common shares for the conversion of $4,159 of accrued interest. There was $0 of principal and $0 of accrued interest due at June 30, 2016. Through the reverse recapitalization as discussed in Note 2, the Company acquired a convertible note payable that was entered into by Pleasant Kids (PLKD) on October 19, 2015. PLKD sold and issued a Convertible Promissory Note to an unrelated party for the principal amount of $82,500 pursuant to the terms of a Securities Purchase Agreement of even date therewith. The Note, together with accrued interest at the annual rate of 8%, is due on October 15, 2016. The Note is convertible into the Company's common stock commencing 180 days from the date of issuance at a conversion price equal to 55% of the lowest trade price of the Company's common stock for the twenty prior trading days including the date of conversion. The Company has the right to prepay the Note at any time from the date of issuance until the note is paid in full at an amount equal to 150% of the then outstanding principal amount of the Note, including accrued and unpaid interest due on the prepayment date. As of June 30, 2016, there was $82,500 of principal and $4,593 of accrued interest due as of June 30, 2016. Through the reverse recapitalization as discussed in Note 2, the Company acquired a convertible note payable that was entered into by Pleasant Kids (PLKD) on November 25, 2015. PLKD sold and issued a Convertible Promissory Note to an unrelated party for the principal amount of $82,500 pursuant to the terms of a Securities Purchase Agreement of even date therewith. The Note, together with accrued interest at the annual rate of 8%, is due on November 25, 2016. The Note is convertible into the Company's common stock commencing 180 days from the date of issuance at a conversion price equal to 55% of the lowest trade price of the Company's common stock for the twenty prior trading days including the date of conversion. The Company has the right to prepay the Note at any time from the date of issuance until the note is paid in full at an amount equal to 150% of the then outstanding principal amount of the Note, including accrued and unpaid interest due on the prepayment date. There was $82,500 of principal and $3,942 of accrued interest due at June 30, 2016. Through the reverse recapitalization as discussed in Note 2, the Company acquired a convertible note payable that was entered into by Pleasant Kids (PLKD) on December 21, 2015. PLKD sold and issued a Convertible Promissory Note to an unrelated party for the principal amount of $27,000 pursuant to the terms of a Securities Purchase Agreement of even date therewith. The Note, together with accrued interest at the annual rate of 8%, is due on December 21, 2016. The Note is convertible into the Company's common stock commencing 180 days from the date of issuance at a conversion price equal to 55% of the lowest trade price of the Company's common stock for the twenty prior trading days including the date of conversion. The Company has the right to prepay the Note at any time from the date of issuance until the note is paid in full at an amount equal to 150% of the then outstanding principal amount of the Note, including accrued and unpaid interest due on the prepayment date. There was $27,000 of principal and $1,118 of accrued interest due at June 30, 2016. On January 15, 2016, the Company sold and issued a Convertible Promissory Note to an unrelated party, for the principal amount of $131,250 pursuant to the terms of a Securities Purchase Agreement of even date therewith. The Note, together with accrued interest at the annual rate of 8%, is due on January 15, 2017. The Note is convertible into the Company's common stock commencing 180 days from the date of issuance at a conversion price equal to 55% of the lowest trade price of the Company's common stock for the twenty prior trading days including the date of conversion. The Company analyzed the conversion feature of the agreement for derivative accounting consideration under ASC 815-15 “Derivatives and Hedging” and determined that the embedded conversion features should be classified as a derivative because the exercise price of these convertible notes are subject to “reset” provisions in the event the Company subsequently issues common stock, stock warrants, stock options or convertible debt with a stock price, exercise price or conversion price lower than conversion price of these notes. If these provisions are triggered, the conversion price of the note will be reduced. The Company has determined that the
conversion feature is not considered to be solely indexed to the Company’s own stock and is therefore not afforded equity treatment. In accordance with ASC 815, the Company will bifurcate the conversion feature of the note and record a derivative liability upon the note qualifying for conversion rights. The Company has the right to prepay the Note at any time from the date of issuance until the note is paid in full at an amount equal to 150% of the then outstanding principal amount of the Note, including accrued and unpaid interest due on the prepayment date. There was $131,250 of principal and $4,804 of accrued interest due at June 30, 2016. On March 8, 2016, the Company sold and issued a Convertible Promissory Note to an unrelated party for the principal amount of $50,000 pursuant to the terms of a Securities Purchase Agreement of even date therewith. The Note, together with accrued interest at the annual rate of 8%, is due on March 8, 2017. The Note is convertible into the Company's common stock commencing 180 days from the date of issuance at a conversion price equal to 55% of the lowest trade price of the Company's common stock for the twenty prior trading days including the date of conversion. The Company analyzed the conversion feature of the agreement for derivative accounting consideration under ASC 815-15 “Derivatives and Hedging” and determined that the embedded conversion features should be classified as a derivative because the exercise price of these convertible notes are subject to “reset” provisions in the event the Company subsequently issues common stock, stock warrants, stock options or convertible debt with a stock price, exercise price or conversion price lower than conversion price of these notes. If these provisions are triggered, the conversion price of the note will be reduced. The Company has determined that the conversion feature is not considered to be solely indexed to the Company’s own stock and is therefore not afforded equity treatment. In accordance with ASC 815, the Company will bifurcate the conversion feature of the note and record a derivative liability upon the note qualifying for conversion rights. The Company has the right to prepay the Note at any time from the date of issuance until the note is paid in full at an amount equal to 150% of the then outstanding principal amount of the Note, including accrued and unpaid interest due on the prepayment date. There was $50,000 of principal and $1,238 of accrued interest due at June 30, 2016. On April 11, 2016, the Company sold and issued a Convertible Promissory Note to an unrelated party for the principal amount of $82,500 pursuant to the terms of a Securities Purchase Agreement of even date therewith. The Note, together with accrued interest at the annual rate of 8%, is due on April 11, 2017. The Note is convertible into the Company's common stock commencing 180 days from the date of issuance at a conversion price equal to 55% of the lowest trade price of the Company's common stock for the twenty prior trading days including the date of conversion. The Company analyzed the conversion feature of the agreement for derivative accounting consideration under ASC 815-15 “Derivatives and Hedging” and determined that the embedded conversion features should be classified as a derivative because the exercise price of these convertible notes are subject to “reset” provisions in the event the Company subsequently issues common stock, stock warrants, stock options or convertible debt with a stock price, exercise price or conversion price lower than conversion price of these notes. If these provisions are triggered, the conversion price of the note will be reduced. The Company has determined that the conversion feature is not considered to be solely indexed to the Company’s own stock and is therefore not afforded equity treatment. In accordance with ASC 815, the Company will bifurcate the conversion feature of the note and record a derivative liability upon the note qualifying for conversion rights. The Company has the right to prepay the Note at any time from the date of issuance until the note is paid in full at an amount equal to 150% of the then outstanding principal amount of the Note, including accrued and unpaid interest due on the prepayment date. There was $82,500 of principal and $1,447 of accrued interest due at June 30, 2016. On April 11, 2016, the Company sold and issued a Convertible Promissory Note to an unrelated party for the principal amount of $82,500 pursuant to the terms of a Securities Purchase Agreement of even date therewith. The Note,
together with accrued interest at the annual rate of 8%, is due on April 11, 2017. The Note is convertible into the Company's common stock commencing 180 days from the date of issuance at a conversion price equal to 55% of the lowest trade price of the Company's common stock for the twenty prior trading days including the date of conversion. The Company analyzed the conversion feature of the agreement for derivative accounting consideration under ASC 815-15 “Derivatives and Hedging” and determined that the embedded conversion features should be classified as a derivative because the exercise price of these convertible notes are subject to “reset” provisions in the event the Company subsequently issues common stock, stock warrants, stock options or convertible debt with a stock price, exercise price or conversion price lower than conversion price of these notes. If these provisions are triggered, the conversion price of the note will be reduced. The Company has determined that the conversion feature is not considered to be solely indexed to the Company’s own stock and is therefore not afforded equity treatment. In accordance with ASC 815, the Company will bifurcate the conversion feature of the note and record a derivative liability upon the note qualifying for conversion rights. The Company has the right to prepay the Note at any time from the date of issuance until the note is paid in full at an amount equal to 150% of the then outstanding principal amount of the Note, including accrued and unpaid interest due on the prepayment date. There was $82,500 of principal and $1,447 of accrued interest due at June 30, 2016. On April 11, 2016, the Company sold and issued a Convertible Promissory Note to an unrelated party for the principal amount of $82,500 pursuant to the terms of a Securities Purchase Agreement of even date therewith. The Note, together with accrued interest at the annual rate of 8%, is due on April 11, 2017. The Note is convertible into the Company's common stock commencing 180 days from the date of issuance at a conversion price equal to 55% of the lowest trade price of the Company's common stock for the twenty prior trading days including the date of conversion. The Company analyzed the conversion feature of the agreement for derivative accounting consideration under ASC 815-15 “Derivatives and Hedging” and determined that the embedded conversion features should be classified as a derivative because the exercise price of these convertible notes are subject to “reset” provisions in the event the Company subsequently issues common stock, stock warrants, stock options or convertible debt with a stock price, exercise price or conversion price lower than conversion price of these notes. If these provisions are triggered, the conversion price of the note will be reduced. The Company has determined that the conversion feature is not considered to be solely indexed to the Company’s own stock and is therefore not afforded equity treatment. In accordance with ASC 815, the Company will bifurcate the conversion feature of the note and record a derivative liability upon the note qualifying for conversion rights. The Company has the right to prepay the Note at any time from the date of issuance until the note is paid in full at an amount equal to 150% of the then outstanding principal amount of the Note, including accrued and unpaid interest due on the prepayment date. There was $82,500 of principal and $1,447 of accrued interest due at June 30, 2016. On May 16, 2016, the Company sold and issued a Convertible Promissory Note to an unrelated party for the principal amount of $100,000 pursuant to the terms of a Securities Purchase Agreement of even date therewith. The Note, together with accrued interest at the annual rate of 8%, is due on May 16, 2017. The Note is convertible into the Company's common stock commencing 180 days from the date of issuance at a conversion price equal to 55% of the lowest trade price of the Company's common stock for the twenty prior trading days including the date of conversion. The Company analyzed the conversion feature of the agreement for derivative accounting consideration under ASC 815-15 “Derivatives and Hedging” and determined that the embedded conversion features should be classified as a derivative because the exercise price of these convertible notes are subject to “reset” provisions in the event the Company subsequently issues common stock, stock warrants, stock options or convertible debt with a stock price, exercise price or conversion price lower than conversion price of these notes. If these provisions are triggered, the conversion price of the note will be reduced. The Company has determined that the conversion feature is not considered to be solely indexed to the Company’s own stock and is therefore not afforded equity treatment. In accordance with ASC 815, the Company will bifurcate the conversion feature of the note and record a derivative liability upon the note qualifying for conversion rights. The Company has the right to prepay the Note at any time from the date of issuance until the note is paid in full at an amount equal to 150% of the then outstanding principal amount of the Note, including accrued and unpaid interest due on the prepayment date. There was $100,000 of principal
and $986 of accrued interest due at June 30, 2016. Noteholder 2: Through the reverse recapitalization as discussed in Note 2, the Company acquired a convertible note payable that was entered into by Pleasant Kids (PLKD) on July 30, 2015. PLKD sold and issued a Convertible Promissory Note to an unrelated party for the principal amount of $37,000 pursuant to the terms of a Securities Purchase Agreement of even date therewith. The note contains a 5% OID such that the purchase price was $35,000. The Note, together with accrued interest at the annual rate of 8%, is due on July 30, 2016. The Note is convertible into the Company's common stock commencing at any time from the date of issuance at a conversion price equal to 50% of the lowest trade price of the Company's common stock for the twenty prior trading days including the date of conversion. The Company has the right to prepay the Note at any time from the date of issuance until the note is paid in full at an amount equal to 150% of the then outstanding principal amount of the Note, including accrued and unpaid interest due on the prepayment date. During the six months ended June 30, 2016, the Company issued 440,476 common shares for the conversion of $37,000 of principal and 24,329 common shares for the conversion of $2,043 of accrued interest. There was $0 of principal and $0 of accrued interest due at June 30, 2016. Through the reverse recapitalization as discussed in Note 2, the Company acquired a convertible note payable that was entered into by Pleasant Kids (PLKD) on November 20, 2015. PLKD sold and issued a Convertible Promissory Note to an unrelated party for the principal amount of $37,000 pursuant to the terms of a Securities Purchase Agreement of even date therewith. The note contains a 5% OID such that the purchase price was $35,000. The Note, together with accrued interest at the annual rate of 8%, is due on November 20, 2016. The Note is convertible into the Company's common stock commencing at any time from the date of issuance at a conversion price equal to 50% of the lowest trade price of the Company's common stock for the twenty prior trading days including the date of conversion. The Company has the right to prepay the Note at any time from the date of issuance until the note is paid in full at an amount equal to 150% of the then outstanding principal amount of the Note, including accrued and unpaid interest due on the prepayment date. There was $37,000 of principal and $1,808 of accrued interest due at June 30, 2016. Noteholder 3: Through the reverse recapitalization as discussed in Note 2, the Company acquired a convertible note payable that was entered into by Pleasant Kids (PLKD) on November 9, 2015. PLKD sold and issued a Convertible Promissory Note to an unrelated party for the principal amount of $75,000 pursuant to the terms of a Securities Purchase Agreement of even date therewith. The Note, together with accrued interest at the annual rate of 8%, is due on November 9, 2016. The Note is convertible into the Company's common stock commencing 180 days from the date of issuance at a conversion price equal to
50% of the lowest trade price of the Company's common stock for the twenty prior trading days including the date of conversion. The Company has the right to prepay the Note at any time from the date of issuance until the note is paid in full at an amount equal to 150% of the then outstanding principal amount of the Note, including accrued and unpaid interest due on the prepayment date. During the six months ended June 30, 2016, the Company issued 277,778 common shares for the conversion of $18,055 of principal. There was $56,945 of principal and $3,579 of accrued interest due as of June 30, 2016. On March 8, 2016, the Company sold and issued a Convertible Promissory Note to an unrelated party for the principal amount of $50,000 pursuant to the terms of a Securities Purchase Agreement of even date therewith. The Note, together with accrued interest at the annual rate of 8%, is due on March 8, 2017. The Note is convertible into the Company's common stock commencing 180 days from the date of issuance at a conversion price equal to 50% of the lowest trade of the Company's common stock for the twenty prior trading days including the date of conversion. The Company analyzed the conversion feature of the agreement for derivative accounting consideration under ASC 815-15 “Derivatives and Hedging” and determined that the embedded conversion features should be classified as a derivative because the exercise price of these convertible notes are subject to “reset” provisions in the event the Company subsequently issues common stock, stock warrants, stock options or convertible debt with a stock price, exercise price or conversion price lower than conversion price of these notes. If these provisions are triggered, the conversion price of the note will be reduced. The Company has determined that the conversion feature is not considered to be solely indexed to the Company’s own stock and is therefore not afforded equity treatment. In accordance with ASC 815, the Company will bifurcate the conversion feature of the note and record a derivative liability upon the note qualifying for conversion rights. The Company has the right to prepay the Note at any time from the date of issuance until the note is paid in full at an amount equal to 150% of the then outstanding principal amount of the Note, including accrued and unpaid interest due on the prepayment date. There was $50,000 of principal and $1,238 of accrued interest due at June 30, 2016. On May 16, 2016, the Company sold and issued a Convertible Promissory Note to an unrelated party for the principal amount of $100,000 pursuant to the terms of a Securities Purchase Agreement of even date therewith. The Note, together with accrued interest at the annual rate of 8%, is due on May 16, 2017. The Note is convertible into the Company's common stock commencing 180 days from the date of issuance at a conversion price equal to 50% of the lowest trade price of the Company's common stock for the twenty prior trading days including the date of conversion. The Company analyzed the conversion feature of the agreement for derivative accounting consideration under ASC 815-15 “Derivatives and Hedging” and determined that the embedded conversion features should be classified as a derivative because the exercise price of these convertible notes are subject to “reset” provisions in the event the Company subsequently issues common stock, stock warrants, stock options or convertible debt with a stock price, exercise price or conversion price lower than conversion price of these notes. If these provisions are triggered, the conversion price of the note will be reduced. The Company has determined that the conversion feature is not considered to be solely indexed to the Company’s own stock and is therefore not afforded equity treatment. In accordance with ASC 815, the Company will bifurcate the conversion feature of the note and record a derivative liability upon the note qualifying for conversion rights. The Company has the right to prepay the Note at any time from the date of issuance until the note is paid in full at an amount equal to 150% of the then outstanding principal amount of the Note, including accrued and unpaid interest due on the prepayment date. There was $100,000 of principal and $986 of accrued interest due at June 30, 2016. Noteholder 4: On January 19, 2016, the Company sold and issued a Convertible Promissory Note to an unrelated party, for the principal amount of $131,250 pursuant to the terms of a Securities Purchase Agreement of even date therewith. The Note, together with accrued interest at the annual rate of 8%, is due on January 19, 2017. The Note is convertible into the Company's common stock commencing 180 days from the date of issuance at a conversion price equal to 50% of the lowest trade price of the Company's common stock for the twenty prior trading days including the date of conversion. The Company analyzed the conversion feature of the agreement for derivative accounting consideration under ASC 815-15 “Derivatives and Hedging” and determined that the embedded conversion features should be classified as a derivative because the exercise price of these convertible notes are subject to “reset” provisions in the event the Company subsequently issues common stock, stock warrants, stock options or convertible debt with a stock price, exercise price or conversion price lower than conversion price of these notes. If these provisions are triggered, the conversion price of the note will be reduced. The Company has determined that the conversion feature is not considered to be solely indexed to the Company’s own stock and is therefore not afforded equity treatment. In accordance with ASC 815, the Company will bifurcate the conversion feature of the note and record a derivative liability upon the note qualifying for conversion rights. The Company has the right to prepay the Note at any time from the date of issuance until the note is paid in full at an amount equal to 150% of the then outstanding principal amount of the Note, including accrued and unpaid interest due on the prepayment date. There was $131,250 of principal and $4,869 of accrued interest due at June 30, 2016. On March 9, 2016, the Company sold and issued a Convertible Promissory Note to an unrelated party, for the principal amount of $50,000 pursuant to the terms of a Securities Purchase Agreement of even date therewith. The Note, together with accrued interest at the annual rate of 8%, is due on March 9, 2017. The Note is convertible into the Company's common stock commencing 180 days from the date of issuance at a conversion price equal to 50% of the lowest trade price of the Company's common stock for the twenty prior trading days including the date of conversion. The Company analyzed the conversion feature of the agreement for derivative accounting consideration under ASC 815-15 “Derivatives and Hedging” and determined that the embedded conversion features should be classified as a derivative because the exercise price of these convertible notes are subject to “reset” provisions in the event the Company subsequently issues common stock, stock warrants, stock options or convertible debt with a stock price, exercise price or conversion price lower than conversion price of these notes. If these provisions are triggered, the conversion price of the note will be reduced. The Company has determined that the conversion feature is not considered to be solely indexed to the Company’s own stock and is therefore not afforded equity treatment. In accordance with ASC 815, the Company will bifurcate the conversion feature of the note and record a derivative liability upon the note qualifying for conversion rights. The Company has the right to prepay the Note at any time from the date of issuance until the note is paid in full at an amount equal to 150% of the then outstanding principal amount of the Note, including accrued and unpaid interest due on the prepayment date. There was $50,000 of principal and $1,238 of accrued interest due at June 30, 2016. Noteholder 5: Through the reverse recapitalization as discussed in Note 2, the Company acquired a convertible note payable that was entered into by Pleasant Kids (PLKD) on November 9, 2015. PLKD sold and issued a Convertible Promissory Note to an unrelated party for the principal amount of $100,000 pursuant to the terms of a Securities Purchase
Agreement of even date therewith. The Note, together with accrued interest at the annual rate of 8%, is due on November 9, 2016. The Note is convertible into the Company's common stock commencing 180 days from the date of issuance at a conversion price equal to 50% of the lowest trade price of the Company's common stock for the twenty prior trading days including the date of conversion. The Company has the right to prepay the Note at any time from the date of issuance until the note is paid in full at an amount equal to 150% of the then outstanding principal amount of the Note, including accrued and unpaid interest due on the prepayment date. There was $100,000 of principal and $4,975 of accrued interest due at June 30, 2016. Noteholder 6: Through the reverse recapitalization as discussed in Note 2, the Company acquired a convertible note payable that was entered into by Pleasant Kids (PLKD) on November 9, 2015. PLKD sold and issued a Convertible Promissory Note to an unrelated party, for the principal amount of $25,000 pursuant to the terms of a Securities Purchase Agreement of even date therewith. The Note, together with accrued interest at the annual rate of 8%, is due on November 9, 2016. The Note is convertible into the Company's common stock commencing 180 days from the date of issuance at a conversion price equal to 50% of the lowest trade price of the Company's common stock for the twenty prior trading days including the date of conversion. The Company has the right to prepay the Note at any time from the date of issuance until the note is paid in full at an amount equal to 150% of the then outstanding principal amount of the Note, including accrued and unpaid interest due on the prepayment date. There was $25,000 of principal and $1,238 of accrued interest due at June 30, 2016. Accrued Interest There was $40,775 and $0 accrued interest due on all convertible notes as of June 30, 2016 and December 31, 2015, respectively.</t>
  </si>
  <si>
    <t>Derivative Liabilities</t>
  </si>
  <si>
    <t>Derivative Liabilities [Abstract]</t>
  </si>
  <si>
    <t>DERIVATIVE LIABILITIES</t>
  </si>
  <si>
    <t xml:space="preserve">NOTE 7 – DERIVATIVE LIABILITIES As of June 30, 2016 the Company had a $911,521 derivative liability balance on the balance sheet and recorded a gain from derivative liability fair value adjustment of $407,463 and $392,486 during the three and six months ended June 30, 2016, respectively. The derivative liability activity comes from convertible notes payable as follows: As discussed in Note 6 – Convertible Notes Payable Note 1 – Organization and Description of Business The embedded derivative for the note is carried on the Company’s balance sheet at fair value. The derivative liability is marked-to-market each measurement period and any unrealized change in fair value is recorded as a component of the income statement and the associated fair value carrying amount on the balance sheet is adjusted by the change. The Company fair values the embedded derivative using the Black-Scholes option pricing model. The aggregate fair value of the derivative at the acquisition date of the note was $163,369 which was recorded as a derivative liability on the balance sheet. During the six months ended June 30, 2016, the noteholder elected to convert all outstanding principal and accrued interest to common stock. At June 30, the Company marked-to-market the fair value of the derivative liabilities related to notes and determined an aggregate fair value of $0 and recorded a $7,260 gain from change in fair value of derivatives and a change in value due to conversion of $140,119 for the six months ended June 30, 2016. The fair value of the embedded derivatives for the notes was determined using the Black-Scholes option pricing model based on the following assumptions: (1) dividend yield of 0%, (2) expected volatility of 126%, (3) risk-free interest rate of .23%, (4) expected life of 0.35 of a year, and (5) estimated fair value of the Company’s common stock of $0.25 per share. As discussed in Note 6 – Convertible Notes Payable Note 1 – Organization and Description of Business The embedded derivative for the note is carried on the Company’s balance sheet at fair value. The derivative liability is marked-to-market each measurement period and any unrealized change in fair value is recorded as a component of the income statement and the associated fair value carrying amount on the balance sheet is adjusted by the change. The Company fair values the embedded derivative using the Black-Scholes option pricing model. The aggregate fair value of the derivative at the acquisition date of the note was $144,016 which was recorded as a derivative liability on the balance sheet. During the six months ended June 30, 2016, the noteholder elected to convert all outstanding principal and accrued interest to common stock. At June 30, the Company marked-to-market the fair value of the derivative liabilities related to notes and determined an aggregate fair value of $0 and recorded a $78,916 loss from change in fair value of derivatives and a change in value due to conversion of $222,932 for the six months ended June 30, 2016. The fair value of the embedded derivatives for the notes was determined using the Black-Scholes option pricing model based on the following assumptions: (1) dividend yield of 0%, (2) expected volatility of 491%, (3) risk-free interest rate of 49%, (4) expected life of 0.54 of a year, and (5) estimated fair value of the Company’s common stock of $0.28 per share. As discussed in Note 6 – Convertible Notes Payable Note 1 – Organization and Description of Business The embedded derivative for the note is carried on the Company’s balance sheet at fair value. The derivative liability is marked-to-market each measurement period and any unrealized change in fair value is recorded as a component of the income statement and the associated fair value carrying amount on the balance sheet is adjusted by the change. The Company fair values the embedded derivative using the Black-Scholes option pricing model. The aggregate fair value of the derivative at the acquisition date of the note was $164,342 which was recorded as a derivative liability on the balance sheet. At June 30, 2016 the Company marked-to-market the fair value of the derivative liabilities
related to notes and determined an aggregate fair value of $91,232 and recorded a $73,110 gain from change in fair value of derivatives for the six months ended June 30, 2016. The fair value of the embedded derivatives for the notes was determined using the Black-Scholes option pricing model based on the following assumptions: (1) dividend yield of 0%, (2) expected volatility of 92%, (3) risk-free interest rate of .26%, (4) expected life of 0.29 of a year, and (5) estimated fair value of the Company’s common stock of $0.14 per share. As discussed in Note 6 – Convertible Notes Payable Note 1 – Organization and Description of Business The embedded derivative for the note is carried on the Company’s balance sheet at fair value. The derivative liability is marked-to-market each measurement period and any unrealized change in fair value is recorded as a component of the income statement and the associated fair value carrying amount on the balance sheet is adjusted by the change. The Company fair values the embedded derivative using the Black-Scholes option pricing model. The aggregate fair value of the derivative at the acquisition date of the note was $164,659 which was recorded as a derivative liability on the balance sheet. At June 30, 2016 the Company marked-to-market the fair value of the derivative liabilities related to notes and determined an aggregate fair value of $94,194 and recorded a $70,465 gain from change in fair value of derivatives for the six months ended June 30, 2016. The fair value of the embedded derivatives for the notes was determined using the Black-Scholes option pricing model based on the following assumptions: (1) dividend yield of 0%, (2) expected volatility of 102%, (3) risk-free interest rate of .26%, (4) expected life of 0.40 of a year, and (5) estimated fair value of the Company’s common stock of $0.14 per share. As discussed in Note 6 – Convertible Notes Payable Note 1 – Organization and Description of Business The embedded derivative for the note is carried on the Company’s balance sheet at fair value. The derivative liability is marked-to-market each measurement period and any unrealized change in fair value is recorded as a component of the income statement and the associated fair value carrying amount on the balance sheet is adjusted by the change. The Company fair values the embedded derivative using the Black-Scholes option pricing model. The aggregate fair value of the derivative at the acquisition date of the note was $53,961 which was recorded as a derivative liability on the balance sheet. At June 30, 2016 the Company marked-to-market the fair value of the derivative liabilities related to notes and determined an aggregate fair value of $32,975 and recorded a $20,986 gain from change in fair value of derivatives for the six months ended June 30, 2016. The fair value of the embedded derivatives for the notes was determined using the Black-Scholes option pricing model based on the following assumptions: (1) dividend yield of 0%, (2) expected volatility of 128%, (3) risk-free interest rate of .36%, (4) expected life of 0.48 of a year, and (5) estimated fair value of the Company’s common stock of $0.14 per share. As discussed in Note 6 – Convertible Notes Payable Note 1 – Organization and Description of Business The embedded derivative for the note is carried on the Company’s balance sheet at fair value. The derivative liability is marked-to-market each measurement period and any unrealized change in fair value is recorded as a component of the income statement and the associated fair value carrying amount on the balance sheet is adjusted by the change. The Company fair values the embedded derivative using the Black-Scholes option pricing model. The aggregate fair value of the derivative at the acquisition date of the note was $73,377 which was recorded as a derivative liability on the balance sheet. During the six months ended June 30, 2016, the noteholder elected to convert all outstanding principal and accrued interest to common stock. At June 30, the Company marked-to-market the fair value of the derivative liabilities related to notes and determined an aggregate fair value of $0 and recorded a $4,648 gain from change in fair value of derivatives and a change in value due to conversion of $68,729 for the six months ended June 30, 2016. The fair value of the embedded derivatives for the notes was determined using the Black-Scholes option pricing model based on the following assumptions: (1) dividend yield of 0%, (2) expected volatility of 111%, (3) risk-free interest rate of .30%, (4) expected life of 0.30 of a year, and (5) estimated fair value of the Company’s common stock of $0.24 per share. As discussed in Note 6 – Convertible Notes Payable Note 1 – Organization and Description of Business The embedded derivative for the note is carried on the Company’s balance sheet at fair value. The derivative liability is marked-to-market each measurement period and any unrealized change in fair value is recorded as a component of the income statement and the associated fair value carrying amount on the balance sheet is adjusted by the change. The Company fair values the embedded derivative using the Black-Scholes option pricing model. The aggregate fair value of the derivative at the acquisition date of the note was $72,943 which was recorded as a derivative liability on the balance sheet. At June 30, 2016 the Company marked-to-market the fair value of the derivative liabilities related to notes and determined an aggregate fair value of $49,352 and recorded a $23,591 gain from change in fair value of derivatives for the six months ended June 30, 2016. The fair value of the embedded derivatives for the notes was determined using the Black-Scholes option pricing model based on the following assumptions: (1) dividend yield of 0%, (2) expected volatility of 101%, (3) risk-free interest rate of .26%, (4) expected life of 0.39 of a year, and (5) estimated fair value of the Company’s common stock of $0.14 per share. As discussed in Note 6 – Convertible Notes Payable Note 1 – Organization and Description of Business The embedded derivative for the note is carried on the Company’s balance sheet at fair value. The derivative liability is marked-to-market each measurement period and any unrealized change in fair value is recorded as a component of the income statement and the associated fair value carrying amount on the balance sheet is adjusted by the change. The Company fair values the embedded derivative using the Black-Scholes option pricing model. The aggregate fair value of the derivative at the acquisition date of the note was $149,708 which was recorded as a derivative liability on the balance sheet. During the six months ended June 30, 2016, the noteholder elected to convert $18,055 of principal to common stock. At June 30, 2016 the Company marked-to-market the fair value of the derivative liabilities related to notes and determined an aggregate fair value of $75,598 and recorded a $37,964 gain from change in fair value of derivatives and $36,146 change in value due to conversion for the six months ended June 30, 2016. The fair value of the embedded derivatives for the notes was determined using the Black-Scholes option pricing model based on the following assumptions: (1) dividend yield of 0%, (2) expected volatility of 101%, (3) risk-free interest rate of .26%, (4) expected life of 0.36 of a year, and (5) estimated fair value of the Company’s common stock of $0.14 per share. As discussed in Note 6 – Convertible Notes Payable Note 1 – Organization and Description of Business The embedded derivative for the note is carried on the Company’s balance sheet at fair value. The derivative liability is marked-to-market each measurement period and any unrealized change in fair value is recorded as a component of the income statement and the associated fair value carrying amount on the balance sheet is adjusted by the change. The Company fair values the embedded derivative using the Black-Scholes option pricing model. The aggregate fair value of the derivative at the acquisition date of the note was $199,632 which was recorded as a derivative liability on the balance sheet. At June 30, 2016 the Company marked-to-market the fair value of the derivative liabilities related to notes and determined an aggregate fair value of $139,449 and recorded a $66,876 gain from change in fair value of derivatives for the six months ended June 30, 2016. The fair value of the embedded derivatives for the notes was determined using the Black-Scholes option pricing model based on the following assumptions: (1) dividend yield of 0%, (2) expected volatility of 101%, (3) risk-free interest rate of .26%, (4) expected life of 0.36 of a year, and (5) estimated fair value of the Company’s common stock of $0.14 per share. As discussed in Note 6 – Convertible Notes Payable Note 1 – Organization and Description of Business The embedded derivative for the note is carried on the Company’s balance sheet at fair value. The derivative liability is marked-to-market each measurement period and any unrealized change in fair value is recorded as a component of the income statement and the associated fair value carrying amount on the balance sheet is adjusted by the change. The Company fair values the embedded derivative using the Black-Scholes option pricing model. The aggregate fair value of the derivative at the acquisition date of the note was $50,000 which was recorded as a derivative liability on the balance sheet. At June 30, 2016 the Company marked-to-market the fair value of the derivative liabilities related to notes and determined an aggregate fair value of $33,189 and recorded a $16,811 gain from change in fair value of derivatives for the six months ended June 30, 2016. The fair value of the embedded derivatives for the notes was determined using the Black-Scholes option pricing model based on the following assumptions: (1) dividend yield of 0%, (2) expected volatility of 101%, (3) risk-free interest rate of .26%, (4) expected life of 0.36 of a year, and (5) estimated fair value of the Company’s common stock of $0.14 per share. As discussed in Note 6 – Convertible Notes Payable t the conversion rate equal to a 45% discount from the lowest trading price in the twenty trading days prior to conversion. The Company analyzed the conversion feature of the agreement for derivative accounting consideration under ASC 815-15 “Derivatives and Hedging” and determined that the embedded conversion features should be classified as a derivative because the exercise price of these convertible notes are subject to a variable conversion rate. The Company has determined that the conversion feature is not considered to be solely indexed to the Company’s own stock and is therefore not afforded equity treatment. In accordance with AC 815, the Company has bifurcated the conversion feature of the note and recorded a derivative liability. The embedded derivative for the note is carried on the Company’s balance sheet at fair value. The derivative liability is marked-to-market each measurement period and any unrealized change in fair value is recorded as a component of the income statement and the associated fair value carrying amount on the balance sheet is adjusted by the change. The Company fair values the embedded derivative using the Black-Scholes option pricing model. The aggregate fair value of the derivative at April 11, 2016 to be $178,542 which was recorded on the balance sheet of which $82,500 was recorded as a debt discount on the convertible note and will be recognized over the life of the instrument. The remaining $96,042 of value was immediately recognized as interest expense. At June 30, 2016 the Company marked-to-market the fair value of the derivative liabilities related to notes and determined an aggregate fair value of $134,075 and recorded a $44,467 gain from change in fair value of derivatives for the six months ended June 30, 2016. The fair value of the embedded derivatives for the notes was determined using the Black-Scholes option pricing model based on the following assumptions: (1) dividend yield of 0%, (2) expected volatility of 221%, (3) risk-free interest rate of .26%, (4) expected
life of 0.78 of a year, and (5) estimated fair value of the Company’s common stock of $0.14 per share. As discussed in Note 6 – Convertible Notes Payable The embedded derivative for the note is carried on the Company’s balance sheet at fair value. The derivative liability is marked-to-market each measurement period and any unrealized change in fair value is recorded as a component of the income statement and the associated fair value carrying amount on the balance sheet is adjusted by the change. The Company fair values the embedded derivative using the Black-Scholes option pricing model. The aggregate fair value of the derivative at April 11, 2016 to be $178,542 which was recorded on the balance sheet of which $82,500 was recorded as a debt discount on the convertible note and will be recognized over the life of the instrument. The remaining $96,042 of value was immediately recognized as interest expense. At June 30, 2016 the Company marked-to-market the fair value of the derivative liabilities related to notes and determined an aggregate fair value of $134,075 and recorded a $44,467 gain from change in fair value of derivatives for the six months ended June 30, 2016. The fair value of the embedded derivatives for the notes was determined using the Black-Scholes option pricing model based on the following assumptions: (1) dividend yield of 0%, (2) expected volatility of 221%, (3) risk-free interest rate of .26%, (4) expected life of 0.78 of a year, and (5) estimated fair value of the Company’s common stock of $0.14 per share. As discussed in Note 6 – Convertible Notes Payable The embedded derivative for the note is carried on the Company’s balance sheet at fair value. The derivative liability is marked-to-market each
measurement period and any unrealized change in fair value is recorded as a component of the income statement and the associated fair value carrying amount on the balance sheet is adjusted by the change. The Company fair values the embedded derivative using the Black-Scholes option pricing model. The aggregate fair value of the derivative at April 11, 2016 to be $178,542 which was recorded on the balance sheet of which $82,500 was recorded as a debt discount on the convertible note and will be recognized over the life of the instrument. The remaining $96,042 of value was immediately recognized as interest expense. At June 30, 2016 the Company marked-to-market the fair value of the derivative liabilities related to notes and determined an aggregate fair value of $134,075 and recorded a $44,467 gain from change in fair value of derivatives for the six months ended June 30, 2016. The fair value of the embedded derivatives for the notes was determined using the Black-Scholes option pricing model based on the following assumptions: (1) dividend yield of 0%, (2) expected volatility of 221%, (3) risk-free interest rate of .26%, (4) expected life of 0.78 of a year, and (5) estimated fair value of the Company’s common stock of $0.14 per share. A summary of the changes in derivative liabilities balance for the six months ended June 30, 2016 is as follows:
Fair Value of Embedded Derivative Liabilities:
Balance, December 31, 2015 $ -
Acquired in reverse recapitalization 1,236,007
Initial measurement of derivative liabilities 535,626
Change in fair market value (392,186 )
Change due to conversion (467,926 )
Balance, June 30, 2016 $ 911,121 </t>
  </si>
  <si>
    <t>Stock Options</t>
  </si>
  <si>
    <t>Stock Options [Abstract]</t>
  </si>
  <si>
    <t>STOCK OPTIONS</t>
  </si>
  <si>
    <t>NOTE 8 – STOCK OPTIONS The following table summarizes all stock option activity for the six months ended June 30:
Shares Weighted- Average Exercise Price Per Share
Outstanding, December 31, 2015 - $ -
Granted 11,000,000 0.255
Exercised - -
Forfeited - -
Expired - -
Outstanding, June 30, 2016 11,000,000 $ 0.255 The following table discloses information regarding outstanding and exercisable options at June 30, 2016:
Outstanding Exercisable
Exercise Number of Weighted Weighted Number of Weighted
$ 0.18 10,000,000 $ 0.18 4.92 3,333,334 $ 0.18
1.00 1,000,000 1.00 4.90 0
11,000,000 $ 0.255 4.91 3,333,334 $ 0.18 Of the 10,000,000 options issued, on third vested immediately upon execution of the related agreement, resulting in an immediate stock based expense of $558,323 being recognized. The remaining shares vest based on performance milestones which the Company believes is 50% likely of occurring resulting in stock based expense of $558,328. The remaining fair value of the unvested shares will be recognized according to the estimated probability of the performance obligations being achieved. The fair value of the 1,000,000 stock options granted with an exercise price of $1.00 will be amortized over their expected lives of five years resulting in stock based compensation expense of $7,083. Total stock based compensation expense was $1,123,735 during the three and six months ended June 30, 2016 leaving an unrecognized expense of $721,235 as of June 30, 2016. In determining the compensation cost of the stock options granted, the fair value of each option grant has been estimated on the date of grant using the Black-Scholes option pricing model. The assumptions used in these calculations are summarized as follows:
June 30, 2016
Expected term of options granted 0 - 5 years
Expected volatility range 788 - 850 %
Range of risk-free interest rates 0.87 - 1.41 %
Expected dividend yield 0 %</t>
  </si>
  <si>
    <t>Related Party Transactions</t>
  </si>
  <si>
    <t>Related Party Transactions [Abstract]</t>
  </si>
  <si>
    <t>RELATED PARTY TRANSACTIONS</t>
  </si>
  <si>
    <t>NOTE 9 – RELATED PARTY TRANSACTIONS The Company follows the provisions of ASC 850— Related Party Transactions &amp; Disclosures Our financial statements include disclosures of material related party transactions, other than expense allowances, and other similar items in the ordinary course of business. The disclosures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 The Company has had extensive dealings with related parties including those in which our Chief Executive Officer holds a significant ownership interest as well as an executive position during the six months ended June 30, 2016 and year ended December 31, 2015. Due to our operational losses, the Company has relied to a large extent on funding received from Next Communications, Inc., an organization in which our Chief Executive Officer and Chairman holds a controlling equity interest and holds an executive position. With the exception of the Company’s purchase of a 9% interest in Next Cala, Inc. from a related party as described below, amounts scheduled below as “due to related parties” and “due from related parties” have not had their terms, including amounts, collection or repayment terms or similar provisions memorialized in formalized written agreements. Related party balances at June 30, 2016 and December 31, 2015 consisted of the following: Loans Receivable, Related Party During the year ended December 31, 2014, the Company made a series of loans to the sister of Mr. Arik Maimon, our Chief Executive Officer totaling $60,000. No repayments have been made leaving a total principal balance of $60,000 due at June 30, 2016 and December 31, 2015, respectively. These loans were not memorialized in writing and accordingly, carry no terms as to repayment, interest or default. Due from related parties June 30, December 31, (a) Due from Next Cala 360, Inc. $ 95,266 $ 132,179 (e) Due from Tel3, Inc. 186 - Total Due from related parties $ 95,452 $ 132,179 Due to related parties June 30, December 31, (b) Due to Next Communications, Inc. $ 2,986,896 $ 3,025,522 (c) Due to Asiya Communications SAPI de C.V. 95,120 95,120 (d) Due to Pleasant Kids, Inc. - 384,060 Total Due from related parties $ 3,082,016 $ 3,504,702 (a) Next Cala 360, is a Florida corporation established and managed by our Chief Executive Officer. (b) Next Communication, Inc. is a corporation in which our Chief Executive Officer holds a controlling interest and serves as the Chief Executive Officer (c) Asiya Communications SAPI de C.V.is a telecommunications company organized under the laws of Mexico, in which our Chief Executive Officer holds a substantial interest and is involved in active management. (d) Amount due to Pleasant Kids, Inc. for debt incurred throughout the period from the date of agreement to merger to consummation of merger. The Company was dependent on Pleasant Kids for financing during this time and its former officers later became shareholders of the Company as discussed in Note 1. (e) Tel3, Inc. is an entity controlled by the Company’s Chief Executive Officer. During the six months ended June 30, 2016, the Company recorded interest expense of $120,595 using an interest rate equal to that on the outstanding convertible notes payable as discussed in Note 6 – Convertible Notes Payable Notes Payable, Related Party During the year ended December 31, 2014, the Company entered into two notes with its President to purchase his interest in Next Cala, Inc. and separately his voting control in Next Cala. Inc. There was $280,000 of total principal and $11,589 of interest due at June 30, 2016. Cost of Revenues (Related Party) The Company purchases cellular minutes for wholesale distribution from Next Communication, Inc. Next Communications is a cellular company in which our Chief Executive Officer owns a 50% interest and serves as Chief Executive Officer. Purchases from Next Communications, Inc. represented 100% of the Company’s cost of revenues for the three and six months ended June 30, 2016 and 2015, respectively. Revenues (Related Party) The Company generated revenues from related parties of $41,737 and $85,857 during the three and six months ended June 30, 2015. Of this total, $41,737 and $83,424 was generated from Next Cala 360 during the three and six months ended June 30, 2015, respectively and $2,433 was generated from a separate entity controlled by our CEO during the six months ended June 30, 2015. The Company generated revenues of $60 from related parties during the three and six months ended June 30, 2016. The full amount was generated from Asiya Communications SAPI de C.V.</t>
  </si>
  <si>
    <t>Accounts Payable And Accrued Liabilities</t>
  </si>
  <si>
    <t>Accounts Payable and Accrued Liabilities [Abstract]</t>
  </si>
  <si>
    <t>ACCOUNTS PAYABLE AND ACCRUED LIABILITIES</t>
  </si>
  <si>
    <t>NOTE 10 – ACCOUNTS PAYABLE AND ACCRUED LIABILITIES Accounts payable and accrued liabilities consisted of the following as of June 30, 2016: June 30, Trade payables $ 368,131 Accrued expenses 59,466 Accrued interest 40,775 Accrued salaries and wages 168,079 Total $ 636,451 During the year ended December 31, 2014, a former employee, Franjose Yglesias-Bertheau of Pleasant Kids (PLKD) filed lawsuit against PLKD claiming unpaid wages of $622,968 and was initially awarded that amount in a judgement. However, the judgement was later reversed and the Company does not expect to pay more than the accrued salary of $35,025 currently recorded and included in accrued salaries and wages.</t>
  </si>
  <si>
    <t>Stockholders' Equity</t>
  </si>
  <si>
    <t>Stockholders' Equity [Abstract]</t>
  </si>
  <si>
    <t>STOCKHOLDERS' EQUITY</t>
  </si>
  <si>
    <t>NOTE 11 – STOCKHOLDERS’ EQUITY Preferred Stock At the time of incorporation, the Company was authorized to issue 60,000,000 shares of preferred stock with a par value of $0.001 of which 50,000,000 was designated Series A and 10,000,000 as Series B. With the completion of the recapitalization as discussed in Note 2, the outstanding Series A preferred shares were cancelled leaving a balance outstanding of Preferred Series A of 0. The Company has 10,000,000 shares of Preferred Stock designated as Series B. The Series B Preferred Stock is not convertible into Common Stock at any time and is not entitled to dividends of any kind or liquidation, dissolution rights of any kind. The holders of Series B Preferred Stock shall be entitled to 1,000 votes for each share of Series B Stock that is held when voting together with holders of the Common Stock. Common Stock Effective November 20, 2015 the Company amended its Articles of Incorporation to decrease the common shares authorized from 9,500,000,000 to 360,000,000 with a par value of $0.001. As discussed in Note 1 – Organization and Description of Business During the six months ended June 30, 2016, the Company has issued 2,496,894 shares of commons stock for the conversion of $224,495 of principal of convertible notes payable and 167,625 shares for the conversion of $15,721 of accrued interest. Additionally, the Company issued 450,000 common shares valued at $13,260 as repayment of a non-convertible loan; 8,774,959 common shares valued at $2,092,828 for services; 200,535 common shares for other expenses of $45,000 and rescinded 4,000,000 common shares previously issued in connection with the reverse recapitalization discussed in Note 1 – Organization and Description of Business. The 8,774,959 common shares issued for services totaling $2,092,828 were done so pursuant to a services agreement whereby a third party would provide certain services on
behalf of the Company for a period of six months effective April 7, 2016. The Company valued the common shares using the close price of the stock as listed on the OTCBB on April 7, 2016. The Company recognized the value of the shares over the term of the agreement resulting in $1,046,414 of expense during the three months ended June 30, 2016 and a prepaid expense of $1,046,414 as of June 30, 2016. The 200,535 common shares issued for other expenses were pursuant to an agreement executed on February 11, 2016 whereby the Company agreed to issue $45,000 of common shares plus a cash payment of $5,000 in exchange for the option to purchase a controlling interest in an Israeli business. The Company determined the number of shares to be issued pursuant to the agreement using the close price of our common stock as quoted by the OTCBB on February 11, 2016 of $0.2244 per share. The Company did not execute its option to purchase a controlling interest in the business and the fair value of the shares totaling $45,000 was expensed.
Summary of common stock activity for the six months ended June 30, 2016 Outstanding shares
Balance, December 31, 2016 177,539,180
Recapitalization 44,784,795
Share rescission (4,000,000 )
Shares issued for services 8,774,959
Shares issued for other expense 45,000
Shares issued as repayment of loan (a) 450,000
Shares issued for conversion of convertible notes payable and accrued interest (b) 2,664,519
Balance, June 30, 2016 221,438,494
(a) Shares issued as repayment of outstanding loan principal of $13,260. The lender did not have conversion rights to convert the principal to common stock. However, the lender agreed to accept shares in lieu of cash repayment.
(b) Shares issued in connection with outstanding convertible notes payable and convertible accrued interest on convertible notes payable in accordance with contractual terms of noteholders as discussed in Note 6 – Convertible Notes Payable</t>
  </si>
  <si>
    <t>Customer Concentration</t>
  </si>
  <si>
    <t>Customer Concentration [Abstract]</t>
  </si>
  <si>
    <t>CUSTOMER CONCENTRATION</t>
  </si>
  <si>
    <t>NOTE 12 – CUSTOMER CONCENTRATION For the three months ended June 30, 2015, 93% of revenues were derived from two customers, one of which is a related party representing 56% of the total revenues. The loss of any one of these customers would have a material adverse effect on the Company’s operations. The concentration of revenues during the three months ended June 30, 2016 and 2015 were: Three Months Ended June 30, 2016 2015 Revenues % of Total Revenues % of Total Customer 1 $ 37 1 % $ - 0 % Customer 2 - 0 % - 0 % Customer 3 - 0 % - 0 % Customer 4 - 0 % - 0 % Customer 5 - 0 % 2,091 3 % Customer 6 - 0 % - 0 % Customer 7 - 0 % - 0 % Customer 8 - 0 % 27,787 37 % Customer 9, related party - 0 % 41,737 56 % Customer 10, related party - 0 % - 0 % Customer 11, related party 60 2 % - 0 % All Others 2,670 97 % 3,390 4 % Total $ 2,767 100 % $ 75,005 100 % During the six months ended June 30, 2016 and 2015, the Company generated 89% and 97% of its revenues from four and five separate customers, respectively. Of the 97% during the six months ended June 30, 2015, 37% was from a related party. The loss of any one of these customers would have a material adverse effect on the Company’s operations. The concentration of revenues during the six months ended June 30, 2016 and 2015 were: Six Months Ended June 30, 2016 2015 Revenues % of Total Revenues % of Total Customer 1 $ 8,536 10 % $ - 0 % Customer 2 20,000 24 % - 0 % Customer 3 12,301 14 % - 0 % Customer 4 35,000 41 % - 0 % Customer 5 - 0 % 32,675 14 % Customer 6 - 0 % 27,000 12 % Customer 7 - 0 % 50,000 22 % Customer 8 - 0 % 27,787 12 % Customer 9, related party - 0 % 83,424 37 % Customer 10, related party - 0 % 2,433 1 % Customer 11, related party 60 0 % - 0 % All Others 9,173 11 % 4,732 2 % Total $ 85,070 100 % $ 228,051 100 %</t>
  </si>
  <si>
    <t>Commitments and Contingencies</t>
  </si>
  <si>
    <t>Commitments and Contingencies [Abstract]</t>
  </si>
  <si>
    <t>COMMITMENTS AND CONTINGENCIES</t>
  </si>
  <si>
    <t>NOTE 13 – COMMITMENTS AND CONTINGENCIES 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 material loss contingency is not probable but is reasonably possible, or is probable but cannot be estimated, then the nature of the contingent liability, and an estimate of the range of possible losses, if determinable and material, would be disclosed. On April 7, 2016, the Company executed an agreement with a third party to provide certain services for the Company. The agreement requires 1% of the outstanding common share equivalent to be issued to the third party when the market capitalization of the Company reaches $500,000,000 and an additional 1% when it reached $750,000,000. The probability of this event is uncertain at present and the Company has not accrued a contingent loss as of June 30, 2016 as a result.</t>
  </si>
  <si>
    <t>Subsequent Events</t>
  </si>
  <si>
    <t>Subsequent Events [Abstract]</t>
  </si>
  <si>
    <t>SUBSEQUENT EVENTS</t>
  </si>
  <si>
    <t>NOTE 14 – SUBSEQUENT EVENTS Management has evaluated subsequent events pursuant to the requirements of ASC Topic 855 and has determined that other than listed below no material subsequent events exist through the date of this filing. All conversions of convertible notes to common stock were performed at the contractually obligated rates as set forth in each convertible note. Common Shares Issued for Convertible Notes Payable On July 8, 2016, the Company issued 953,969 shares of common stock to Noteholder 3 for the conversion of $56,945 of principal and $5,063 of accrued interest due on an existing convertible note payable. On July 13, 2016, the Company issued 547,640 shares of common stock to Noteholder 6 for the conversion of $25,000 of principal and $2,382 of accrued interest due on an existing convertible note payable. On July 14, 2016, the Company issued 1,557,534 shares of common stock to Noteholder 1 for the conversion of $82,500 of principal and $3,164 of accrued interest due on an existing convertible note payable. On July 22, 2016, the Company issued 792,515 shares of common stock to Noteholder 5 for the conversion of $30,000 of principal and $9,626 of accrued interest due on an existing convertible note payable. Common Shares Issued Pursuant to Other Agreements On August 9, 2016, NextCala, Inc., a subsidiary of the Company in which the Company holds a 96% interest, executed an addendum to its Joint Venture agreement with Glocal Payment Solutions, Inc. as it pertains to NextGlocal, Inc. Under the terms of the addendum, NextCala, Inc, was granted 60% control of the Board of Directors of NextGlocal and shall cause Next Group Holdings to issue both common shares and options to purchase additional shares of Next Group Holdings common stock. Of the total 2,500,000 common shares to be issued under the addendum, 500,000 were issued upon execution with the remaining 2,000,000 to be issued upon achievement of certain milestones. Next Group Holdings will also cancel the previously issued 1,000,000 options with an exercise price of $1.00 per share as discussed in Footnote 8 – Stock Options Convertible Notes Payable On July 22, 2016 the Company entered into a $50,000 convertible note payable with Noteholder 3. The note accrues interest at a rate of 8% per annum and is due on July 22, 2017. The note may be converted at the option of the noteholder into shares of common stock of the Company at a rate of 50% of the lowest trading price in the twenty prior trading days of the conversion with a floor of $0.05 per share at any time after six months from issuance. On July 22, 2016 the Company entered into a $50,000 convertible note payable with Noteholder 1. The note accrues interest at a rate of 8% per annum and is due on July 22, 2017. The note may be converted at the option of the noteholder into shares of common stock of the Company at a rate of 50% of the lowest trading price in the twenty prior trading days of the conversion with a floor of $0.05 per share at any time after six months from issuance. On August 2, 2016 the Company entered into a $50,000 convertible note payable with Noteholder 1. The note accrues interest at a rate of 8% per annum and is due on August 2, 2017. The note may be converted at the option of the noteholder into shares of common stock of the Company at a rate of 50% of the lowest trading price in the twenty prior trading days of the conversion with a floor of $0.05 per share at any time after six months from issuance. On July 22,
2016, the Company entered into four separate agreements with convertible note holders agreed not to convert any amount of outstanding principal or accrued interest to shares of common stock for a period of 60 days. Under the terms of the agreement, the Company may prepay the outstanding principal and accrued interest of the notes for 130% of the then outstanding amounts. The amount of principal agreed to freeze by each convertible note holder is as follows:
Holder Principal
Noteholder 1 $ 357,000
Noteholder 3 125,000
Noteholder 4 131,250
Noteholder 5 70,000
Total $ 683,250 Acquisitions On July 27, 2016, the Company issued 10,000,000 shares of common stock pursuant to a debt purchase agreement entered into on July 10, 2016. Under the debt purchase agreement, the Company agreed to purchase the debt of Accent InterMedia (“AIM”) along with 64% of the outstanding ownership of AIM . On August 10, 2016, M&amp;M, a wholly owned subsidiary of the Company, closed the acquisition of Tel3, a prepaid international long distance telephone company, for a purchase price of $10. The ownership of Tel3 was purchased from the Company Chief Executive Officer Arik Maimon and as such is a related party transaction.</t>
  </si>
  <si>
    <t>Summary of Significant Accounting Policies and Basis of Presentation (Policies)</t>
  </si>
  <si>
    <t>Basis of Presentation</t>
  </si>
  <si>
    <t>Basis of Presentation This summary of accounting policies for Next Group Holdings, Inc. is presented to assist in understanding the Company’s financial statements. The Company uses the accrual basis of accounting and accounting principles generally accepted in the United States of America ("GAAP" accounting) and have been consistently applied in the preparation of the unaudited interim consolidated financial statements.</t>
  </si>
  <si>
    <t>Use of Estimates and Assumptions</t>
  </si>
  <si>
    <t>Use of Estimates The preparation of unaudited interim consolidated financial statements in conformity with accounting principles generally accepted in the United States requires management to make estimates and assumptions that affect the reported amounts of assets and liabilities and disclosure of contingent assets and liabilities as of the date of the financial statements. Actual results could differ from those estimates. Estimates are used when accounting for allowances for bad debts, collectability of loans receivable, potential impairment losses of the capitalized license fee and fair value calculations related to embedded derivative features of outstanding convertible notes payable.</t>
  </si>
  <si>
    <t>Cash For purposes of the statements of cash flows, the Company considers all highly liquid debt instruments purchased with a maturity of three months or less to be cash equivalents to the extent the funds are not being held for investment purposes. The Company held no cash equivalents as of June 30, 2016 or December 31, 2015.</t>
  </si>
  <si>
    <t>Revenue recognition</t>
  </si>
  <si>
    <t>Revenue recognition The Company follows paragraph 605-10-S99 of the FASB Accounting Standards Codification</t>
  </si>
  <si>
    <t>Property and equipment</t>
  </si>
  <si>
    <t xml:space="preserve">Property and equipment Property and equipment are stated at cost less accumulated depreciation and amortization. The Company provides for depreciation and amortization using the straight-line method over the estimated useful lives of the related assets, which range from three to five years. </t>
  </si>
  <si>
    <t>Impairment of Long-Lived Assets</t>
  </si>
  <si>
    <t>Impairment of Long-Lived Assets In accordance with ASC Topic 360, formerly SFAS No. 144, Accounting for the Impairment or Disposal of Long-Lived Assets,</t>
  </si>
  <si>
    <t>Non-Controlling Interest The Company reports the non-controlling interest in its majority owned subsidiaries in the consolidated balance sheets within the stockholders’ deficit section, separately from the Company’s stockholders’ deficit. Non-controlling interest represents the non-controlling interest holders’ proportionate share of the equity of the Company’s majority-owned subsidiaries. Non-controlling interest is adjusted for the non-controlling interest holders’ proportionate share of the earnings or losses and other comprehensive income (loss) and the non-controlling interest continues to be attributed its share of losses even if that attribution results in a deficit non-controlling interest balance.</t>
  </si>
  <si>
    <t>Derivative Financial Instruments</t>
  </si>
  <si>
    <t>Derivative Financial Instruments Fair value accounting requires bifurcation of embedded derivative instruments such as conversion features in convertible debt or equity instruments and measurement of their fair value for accounting purposes. In assessing the convertible debt instruments, management determines if the convertible debt host instrument is conventional convertible debt and further if there is a beneficial conversion feature requiring measurement. If the instrument is not considered conventional convertible debt under ASC 470, the Company will continue its evaluation process of these instruments as derivative financial instruments under ASC 815.</t>
  </si>
  <si>
    <t>Fair Value of Financial Instruments</t>
  </si>
  <si>
    <t xml:space="preserve">Fair Value of Financial Instruments Fair value of certain of the Company’s financial instruments including cash, accounts receivable, account payable, accrued expenses, notes payables, and other accrued liabilities approximate cost because of their short maturities. The Company measures and reports fair value in accordance with ASC 820, “Fair Value Measurements and Disclosure” defines fair value, establishes a framework for measuring fair value in accordance with generally accepted accounting principles and expands disclosures about fair value investments. Fair value, as defined in ASC 820, is the price that would be received to sell an asset or paid to transfer a liability in an orderly transaction between market participants at the measurement date. The fair value of an asset should reflect its highest and best use by market participants, principal (or most advantageous) markets, and an in-use or an in-exchange valuation premise. The fair value of a liability should reflect the risk of nonperformance, which includes, among other things, the Company’s credit risk. Valuation techniques are generally classified into three categories: the market approach; the income approach; and the cost approach. The selection and application of one or more of the techniques may require significant judgment and are primarily dependent upon the characteristics of the asset or liability, and the quality and availability of inputs. Valuation techniques used to measure fair value under ASC 820 must maximize the use of observable inputs and minimize the use of unobservable inputs. ASC 820 also provides fair value hierarchy for inputs and resulting measurement as follows: Level 1: Quoted prices (unadjusted) in active markets that are accessible at the measurement date for identical assets or liabilities. Level 2: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for substantially the full term of the assets or liabilities; and Level 3: Unobservable inputs for the asset or liability that are supported by little or no market activity, and that are significant to the fair values. Fair value measurements are required to be disclosed by the Level within the fair value hierarchy in which the fair value measurements in their entirety fall. Fair value measurements using significant unobservable inputs (in Level 3 measurements) are subject to expanded disclosure requirements including a reconciliation of the beginning and ending balances, separately
presenting changes during the period attributable to the following: (i) total gains or losses for the period (realized and unrealized), segregating those gains or losses included in earnings, and a description of where those gains or losses included in earning are reported in the statement of income. Except as discussed in Note 7 – Derivative Liabilities </t>
  </si>
  <si>
    <t>Reclassifications</t>
  </si>
  <si>
    <t>Reclassifications Certain prior-year amounts have been reclassified in order to conform to the current-year presentation</t>
  </si>
  <si>
    <t>Income Taxes</t>
  </si>
  <si>
    <t>Income Taxes Income taxes are accounted for under the assets and liability method. Deferred tax assets and liabilities are recognized for the estimated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in effect for the year in which those temporary differences are expected to be recovered or settled. Use of net operating loss carry forwards for income tax purposes may be limited by Internal Revenue Code section 382 if a change of ownership occurs.</t>
  </si>
  <si>
    <t>Basic Income (Loss) Per Share</t>
  </si>
  <si>
    <t>Basic Income (Loss) Per Share Basic income (loss) per share is calculated by dividing the Company's net loss applicable to common shareholders by the weighted average number of common shares during the period. Diluted earnings per share is calculated by dividing the Company's net income available to common shareholders by the diluted weighted average number of shares outstanding during the year. The diluted weighted average number of shares outstanding is the basic weighted number of shares adjusted for any potentially dilutive debt or equity. At June 30, 2016, the Company has ten outstanding convertible notes payable with conversion rights that are exercisable. The amount of outstanding principal on these convertible notes total $658,445 plus accrued interest of $24,594 for total convertible debts as of June 30, 2016 of $683,039 representing 10,698,391 new dilutive common shares if converted at the applicable rates. The effects of these notes have been excluded as the conversion would be anti-dilutive due to the net loss incurred in each period presented.</t>
  </si>
  <si>
    <t>Dividends</t>
  </si>
  <si>
    <t>Dividends The Company has not adopted any policy regarding payment of dividends. No dividends have been paid during any of the periods shown.</t>
  </si>
  <si>
    <t>Advertising Costs</t>
  </si>
  <si>
    <t>Advertising Costs The Company's policy regarding advertising is to expense advertising when incurred.</t>
  </si>
  <si>
    <t>Stock-Based Compensation</t>
  </si>
  <si>
    <t xml:space="preserve">Stock-Based Compensation The Company accounts for equity instruments issued to parties other than employees for acquiring goods or services under guidance of subtopic 505-50 of the FASB Accounting Standards Codification (“Sub-topic 505-50”) and subtopic 718-20 for awards classified as equity to employees. </t>
  </si>
  <si>
    <t>Related Parties</t>
  </si>
  <si>
    <t>Related Parties The registrant follows subtopic 850-10 of the FASB Accounting Standards Codification for the identification of related parties and disclosure of related party transactions. Pursuant to Section 850-10-20 the Related parties include (a) affiliates of the registrant;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registrant; (e) management of the registrant; (f) other parties with which the registrant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t>
  </si>
  <si>
    <t>Accounts Receivable</t>
  </si>
  <si>
    <t>Accounts Receivable Accounts receivable balances are established for amounts owed to the Company from its customers from the sales of services and products. The Company closely monitors the collectability of outstanding accounts receivable and provide an allowance for doubtful accounts based on estimated collections of outstanding amounts.</t>
  </si>
  <si>
    <t>Loans Receivable The Company carries loans receivable for unsecured amounts lent to unrelated and related parties. The balance due to the Company monitored for collectability. An allowance for uncollectible loans is established based on the estimated collectability of outstanding loans.</t>
  </si>
  <si>
    <t>License Fee</t>
  </si>
  <si>
    <t>License Fee The Company entered into an agreement with a certain vendor whereby it obtained a license to market and distribute certain closed loop general purpose reloadable debit cards for an initial term of three years. The Company remitted $250,000 as a license fee in connection with the agreement which it is recognizing over the initial term of the agreement on a straight line basis. The unamortized balance of the license fee was $159,722 and $201,385 as of June 30, 2016 and December 31, 2015, respectively.</t>
  </si>
  <si>
    <t>Subscription Receivable During the year ended December 31, 2014, Cala accepted a $10,000 subscription receivable that remains outstanding as of June 30, 2016 and December 31, 2015. The subscription receivable is shown as a reduction to equity on the balance sheet pursuant to ASC 505.</t>
  </si>
  <si>
    <t>Recently Issued Accounting Standards</t>
  </si>
  <si>
    <t>Recently Issued Accounting Standards In April 7, 2015 the FASB issued Accounting Standards Update “ASU” 2015-03 on “Interest — Imputation of Interest (Subtopic 835-30)” To simplify presentation of debt issuance costs, the amendments in this Update would require that debt issuance costs be presented in the balance sheet as a direct deduction from the carrying amount of debt liability, consistent with debt discounts or premiums. The recognition and measurement guidance for debt issuance costs would not be affected by the amendments in this Update. This ASU 2015-3 is effective for annual periods ending after December 15, 2015, and interim periods and annual periods thereafter. In May 2014, the FASB issued Accounting Standards Update ("ASU") No. 2014-09, "Revenue from Contracts with Customers," ("ASU 2014-09"). ASU 2014-09 supersedes the revenue recognition requirements in ASC 605 - Revenue Recognition ("ASC 605") and most industry-specific guidance throughout ASC 605. The standard requires that an entity recognize revenue to depict the transfer of promised goods or services to customers in an amount that reflects the consideration to which the company expects to be entitled in exchange for those goods or services. ASU 2014-09 is effective on December 15, 2017 and should be applied retrospectively to each prior reporting period presented or retrospectively with the cumulative effect of initially applying ASU 2014-09 recognized at the date of initial application. The Company is currently evaluating the impact of the adoption of ASU 2014-09 on its consolidated financial position and results of operations. In July 2015, the FASB issued ASU No. 2015-11, "Inventory (Topic 330): Simplifying the Measurement of Inventory," ("ASU 2015-11"). ASU 2015-11 amends the existing guidance to require that inventory should be measured at the lower of cost and net realizable value. Net realizable value is the estimated selling prices in the ordinary course of business, less reasonably predictable costs of completion, disposal, and transportation. Subsequent measurement is unchanged for inventory measured using last-in, first-out or the retail inventory method. ASU 2015- 11 is effective for fiscal years beginning after December 15, 2016, including interim periods within those fiscal years. The Company is currently evaluating the effects of ASU 2015-11 on its consolidated financial statements. In February 2016, the FASB issued ASU No. 2016-02, "Leases (Topic 842)" ("ASU 2016-02"). ASU 2016-02 requires an entity to recognize assets and liabilities arising from a lease for both financing and operating leases. The ASU will also require new qualitative and quantitative disclosures to help investors and other financial statement users better understand the amount, timing, and uncertainty of cash flows arising from leases. ASU 2016-02 is effective for fiscal years beginning after December 15, 2018, with early adoption permitted. The Company is currently evaluating ASU 2016-02 and its impact on its consolidated financial statements. In March 2016, the FASB issued ASU No. 2016-08, "Revenue from Contracts with Customers - Principal versus Agent Considerations." This Update provides clarifying guidance regarding the application of ASU No. 2014-09 - Revenue From Contracts with Customers when another party, along with the reporting entity, is involved in providing a good or a service to a customer. In these circumstances, an entity is required to determine whether the nature of its promise is to provide that good or service to the customer (that is, the entity is a principal) or to arrange for the good or service to be provided to the customer by the other party (that is, the entity is an agent). The amendments in the Update clarify the implementation guidance on principal versus agent considerations. The Update is effective, along with ASU 2014-09, for annual and interim periods beginning after December 15, 2017. The adoption of ASU 2016- 08 is not expected to have a material impact on our consolidated financial statement or disclosures. In March 2016, the FASB issued ASU No. 2016-09, "Compensation - Stock Compensation (Topic 718)" ("ASU 2016- 09"). ASU 2016-09 requires an entity to simplify several aspects of the accounting for share-based payment transactions, including the income tax consequences, classification of awards as either equity or liabilities, and classification on the statement of cash flows. ASU 2016-09 is effective for fiscal years beginning after December 15, 2016, with early adoption permitted. The Company is currently evaluating ASU 2016-09 and its impact on its consolidated financial statements or disclosures. In April 2016, the FASB issued ASU 2016-10, "Revenue from Contracts with Customers (Topic 606): Identifying Performance Obligations and Licensing" ("ASU 2016-1O"). The amendments in this update clarify the following two aspects to Topic 606: identifying performance obligations and the licensing implementation guidance, while retaining the related principles for those areas. The entity first identifies the promised goods or services in the contract and reduce the cost and complexity. An entity evaluates whether promised goods and services are distinct. Topic 606 includes implementation guidance on determining whether an entity's promise to grant a license provides a customer with either a right to use the entity's intellectual property (which is satisfied at a point in time) or a right to access the entity's intellectual property (which is satisfied over time). The Company is currently evaluating ASU 2016-10 and its impact on its consolidated financial statements or disclosures. Other accounting standards that have been issued or proposed by the FASB or other standards-setting bodies that do not require adoption until a future date are not expected to have a material impact on our financial statements upon adoption.</t>
  </si>
  <si>
    <t>Convertible Notes Payable (Tables)</t>
  </si>
  <si>
    <t>Summary of all of the convertible notes outstanding</t>
  </si>
  <si>
    <t xml:space="preserve">Holder Issue Date Due Date Principal Discount Unamortized Debt Issue Costs Carrying Value Accrued Interest
Noteholder 1 10/15/2015 10/15/2016 $ 82,500 $ (24,429 ) $ - $ 58,071 $ 4,593
Noteholder 1 11/25/2015 11/24/2016 82,500 (33,086 ) - 49,414 3,942
Noteholder 1 12/21/2015 12/21/2016 27,000 (12,920 ) - 14,080 1,118
Noteholder 1 1/15/2016 1/15/2017 131,250 - (3,398 ) 127,852 4,804
Noteholder 1 3/8/2016 3/8/2017 50,000 - (1,724 ) 48,276 1,238
Noteholder 1 4/11/2016 4/11/2017 82,500 (62,533 ) (3,221 ) 16,746 1,447
Noteholder 1 4/11/2016 4/11/2017 82,500 (62,533 ) (3,221 ) 16,746 1,447
Noteholder 1 4/11/2016 4/11/2017 82,500 (62,533 ) (3,221 ) 16,746 1,447
Noteholder 1 5/16/2016 5/16/2017 100,000 - (4,383 ) 95,617 986
Noteholder 2 11/20/2015 11/20/2016 37,000 (14,434 ) - 22,566 1,808
Noteholder 3 11/9/2015 11/9/2016 56,945 (20,871 ) - 36,074 3,579
Noteholder 3 3/8/2016 3/8/2017 50,000 - (1,724 ) 48,276 1,238
Noteholder 3 5/16/2016 5/16/2017 100,000 - (4,383 ) 95,617 986
Noteholder 4 1/19/2016 1/15/2017 131,250 - (3,435 ) 127,815 4,689
Noteholder 4 3/9/2016 3/8/2017 50,000 - (1,724 ) 48,276 1,238
Noteholder 5 11/9/2015 11/9/2016 100,000 (37,137 ) - 62,863 4,975
Noteholder 6 11/9/2015 11/9/2016 25,000 (9,325 ) - 15,675 1,240
Totals $ 1,270,945 $ (339,801 ) $ (30,434 ) $ 900,710 $ 40,775 </t>
  </si>
  <si>
    <t>Derivative Liabilities (Tables)</t>
  </si>
  <si>
    <t>Schedule of changes in derivative liabilities</t>
  </si>
  <si>
    <t xml:space="preserve"> Fair Value of Embedded Derivative Liabilities: Balance, December 31, 2015 $ - Acquired in reverse recapitalization 1,236,007 Initial measurement of derivative liabilities 535,626 Change in fair market value (392,186 ) Change due to conversion (467,926 ) Balance, June 30, 2016 $ 911,121 </t>
  </si>
  <si>
    <t>Stock Options (Tables)</t>
  </si>
  <si>
    <t>Schedule of stock option activity</t>
  </si>
  <si>
    <t xml:space="preserve"> Shares Weighted- Outstanding, December 31, 2015 - $ - Granted 11,000,000 0.255 Exercised - - Forfeited - - Expired - - Outstanding, June 30, 2016 11,000,000 $ 0.255</t>
  </si>
  <si>
    <t>Schedule of information regarding outstanding and exercisable options</t>
  </si>
  <si>
    <t>Outstanding Exercisable
Exercise Number of Weighted Weighted Number of Weighted
$ 0.18 10,000,000 $ 0.18 4.92 3,333,334 $ 0.18
1.00 1,000,000 1.00 4.90 0
11,000,000 $ 0.255 4.91 3,333,334 $ 0.18</t>
  </si>
  <si>
    <t>Schedule of compensation cost of the stock options</t>
  </si>
  <si>
    <t>June 30, 2016
Expected term of options granted 0 - 5 years
Expected volatility range 788 - 850 %
Range of risk-free interest rates 0.87 - 1.41 %
Expected dividend yield 0 %</t>
  </si>
  <si>
    <t>Related Party Transactions (Tables)</t>
  </si>
  <si>
    <t>Summary of due from and due to related parties</t>
  </si>
  <si>
    <t xml:space="preserve"> June 30, December 31, (a) Due from Next Cala 360, Inc. $ 95,266 $ 132,179 (e) Due from Tel3, Inc. 186 - Total Due from related parties $ 95,452 $ 132,179 June 30, December 31, (b) Due to Next Communications, Inc. $ 2,986,896 $ 3,025,522 (c) Due to Asiya Communications SAPI de C.V. 95,120 95,120 (d) Due to Pleasant Kids, Inc. - 384,060 Total Due from related parties $ 3,082,016 $ 3,504,702 (a) Next Cala 360, is a Florida corporation established and managed by our Chief Executive Officer. (b) Next Communication, Inc. is a corporation in which our Chief Executive Officer holds a controlling interest and serves as the Chief Executive Officer (c) Asiya Communications SAPI de C.V.is a telecommunications company organized under the laws of Mexico, in which our Chief Executive Officer holds a substantial interest and is involved in active management. (d) Amount due to Pleasant Kids, Inc. for debt incurred throughout the period from the date of agreement to merger to consummation of merger. The Company was dependent on Pleasant Kids for financing during this time and its former officers later became shareholders of the Company as discussed in Note 1. (e) Tel3, Inc. is an entity controlled by the Company’s Chief Executive Officer.</t>
  </si>
  <si>
    <t>Accounts Payable And Accrued Liabilities (Tables)</t>
  </si>
  <si>
    <t>Schedule of accounts payable and accrued liabilities</t>
  </si>
  <si>
    <t xml:space="preserve"> June 30, Trade payables $ 368,131 Accrued expenses 59,466 Accrued interest 40,775 Accrued salaries and wages 168,079 Total $ 636,451</t>
  </si>
  <si>
    <t>Stockholders' Equity (Tables)</t>
  </si>
  <si>
    <t>Summary of common stock activity</t>
  </si>
  <si>
    <t xml:space="preserve">Summary of common stock activity for the six months ended June 30, 2016 Outstanding shares Balance, December 31, 2016 177,539,180 Recapitalization 44,784,795 Share rescission (4,000,000 ) Shares issued for services 8,774,959 Shares issued for other expense 45,000 Shares issued as repayment of loan (a) 450,000 Shares issued for conversion of convertible notes payable and accrued interest (b) 2,664,519 Balance, June 30, 2016 221,438,494 </t>
  </si>
  <si>
    <t>Customer Concentration (Tables)</t>
  </si>
  <si>
    <t>Schedules of concentration of revenues</t>
  </si>
  <si>
    <t xml:space="preserve"> Three Months Ended June 30, 2016 2015 Revenues % of Total Revenues % of Total Customer 1 $ 37 1 % $ - 0 % Customer 2 - 0 % - 0 % Customer 3 - 0 % - 0 % Customer 4 - 0 % - 0 % Customer 5 - 0 % 2,091 3 % Customer 6 - 0 % - 0 % Customer 7 - 0 % - 0 % Customer 8 - 0 % 27,787 37 % Customer 9, related party - 0 % 41,737 56 % Customer 10, related party - 0 % - 0 % Customer 11, related party 60 2 % - 0 % All Others 2,670 97 % 3,390 4 % Total $ 2,767 100 % $ 75,005 100 % Six Months Ended June 30, 2016 2015 Revenues % of Total Revenues % of Total Customer 1 $ 8,536 10 % $ - 0 % Customer 2 20,000 24 % - 0 % Customer 3 12,301 14 % - 0 % Customer 4 35,000 41 % - 0 % Customer 5 - 0 % 32,675 14 % Customer 6 - 0 % 27,000 12 % Customer 7 - 0 % 50,000 22 % Customer 8 - 0 % 27,787 12 % Customer 9, related party - 0 % 83,424 37 % Customer 10, related party - 0 % 2,433 1 % Customer 11, related party 60 0 % - 0 % All Others 9,173 11 % 4,732 2 % Total $ 85,070 100 % $ 228,051 100 %</t>
  </si>
  <si>
    <t>Subsequent Events (Tables)</t>
  </si>
  <si>
    <t>Summary of principal agreed to freeze by each convertible note holder</t>
  </si>
  <si>
    <t xml:space="preserve">Holder Principal Noteholder 1 $ 357,000 Noteholder 3 125,000 Noteholder 4 131,250 Noteholder 5 70,000 Total $ 683,250 </t>
  </si>
  <si>
    <t>Organization and Description of Business (Details) - USD ($)</t>
  </si>
  <si>
    <t>May 27, 2016</t>
  </si>
  <si>
    <t>Common shares [Member] | Merger Agreement [Member]</t>
  </si>
  <si>
    <t>Organization And Description Of Business Details Textual [Abstract]</t>
  </si>
  <si>
    <t>Percentage of shares received by NGH shareholders</t>
  </si>
  <si>
    <t>80.00%</t>
  </si>
  <si>
    <t>Preferred shares [Member] | Merger Agreement [Member]</t>
  </si>
  <si>
    <t>100.00%</t>
  </si>
  <si>
    <t>Meimoun and Mammon, LLC [Member]</t>
  </si>
  <si>
    <t>Next Group Holdings, Inc ownership percentage in subsidiaries</t>
  </si>
  <si>
    <t>Next Cala, Inc [Member]</t>
  </si>
  <si>
    <t>94.00%</t>
  </si>
  <si>
    <t>Next Cala, Inc [Member] | Joint Venture Agreement [Member]</t>
  </si>
  <si>
    <t>60.00%</t>
  </si>
  <si>
    <t>Interest in joint venture agreement</t>
  </si>
  <si>
    <t>Prepaid credit cards</t>
  </si>
  <si>
    <t>Additional cards</t>
  </si>
  <si>
    <t>NxtGn, Inc [Member]</t>
  </si>
  <si>
    <t>65.00%</t>
  </si>
  <si>
    <t>Next Mobile 360, Inc [Member]</t>
  </si>
  <si>
    <t>Next Glocal, Inc [Member] | Joint Venture Agreement [Member]</t>
  </si>
  <si>
    <t>40.00%</t>
  </si>
  <si>
    <t>Summary of Significant Accounting Policies and Basis of Presentation (Details)</t>
  </si>
  <si>
    <t>Jun. 30, 2016USD ($)Convertiblenotesshares</t>
  </si>
  <si>
    <t>Dec. 31, 2015USD ($)</t>
  </si>
  <si>
    <t>Nov. 25, 2015USD ($)</t>
  </si>
  <si>
    <t>Oct. 19, 2015USD ($)</t>
  </si>
  <si>
    <t>Aug. 12, 2015USD ($)</t>
  </si>
  <si>
    <t>Jul. 30, 2015USD ($)</t>
  </si>
  <si>
    <t>Summary of Significant Accounting Policies (Textual)</t>
  </si>
  <si>
    <t>Number of outstanding convertible notes payable | Convertiblenotes</t>
  </si>
  <si>
    <t>Accrued interest</t>
  </si>
  <si>
    <t>Convertible debts amount</t>
  </si>
  <si>
    <t>License fee remitted</t>
  </si>
  <si>
    <t>License fee</t>
  </si>
  <si>
    <t>Property and equipment [Member] | Minimum [Member]</t>
  </si>
  <si>
    <t>Estimated useful life</t>
  </si>
  <si>
    <t>3 years</t>
  </si>
  <si>
    <t>Property and equipment [Member] | Maximum [Member]</t>
  </si>
  <si>
    <t>5 years</t>
  </si>
  <si>
    <t>Convertible Debt Securities [Member]</t>
  </si>
  <si>
    <t>Convertible notes outstanding</t>
  </si>
  <si>
    <t>Number of new dilutive common shares | shares</t>
  </si>
  <si>
    <t>Loans Receivable (Details) - USD ($)</t>
  </si>
  <si>
    <t>Dec. 31, 2014</t>
  </si>
  <si>
    <t>Loans Receivable (Textual)</t>
  </si>
  <si>
    <t>Mr. Arik Maimon [Member]</t>
  </si>
  <si>
    <t>Fixed Assets (Details) - USD ($)</t>
  </si>
  <si>
    <t>Fixed Assets (Textual)</t>
  </si>
  <si>
    <t>Property and equipment, net</t>
  </si>
  <si>
    <t>Accumulated depreciation</t>
  </si>
  <si>
    <t>Convertible Notes Payable (Details) - USD ($)</t>
  </si>
  <si>
    <t>Nov. 25, 2015</t>
  </si>
  <si>
    <t>Oct. 19, 2015</t>
  </si>
  <si>
    <t>Aug. 12, 2015</t>
  </si>
  <si>
    <t>Jul. 30, 2015</t>
  </si>
  <si>
    <t>Short-term Debt [Line Items]</t>
  </si>
  <si>
    <t>Principal</t>
  </si>
  <si>
    <t>Discount</t>
  </si>
  <si>
    <t>Unamortized Debt Issue Costs</t>
  </si>
  <si>
    <t>Carrying Value</t>
  </si>
  <si>
    <t>Accrued Interest</t>
  </si>
  <si>
    <t>Note Issued on 10/15/2015 [Member]</t>
  </si>
  <si>
    <t>Issue Date</t>
  </si>
  <si>
    <t>Oct. 15,
		2015</t>
  </si>
  <si>
    <t>Due Date</t>
  </si>
  <si>
    <t>Oct. 15,
		2016</t>
  </si>
  <si>
    <t>Holder</t>
  </si>
  <si>
    <t>Note Issued on 11/25/2015 [Member]</t>
  </si>
  <si>
    <t>Nov. 25,
		2015</t>
  </si>
  <si>
    <t>Nov. 24,
		2016</t>
  </si>
  <si>
    <t>Note Issued on 12/21/2015 [Member]</t>
  </si>
  <si>
    <t>Dec. 21,
		2015</t>
  </si>
  <si>
    <t>Dec. 21,
		2016</t>
  </si>
  <si>
    <t>Note Issued on 1/15/2016 [Member]</t>
  </si>
  <si>
    <t>Jan. 15,
		2016</t>
  </si>
  <si>
    <t>Jan. 15,
		2017</t>
  </si>
  <si>
    <t>Note Issued on 3/8/2016 [Member]</t>
  </si>
  <si>
    <t>Mar. 8,
		2016</t>
  </si>
  <si>
    <t>Mar. 8,
		2017</t>
  </si>
  <si>
    <t>Note Issued on 4/11/2016 [Member]</t>
  </si>
  <si>
    <t>Apr. 11,
		2016</t>
  </si>
  <si>
    <t>Apr. 11,
		2017</t>
  </si>
  <si>
    <t>Note Issued on 5/16/2016 [Member]</t>
  </si>
  <si>
    <t>May 16,
		2016</t>
  </si>
  <si>
    <t>May 16,
		2017</t>
  </si>
  <si>
    <t>Note Issued on 11/20/2015 [Member]</t>
  </si>
  <si>
    <t>Nov. 20,
		2015</t>
  </si>
  <si>
    <t>Nov. 20,
		2016</t>
  </si>
  <si>
    <t>Note Issued on 11/9/2015 [Member]</t>
  </si>
  <si>
    <t>Nov. 9,
		2015</t>
  </si>
  <si>
    <t>Nov. 9,
		2016</t>
  </si>
  <si>
    <t>Note Issued on 1/19/2016 [Member]</t>
  </si>
  <si>
    <t>Jan. 19,
		2016</t>
  </si>
  <si>
    <t>Note Issued on 3/9/2016 [Member]</t>
  </si>
  <si>
    <t>Mar. 9,
		2016</t>
  </si>
  <si>
    <t>Convertible Notes Payable Noteholder 1 (Details Textuals) - USD ($)</t>
  </si>
  <si>
    <t>May 16, 2016</t>
  </si>
  <si>
    <t>Apr. 11, 2016</t>
  </si>
  <si>
    <t>Mar. 08, 2016</t>
  </si>
  <si>
    <t>Jan. 15, 2016</t>
  </si>
  <si>
    <t>Dec. 21, 2015</t>
  </si>
  <si>
    <t>Aug. 19, 2015</t>
  </si>
  <si>
    <t>Notes Payable (Textual)</t>
  </si>
  <si>
    <t>Debt instrument conversion, Amount</t>
  </si>
  <si>
    <t>Conversion of common stock, shares</t>
  </si>
  <si>
    <t>[1]</t>
  </si>
  <si>
    <t>Convertible Notes Payable [Member] | Unrelated Party 1 [Member]</t>
  </si>
  <si>
    <t>Principal amount</t>
  </si>
  <si>
    <t>Annual interest rate</t>
  </si>
  <si>
    <t>8.00%</t>
  </si>
  <si>
    <t>Convertible promissory note due date</t>
  </si>
  <si>
    <t>Aug. 12,
		2016</t>
  </si>
  <si>
    <t>Debt conversion terms</t>
  </si>
  <si>
    <t>The Note is convertible into the Company's common stock at the date of issuance at a conversion price equal to 55% of the lowest trade price of the Company's common stock for the twenty prior trading days including the date of conversion.</t>
  </si>
  <si>
    <t>Debt instrument payment terms</t>
  </si>
  <si>
    <t>The Company has the right to prepay the Note at any time from the date of issuance until the note is paid in full at an amount equal to 150% of the then outstanding principal amount of the Note, including accrued and unpaid interest due on the prepayment date.</t>
  </si>
  <si>
    <t>Debt instrument conversion, shares</t>
  </si>
  <si>
    <t>Debt instrument, penalty amount</t>
  </si>
  <si>
    <t>Conversion of accrued interest</t>
  </si>
  <si>
    <t>Convertible Notes Payable [Member] | Unrelated Party 2 [Member]</t>
  </si>
  <si>
    <t>Aug. 19,
		2016</t>
  </si>
  <si>
    <t>The Note is convertible into the Company's common stock commencing 180 days from the date of issuance at a conversion price equal to 55% of the lowest trade price of the Company's common stock for the twenty prior trading days including the date of conversion.</t>
  </si>
  <si>
    <t>Original issue discount, interest rate</t>
  </si>
  <si>
    <t>7.00%</t>
  </si>
  <si>
    <t>Purchace price after OID</t>
  </si>
  <si>
    <t>Convertible Notes Payable [Member] | Unrelated Party 3 [Member]</t>
  </si>
  <si>
    <t>Convertible Notes Payable [Member] | Unrelated Party 4 [Member]</t>
  </si>
  <si>
    <t>Nov. 25,
		2016</t>
  </si>
  <si>
    <t>Convertible Notes Payable [Member] | Unrelated Party 5 [Member]</t>
  </si>
  <si>
    <t>Convertible Notes Payable [Member] | Unrelated Party 6 [Member]</t>
  </si>
  <si>
    <t>The Note is convertible into the Company's common stock commencing 180 days from the date of issuance at a conversion price equal to 50% of the lowest trade price of the Company's common stock for the twenty prior trading days including the date of conversion.</t>
  </si>
  <si>
    <t>Convertible Notes Payable [Member] | Unrelated Party 7 [Member]</t>
  </si>
  <si>
    <t>Convertible Notes Payable [Member] | Unrelated Party 8 [Member]</t>
  </si>
  <si>
    <t>Convertible Notes Payable [Member] | Unrelated Party 9 [Member]</t>
  </si>
  <si>
    <t>Convertible Notes Payable [Member] | Unrelated Party 10 [Member]</t>
  </si>
  <si>
    <t>Note is convertible into the Company's common stock commencing 180 days from the date of issuance at a conversion price equal to 55% of the lowest trade price of the Company's common stock for the twenty prior trading days including the date of conversion.</t>
  </si>
  <si>
    <t>Convertible Notes Payable [Member] | Unrelated Party 11 [Member]</t>
  </si>
  <si>
    <t>Shares issued in connection with outstanding convertible notes payable and convertible accrued interest on convertible notes payable in accordance with contractual terms of noteholders as discussed in Note 6 Convertible Notes Payable.</t>
  </si>
  <si>
    <t>Convertible Notes Payable Noteholder 2 (Details Textual 1) - USD ($)</t>
  </si>
  <si>
    <t>1 Months Ended</t>
  </si>
  <si>
    <t>Nov. 20, 2015</t>
  </si>
  <si>
    <t>Noteholder 2 [Member] | Unrelated Party 1 [Member]</t>
  </si>
  <si>
    <t>Jul. 30,
		2016</t>
  </si>
  <si>
    <t>The Note is convertible into the Company's common stock commencing at any time from the date of issuance at a conversion price equal to 50% of the lowest trade price of the Company's common stock for the twenty prior trading days including the date of conversion.</t>
  </si>
  <si>
    <t>5.00%</t>
  </si>
  <si>
    <t>Noteholder 2 [Member] | Unrelated Party 2 [Member]</t>
  </si>
  <si>
    <t>Convertible Notes Payable Noteholder 3 (Details Textuals 2) - USD ($)</t>
  </si>
  <si>
    <t>Nov. 09, 2015</t>
  </si>
  <si>
    <t>Noteholder 3 [Member] | Unrelated Party 1 [Member]</t>
  </si>
  <si>
    <t>Noteholder 3 [Member] | Unrelated Party 2 [Member]</t>
  </si>
  <si>
    <t>The Note is convertible into the Company's common stock commencing 180 days from the date of issuance at a conversion price equal to 50% of the lowest trade of the Company's common stock for the twenty prior trading days including the date of conversion.</t>
  </si>
  <si>
    <t>Noteholder 3 [Member] | Unrelated Party 3 [Member]</t>
  </si>
  <si>
    <t>Convertible Notes Payable Noteholder 4 (Details Textuals 3) - USD ($)</t>
  </si>
  <si>
    <t>Mar. 09, 2016</t>
  </si>
  <si>
    <t>Jan. 19, 2016</t>
  </si>
  <si>
    <t>Noteholder 4 [Member] | Unrelated Party 1 [Member]</t>
  </si>
  <si>
    <t>Jan. 19,
		2017</t>
  </si>
  <si>
    <t>Noteholder 4 [Member] | Unrelated Party 2 [Member]</t>
  </si>
  <si>
    <t>Mar. 9,
		2017</t>
  </si>
  <si>
    <t>Convertible Notes Payable Noteholder 5 &amp; 6 (Details Textuals 4) - USD ($)</t>
  </si>
  <si>
    <t>Noteholder 5 [Member] | Unrelated Party 1 [Member]</t>
  </si>
  <si>
    <t>Noteholder 6 [Member] | Unrelated Party 1 [Member]</t>
  </si>
  <si>
    <t>Derivative Liabilities (Details)</t>
  </si>
  <si>
    <t>Jun. 30, 2016USD ($)</t>
  </si>
  <si>
    <t>Fair Value of Embedded Derivative Liabilities:</t>
  </si>
  <si>
    <t>Balance, December 31, 2015</t>
  </si>
  <si>
    <t>Acquired in reverse recapitalization</t>
  </si>
  <si>
    <t>Initial measurement of derivative liabilities</t>
  </si>
  <si>
    <t>Change in fair market value</t>
  </si>
  <si>
    <t>Change due to conversion</t>
  </si>
  <si>
    <t>Balance, June 30, 2016</t>
  </si>
  <si>
    <t>Derivative Liabilities (Details Textual)</t>
  </si>
  <si>
    <t>Apr. 11, 2016USD ($)</t>
  </si>
  <si>
    <t>Jun. 30, 2016USD ($)$ / shares</t>
  </si>
  <si>
    <t>Jun. 30, 2016USD ($)TradingDays$ / shares</t>
  </si>
  <si>
    <t>Jun. 30, 2015USD ($)</t>
  </si>
  <si>
    <t>Feb. 11, 2016$ / shares</t>
  </si>
  <si>
    <t>Derivative [Line Items]</t>
  </si>
  <si>
    <t>Convertible promissory notes</t>
  </si>
  <si>
    <t>Gain from fair value of derivatives</t>
  </si>
  <si>
    <t>Estimated fair value price per share | $ / shares</t>
  </si>
  <si>
    <t>Convertible Notes Payable One [Member] | August 12, 2016 [Member]</t>
  </si>
  <si>
    <t>Interest rate</t>
  </si>
  <si>
    <t>Conversion rate</t>
  </si>
  <si>
    <t>45.00%</t>
  </si>
  <si>
    <t>Trading days | TradingDays</t>
  </si>
  <si>
    <t>Fair value of the derivative liability</t>
  </si>
  <si>
    <t>Aggregate fair value of the derivative</t>
  </si>
  <si>
    <t>Dividend yield</t>
  </si>
  <si>
    <t>0.00%</t>
  </si>
  <si>
    <t>Expected volatility</t>
  </si>
  <si>
    <t>126.00%</t>
  </si>
  <si>
    <t>Risk-free interest rate</t>
  </si>
  <si>
    <t>23.00%</t>
  </si>
  <si>
    <t>Expected life</t>
  </si>
  <si>
    <t>4 months 6 days</t>
  </si>
  <si>
    <t>Noteholder 2 [Member] | September 21, 2016 [Member]</t>
  </si>
  <si>
    <t>Sep. 21,
		2016</t>
  </si>
  <si>
    <t>Loss on fair value of derivative</t>
  </si>
  <si>
    <t>491.00%</t>
  </si>
  <si>
    <t>49.00%</t>
  </si>
  <si>
    <t>6 months 15 days</t>
  </si>
  <si>
    <t>Convertible Notes Payable Three [Member] | October 15, 2016 [Member]</t>
  </si>
  <si>
    <t>92.00%</t>
  </si>
  <si>
    <t>26.00%</t>
  </si>
  <si>
    <t>3 months 15 days</t>
  </si>
  <si>
    <t>Convertible Notes Payable Four [Member] | November 24, 2016 [Member]</t>
  </si>
  <si>
    <t>102.00%</t>
  </si>
  <si>
    <t>4 months 24 days</t>
  </si>
  <si>
    <t>Convertible Notes Payable Five [Member] | December 21, 2016 [Member]</t>
  </si>
  <si>
    <t>128.00%</t>
  </si>
  <si>
    <t>36.00%</t>
  </si>
  <si>
    <t>5 months 23 days</t>
  </si>
  <si>
    <t>Convertible Notes Payable Six [Member] | July 27, 2016 [Member]</t>
  </si>
  <si>
    <t>Jul. 27,
		2016</t>
  </si>
  <si>
    <t>50.00%</t>
  </si>
  <si>
    <t>111.00%</t>
  </si>
  <si>
    <t>30.00%</t>
  </si>
  <si>
    <t>3 months 18 days</t>
  </si>
  <si>
    <t>Convertible Notes Payable Seven [Member]</t>
  </si>
  <si>
    <t>Convertible Notes Payable Seven [Member] | November 20, 2016 [Member]</t>
  </si>
  <si>
    <t>101.00%</t>
  </si>
  <si>
    <t>4 months 21 days</t>
  </si>
  <si>
    <t>Convertible Notes Payable Eight [Member]</t>
  </si>
  <si>
    <t>Convertible Notes Payable Eight [Member] | November 9, 2016 [Member]</t>
  </si>
  <si>
    <t>4 months 10 days</t>
  </si>
  <si>
    <t>Convertible Notes Payable Nine [Member]</t>
  </si>
  <si>
    <t>Convertible Notes Payable Nine [Member] | November 9, 2016 One [Member]</t>
  </si>
  <si>
    <t>Convertible Notes Payable Ten [Member]</t>
  </si>
  <si>
    <t>Convertible Notes Payable Ten [Member] | November 9, 2016 Two [Member]</t>
  </si>
  <si>
    <t>Convertible Notes Payable Eleven [Member]</t>
  </si>
  <si>
    <t>Convertible Notes Payable Eleven [Member] | April 11, 2017 [Member]</t>
  </si>
  <si>
    <t>221.00%</t>
  </si>
  <si>
    <t>9 months 11 days</t>
  </si>
  <si>
    <t>Debt discount</t>
  </si>
  <si>
    <t>Convertible Notes Payable Twelve [Member]</t>
  </si>
  <si>
    <t>Convertible Notes Payable Twelve [Member] | April 11, 2017 one [Member]</t>
  </si>
  <si>
    <t>Convertible Notes Payable Thirteen [Member]</t>
  </si>
  <si>
    <t>Convertible Notes Payable Thirteen [Member] | April 11, 2017 two [Member]</t>
  </si>
  <si>
    <t>Stock Options (Details) - Employee Stock Option [Member]</t>
  </si>
  <si>
    <t>Jun. 30, 2016$ / sharesshares</t>
  </si>
  <si>
    <t>Share-based Compensation Arrangement by Share-based Payment Award [Line Items]</t>
  </si>
  <si>
    <t>Outstanding, December 31, 2015 | shares</t>
  </si>
  <si>
    <t>Granted | shares</t>
  </si>
  <si>
    <t>Exercised | shares</t>
  </si>
  <si>
    <t>Forfeited | shares</t>
  </si>
  <si>
    <t>Expired | shares</t>
  </si>
  <si>
    <t>Outstanding, June 30, 2016 | shares</t>
  </si>
  <si>
    <t>Weighted - Average Exercise Price Per Share Outstanding, December 31, 2015 | $ / shares</t>
  </si>
  <si>
    <t>Weighted - Average Exercise Price Per Share, Granted | $ / shares</t>
  </si>
  <si>
    <t>Weighted - Average Exercise Price Per Share, Exercised | $ / shares</t>
  </si>
  <si>
    <t>Weighted - Average Exercise Price Per Share, Forfeited | $ / shares</t>
  </si>
  <si>
    <t>Weighted - Average Exercise Price Per Share, Expired | $ / shares</t>
  </si>
  <si>
    <t>Weighted - Average Exercise Price Per Share Outstanding, June 30, 2016 | $ / shares</t>
  </si>
  <si>
    <t>Stock Options (Details 1) - Stock Option [Member] - $ / shares</t>
  </si>
  <si>
    <t>Exercise Prices</t>
  </si>
  <si>
    <t>Share-based Compensation Arrangement by Share-based Payment Award, Options, Outstanding, Number</t>
  </si>
  <si>
    <t>Outstanding, Weighted Average Exercise Price</t>
  </si>
  <si>
    <t>Outstanding, Weighted Average Remaining Life (Years)</t>
  </si>
  <si>
    <t>4 years 10 months 28 days</t>
  </si>
  <si>
    <t>Exercisable, Number of Option Shares</t>
  </si>
  <si>
    <t>Exercisable, Weighted Average Exercise Price</t>
  </si>
  <si>
    <t>0.18 [Member]</t>
  </si>
  <si>
    <t>4 years 11 months 1 day</t>
  </si>
  <si>
    <t>1.00 [Member]</t>
  </si>
  <si>
    <t>4 years 10 months 24 days</t>
  </si>
  <si>
    <t>Stock Options (Details 2)</t>
  </si>
  <si>
    <t>Expected volatility range, minimum</t>
  </si>
  <si>
    <t>788.00%</t>
  </si>
  <si>
    <t>Expected volatility range, maximum</t>
  </si>
  <si>
    <t>850.00%</t>
  </si>
  <si>
    <t>Range of risk-free interest rates, minimum</t>
  </si>
  <si>
    <t>0.87%</t>
  </si>
  <si>
    <t>Range of risk-free interest rates, maximum</t>
  </si>
  <si>
    <t>1.41%</t>
  </si>
  <si>
    <t>Expected dividend yield</t>
  </si>
  <si>
    <t>Maximum [Member]</t>
  </si>
  <si>
    <t>Expected term of options granted</t>
  </si>
  <si>
    <t>Minimum [Member]</t>
  </si>
  <si>
    <t>0 years</t>
  </si>
  <si>
    <t>Stock Options (Details Textual) - USD ($)</t>
  </si>
  <si>
    <t>Unrecognized expense</t>
  </si>
  <si>
    <t>Stock based expense</t>
  </si>
  <si>
    <t>Term of options</t>
  </si>
  <si>
    <t>Stock based expense being recognized</t>
  </si>
  <si>
    <t>Stock Option [Member]</t>
  </si>
  <si>
    <t>Number of options vested</t>
  </si>
  <si>
    <t>Options issued</t>
  </si>
  <si>
    <t>Exercise price of options</t>
  </si>
  <si>
    <t>Related Party Transactions (Details) - USD ($)</t>
  </si>
  <si>
    <t>Due from Next Cala 360, Inc.</t>
  </si>
  <si>
    <t>Due from Tel3, Inc.</t>
  </si>
  <si>
    <t>[2]</t>
  </si>
  <si>
    <t>Total Due from related parties</t>
  </si>
  <si>
    <t>Due to related parties</t>
  </si>
  <si>
    <t>Due to Next Communications, Inc.</t>
  </si>
  <si>
    <t>[3]</t>
  </si>
  <si>
    <t>Due to Asiya Communications SAPI de C.V.</t>
  </si>
  <si>
    <t>[4]</t>
  </si>
  <si>
    <t>Due to Pleasant Kids, Inc.</t>
  </si>
  <si>
    <t>[5]</t>
  </si>
  <si>
    <t>Next Cala 360, is a Florida corporation established and managed by our Chief Executive Officer.</t>
  </si>
  <si>
    <t>Tel3, Inc. is an entity controlled by the Company's Chief Executive Officer.</t>
  </si>
  <si>
    <t>Next Communication, Inc. is a corporation in which our Chief Executive Officer holds a controlling interest and serves as the Chief Executive Officer</t>
  </si>
  <si>
    <t>Asiya Communications SAPI de C.V.is a telecommunications company organized under the laws of Mexico, in which our Chief Executive Officer holds a substantial interest and is involved in active management.</t>
  </si>
  <si>
    <t>Amount due to Pleasant Kids, Inc. for debt incurred throughout the period from the date of agreement to merger to consummation of merger. The Company was dependent on Pleasant Kids for financing during this time and its former officers later became shareholders of the Company as discussed in Note 1.</t>
  </si>
  <si>
    <t>Related Party Transactions (Details Textual) - USD ($)</t>
  </si>
  <si>
    <t>Related Party Transaction [Line Items]</t>
  </si>
  <si>
    <t>Interest rate of related party</t>
  </si>
  <si>
    <t>9.00%</t>
  </si>
  <si>
    <t>Cost of revenues</t>
  </si>
  <si>
    <t>Next Cala 360 [Member]</t>
  </si>
  <si>
    <t>Entity controlled by our CEO [Member]</t>
  </si>
  <si>
    <t>Accounts Payable And Accrued Liabilities (Details) - USD ($)</t>
  </si>
  <si>
    <t>Trade payables</t>
  </si>
  <si>
    <t>Accrued expenses</t>
  </si>
  <si>
    <t>Accrued salaries and wages</t>
  </si>
  <si>
    <t>Accounts Payable And Accrued Liabilities (Details Textual)</t>
  </si>
  <si>
    <t>Dec. 31, 2014USD ($)</t>
  </si>
  <si>
    <t>Unpaid wages</t>
  </si>
  <si>
    <t>Accrued salary</t>
  </si>
  <si>
    <t>Stockholders' Equity (Details)</t>
  </si>
  <si>
    <t>Jun. 30, 2016shares</t>
  </si>
  <si>
    <t>Summary of common stock activity for the six months ended June 30, 2016</t>
  </si>
  <si>
    <t>Balance, December 31, 2016</t>
  </si>
  <si>
    <t>Share rescission</t>
  </si>
  <si>
    <t>Shares issued as repayment of loan (a)</t>
  </si>
  <si>
    <t>Shares issued for conversion of convertible notes payable and accrued interest (b)</t>
  </si>
  <si>
    <t>Shares issued as repayment of outstanding loan principal of $13,260. The lender did not have conversion rights to convert the principal to common stock. However, the lender agreed to accept shares in lieu of cash repayment.</t>
  </si>
  <si>
    <t>Stockholders' Equity (Details Textual) - USD ($)</t>
  </si>
  <si>
    <t>Feb. 11, 2016</t>
  </si>
  <si>
    <t>Stockholders' Equity (Textual)</t>
  </si>
  <si>
    <t>Cash payment</t>
  </si>
  <si>
    <t>OTCBB Share price</t>
  </si>
  <si>
    <t>Fairvalue of the shares</t>
  </si>
  <si>
    <t>Issuance of common stock in conversion of convertible notes payable</t>
  </si>
  <si>
    <t>Issuance of common stock in lieu of accured interest</t>
  </si>
  <si>
    <t>Issuance of common stock, shares in lieu of accured interest</t>
  </si>
  <si>
    <t>Recapitalization of liabilities net</t>
  </si>
  <si>
    <t>Repayment of outstanding loan</t>
  </si>
  <si>
    <t>Common shares rescinde, Shares</t>
  </si>
  <si>
    <t>Issuance of common shares value</t>
  </si>
  <si>
    <t>Repayment of non-convertible loan</t>
  </si>
  <si>
    <t>Shares issued for services, value.</t>
  </si>
  <si>
    <t>Prepaid expense</t>
  </si>
  <si>
    <t>Series A Preferred Stock [Member]</t>
  </si>
  <si>
    <t>Series B Preferred Stock [Member]</t>
  </si>
  <si>
    <t>Stock issued for conversion of debt, shares</t>
  </si>
  <si>
    <t>Preferred stock, voting rights</t>
  </si>
  <si>
    <t>The holders of Series B Preferred Stock shall be entitled to 1,000 votes for each share of Series B Stock that is held when voting together with holders of the Common Stock.</t>
  </si>
  <si>
    <t>Common Stock [Member]</t>
  </si>
  <si>
    <t>Common Stock [Member] | Minimum [Member]</t>
  </si>
  <si>
    <t>Common Stock [Member] | Maximum [Member]</t>
  </si>
  <si>
    <t>Customer Concentration (Details) - USD ($)</t>
  </si>
  <si>
    <t>Revenues</t>
  </si>
  <si>
    <t>% of Total</t>
  </si>
  <si>
    <t>Customer 1 [Member]</t>
  </si>
  <si>
    <t>1.00%</t>
  </si>
  <si>
    <t>10.00%</t>
  </si>
  <si>
    <t>Customer 2 [Member]</t>
  </si>
  <si>
    <t>24.00%</t>
  </si>
  <si>
    <t>Customer 3 [Member]</t>
  </si>
  <si>
    <t>14.00%</t>
  </si>
  <si>
    <t>Customer 4 [Member]</t>
  </si>
  <si>
    <t>41.00%</t>
  </si>
  <si>
    <t>Customer 5 [Member]</t>
  </si>
  <si>
    <t>3.00%</t>
  </si>
  <si>
    <t>Customer 6 [Member]</t>
  </si>
  <si>
    <t>12.00%</t>
  </si>
  <si>
    <t>Customer 7 [Member]</t>
  </si>
  <si>
    <t>22.00%</t>
  </si>
  <si>
    <t>Customer 8 [Member]</t>
  </si>
  <si>
    <t>37.00%</t>
  </si>
  <si>
    <t>Customer 9, related party [Member]</t>
  </si>
  <si>
    <t>56.00%</t>
  </si>
  <si>
    <t>Customer 10, related party [Member]</t>
  </si>
  <si>
    <t>Customer 11, related party [Member]</t>
  </si>
  <si>
    <t>2.00%</t>
  </si>
  <si>
    <t>All Others [Member]</t>
  </si>
  <si>
    <t>97.00%</t>
  </si>
  <si>
    <t>4.00%</t>
  </si>
  <si>
    <t>11.00%</t>
  </si>
  <si>
    <t>Customer Concentration (Details Textual) - Customers</t>
  </si>
  <si>
    <t>Customer concentration (Textual)</t>
  </si>
  <si>
    <t>Concentration risk description</t>
  </si>
  <si>
    <t>Of the 97% during the six months ended June 30, 2015, 37% was from a related party.</t>
  </si>
  <si>
    <t>Customer One [Member]</t>
  </si>
  <si>
    <t>Revenues derived percentage</t>
  </si>
  <si>
    <t>93.00%</t>
  </si>
  <si>
    <t>Number of customers</t>
  </si>
  <si>
    <t>Customer Two [Member]</t>
  </si>
  <si>
    <t>Customer Three [Member]</t>
  </si>
  <si>
    <t>89.00%</t>
  </si>
  <si>
    <t>Customer Four [Member]</t>
  </si>
  <si>
    <t>Commitments and Contingencies (Details)</t>
  </si>
  <si>
    <t>Apr. 07, 2016</t>
  </si>
  <si>
    <t>Commitments and Contingencies (Textual)</t>
  </si>
  <si>
    <t>Commitments Description</t>
  </si>
  <si>
    <t>The agreement requires 1% of the outstanding common share equivalent to be issued to the third party when the market capitalization of the Company reaches $500,000,000 and an additional 1% when it reached $750,000,000.</t>
  </si>
  <si>
    <t>Subsequent Events (Details)</t>
  </si>
  <si>
    <t>Subsequent Event [Line Items]</t>
  </si>
  <si>
    <t>Noteholder 1 [Member]</t>
  </si>
  <si>
    <t>Noteholder 3 [Member]</t>
  </si>
  <si>
    <t>Noteholder 4 [Member]</t>
  </si>
  <si>
    <t>Noteholder 5 [Member]</t>
  </si>
  <si>
    <t>Subsequent Events (Details Textual)</t>
  </si>
  <si>
    <t>Aug. 09, 2016$ / sharesshares</t>
  </si>
  <si>
    <t>Aug. 02, 2016USD ($)</t>
  </si>
  <si>
    <t>Jul. 27, 2016USD ($)$ / sharesshares</t>
  </si>
  <si>
    <t>Jul. 22, 2016USD ($)Agreementsshares</t>
  </si>
  <si>
    <t>Jul. 14, 2016USD ($)shares</t>
  </si>
  <si>
    <t>Jul. 13, 2016USD ($)shares</t>
  </si>
  <si>
    <t>Jul. 08, 2016USD ($)shares</t>
  </si>
  <si>
    <t>Feb. 11, 2016shares</t>
  </si>
  <si>
    <t>Jun. 30, 2016USD ($)shares</t>
  </si>
  <si>
    <t>Aug. 10, 2016$ / shares</t>
  </si>
  <si>
    <t>Stock issued for conversion of debt</t>
  </si>
  <si>
    <t>Stock issued for services</t>
  </si>
  <si>
    <t>Convertible note payable</t>
  </si>
  <si>
    <t>Issuance of common stock, shares | shares</t>
  </si>
  <si>
    <t>Options to purchase of additional shares of common stock | shares</t>
  </si>
  <si>
    <t>Percentage of outstanding ownership of AIM</t>
  </si>
  <si>
    <t>Subsequent Event [Member]</t>
  </si>
  <si>
    <t>Number of seperate agreement | Agreements</t>
  </si>
  <si>
    <t>Seperate agreement, description</t>
  </si>
  <si>
    <t>Company entered into four separate agreements with convertible note holders agreed not to convert any amount of outstanding principal or accrued interest to shares of common stock for a period of 60 days. Under the terms of the agreement, the Company may prepay the outstanding principal and accrued interest of the notes for 130% of the then outstanding amounts.</t>
  </si>
  <si>
    <t>Business acquisition, purchase price | $ / shares</t>
  </si>
  <si>
    <t>Exercise price of options | $ / shares</t>
  </si>
  <si>
    <t>Subsequent Event [Member] | Next Cala, Inc [Member]</t>
  </si>
  <si>
    <t>Common shares to be issued | shares</t>
  </si>
  <si>
    <t>Stock issued upon execution | shares</t>
  </si>
  <si>
    <t>Remaining shares to be issued | shares</t>
  </si>
  <si>
    <t>Options cancelled | shares</t>
  </si>
  <si>
    <t>Subsequent Event [Member] | Next Cala, Inc [Member] | Joint Venture Agreement [Member]</t>
  </si>
  <si>
    <t>96.00%</t>
  </si>
  <si>
    <t>Subsequent Event [Member] | Debt Purchase Agreement [Member]</t>
  </si>
  <si>
    <t>Closing price of common stock price per share | $ / shares</t>
  </si>
  <si>
    <t>Issuance of common stock</t>
  </si>
  <si>
    <t>64.00%</t>
  </si>
  <si>
    <t>Outstanding debt</t>
  </si>
  <si>
    <t>Common stock exercise price per share | $ / shares</t>
  </si>
  <si>
    <t>Subsequent Event [Member] | Noteholder 1 [Member]</t>
  </si>
  <si>
    <t>Stock issued for conversion of debt, shares | shares</t>
  </si>
  <si>
    <t>Maturity date</t>
  </si>
  <si>
    <t>Aug. 2,
		2017</t>
  </si>
  <si>
    <t>Jul. 22,
		2017</t>
  </si>
  <si>
    <t>Debt conversion, description</t>
  </si>
  <si>
    <t>The note may be converted at the option of the noteholder into shares of common stock of the Company at a rate of 50% of the lowest trading price in the twenty prior trading days of the conversion with a floor of $0.05 per share at any time after six months from issuance.</t>
  </si>
  <si>
    <t>Subsequent Event [Member] | Noteholder 3 [Member]</t>
  </si>
  <si>
    <t>Subsequent Event [Member] | Noteholder 5 [Member]</t>
  </si>
  <si>
    <t>Subsequent Event [Member] | Noteholder 6 [Member]</t>
  </si>
</sst>
</file>

<file path=xl/styles.xml><?xml version="1.0" encoding="utf-8"?>
<styleSheet xmlns="http://schemas.openxmlformats.org/spreadsheetml/2006/main">
  <numFmts count="6">
    <numFmt formatCode="_(&quot;$ &quot;#,##0_);_(&quot;$ &quot;(#,##0)" numFmtId="165"/>
    <numFmt formatCode="_(&quot;$ &quot;#,##0.000_);_(&quot;$ &quot;(#,##0.000)" numFmtId="166"/>
    <numFmt formatCode="_(&quot;$ &quot;#,##0.00_);_(&quot;$ &quot;(#,##0.00)" numFmtId="167"/>
    <numFmt formatCode="_(&quot;Noteholder &quot;#,##0_);_(&quot;Noteholder &quot;(#,##0)" numFmtId="168"/>
    <numFmt formatCode="_(&quot;$ &quot;#,##0.0000_);_(&quot;$ &quot;(#,##0.0000)" numFmtId="169"/>
    <numFmt formatCode="#,##0.000_);(#,##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sharedStrings.xml" Type="http://schemas.openxmlformats.org/officeDocument/2006/relationships/sharedStrings"/><ns0:Relationship Id="rId58" Target="styles.xml" Type="http://schemas.openxmlformats.org/officeDocument/2006/relationships/styles"/><ns0:Relationship Id="rId5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6" r="B5" t="n">
        <v>1424657</v>
      </c>
    </row>
    <row r="6" spans="1:3">
      <c s="4" r="A6" t="s">
        <v>8</v>
      </c>
      <c s="4" r="B6" t="s">
        <v>9</v>
      </c>
    </row>
    <row r="7" spans="1:3">
      <c s="4" r="A7" t="s">
        <v>10</v>
      </c>
      <c s="4" r="B7" t="s">
        <v>11</v>
      </c>
    </row>
    <row r="8" spans="1:3">
      <c s="4" r="A8" t="s">
        <v>12</v>
      </c>
      <c s="4" r="B8" t="s">
        <v>13</v>
      </c>
    </row>
    <row r="9" spans="1:3">
      <c s="4" r="A9" t="s">
        <v>14</v>
      </c>
      <c s="4" r="B9" t="s">
        <v>15</v>
      </c>
    </row>
    <row r="10" spans="1:3">
      <c s="4" r="A10" t="s">
        <v>16</v>
      </c>
      <c s="5" r="B10" t="s">
        <v>17</v>
      </c>
    </row>
    <row r="11" spans="1:3">
      <c s="4" r="A11" t="s">
        <v>18</v>
      </c>
      <c s="6" r="B11" t="n">
        <v>2016</v>
      </c>
    </row>
    <row r="12" spans="1:3">
      <c s="4" r="A12" t="s">
        <v>19</v>
      </c>
      <c s="4" r="B12" t="s">
        <v>20</v>
      </c>
    </row>
    <row r="13" spans="1:3">
      <c s="4" r="A13" t="s">
        <v>21</v>
      </c>
      <c s="6" r="C13" t="n">
        <v>24476564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s="1" r="A1" t="s">
        <v>181</v>
      </c>
      <c s="2" r="B1" t="s">
        <v>1</v>
      </c>
    </row>
    <row r="2" spans="1:2">
      <c s="2" r="B2" t="s">
        <v>2</v>
      </c>
    </row>
    <row r="3" spans="1:2">
      <c s="3" r="A3" t="s">
        <v>182</v>
      </c>
    </row>
    <row r="4" spans="1:2">
      <c s="4" r="A4" t="s">
        <v>183</v>
      </c>
      <c s="4" r="B4" t="s">
        <v>1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s="1" r="A1" t="s">
        <v>185</v>
      </c>
      <c s="2" r="B1" t="s">
        <v>1</v>
      </c>
    </row>
    <row r="2" spans="1:2">
      <c s="2" r="B2" t="s">
        <v>2</v>
      </c>
    </row>
    <row r="3" spans="1:2">
      <c s="3" r="A3" t="s">
        <v>186</v>
      </c>
    </row>
    <row r="4" spans="1:2">
      <c s="4" r="A4" t="s">
        <v>187</v>
      </c>
      <c s="4" r="B4" t="s">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189</v>
      </c>
      <c s="2" r="B1" t="s">
        <v>1</v>
      </c>
    </row>
    <row r="2" spans="1:2">
      <c s="2" r="B2" t="s">
        <v>2</v>
      </c>
    </row>
    <row r="3" spans="1:2">
      <c s="3" r="A3" t="s">
        <v>190</v>
      </c>
    </row>
    <row r="4" spans="1:2">
      <c s="4" r="A4" t="s">
        <v>191</v>
      </c>
      <c s="4" r="B4" t="s">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93</v>
      </c>
      <c s="2" r="B1" t="s">
        <v>1</v>
      </c>
    </row>
    <row r="2" spans="1:2">
      <c s="2" r="B2" t="s">
        <v>2</v>
      </c>
    </row>
    <row r="3" spans="1:2">
      <c s="3" r="A3" t="s">
        <v>194</v>
      </c>
    </row>
    <row r="4" spans="1:2">
      <c s="4" r="A4" t="s">
        <v>195</v>
      </c>
      <c s="4" r="B4" t="s">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s="1" r="A1" t="s">
        <v>197</v>
      </c>
      <c s="2" r="B1" t="s">
        <v>1</v>
      </c>
    </row>
    <row r="2" spans="1:2">
      <c s="2" r="B2" t="s">
        <v>2</v>
      </c>
    </row>
    <row r="3" spans="1:2">
      <c s="3" r="A3" t="s">
        <v>198</v>
      </c>
    </row>
    <row r="4" spans="1:2">
      <c s="4" r="A4" t="s">
        <v>199</v>
      </c>
      <c s="4" r="B4" t="s">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201</v>
      </c>
      <c s="2" r="B1" t="s">
        <v>1</v>
      </c>
    </row>
    <row r="2" spans="1:2">
      <c s="2" r="B2" t="s">
        <v>2</v>
      </c>
    </row>
    <row r="3" spans="1:2">
      <c s="3" r="A3" t="s">
        <v>202</v>
      </c>
    </row>
    <row r="4" spans="1:2">
      <c s="4" r="A4" t="s">
        <v>203</v>
      </c>
      <c s="4" r="B4" t="s">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05</v>
      </c>
      <c s="2" r="B1" t="s">
        <v>1</v>
      </c>
    </row>
    <row r="2" spans="1:2">
      <c s="2" r="B2" t="s">
        <v>2</v>
      </c>
    </row>
    <row r="3" spans="1:2">
      <c s="3" r="A3" t="s">
        <v>206</v>
      </c>
    </row>
    <row r="4" spans="1:2">
      <c s="4" r="A4" t="s">
        <v>207</v>
      </c>
      <c s="4" r="B4" t="s">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209</v>
      </c>
      <c s="2" r="B1" t="s">
        <v>1</v>
      </c>
    </row>
    <row r="2" spans="1:2">
      <c s="2" r="B2" t="s">
        <v>2</v>
      </c>
    </row>
    <row r="3" spans="1:2">
      <c s="3" r="A3" t="s">
        <v>210</v>
      </c>
    </row>
    <row r="4" spans="1:2">
      <c s="4" r="A4" t="s">
        <v>211</v>
      </c>
      <c s="4" r="B4" t="s">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213</v>
      </c>
      <c s="2" r="B1" t="s">
        <v>1</v>
      </c>
    </row>
    <row r="2" spans="1:2">
      <c s="2" r="B2" t="s">
        <v>2</v>
      </c>
    </row>
    <row r="3" spans="1:2">
      <c s="3" r="A3" t="s">
        <v>214</v>
      </c>
    </row>
    <row r="4" spans="1:2">
      <c s="4" r="A4" t="s">
        <v>215</v>
      </c>
      <c s="4" r="B4" t="s">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217</v>
      </c>
      <c s="2" r="B1" t="s">
        <v>1</v>
      </c>
    </row>
    <row r="2" spans="1:2">
      <c s="2" r="B2" t="s">
        <v>2</v>
      </c>
    </row>
    <row r="3" spans="1:2">
      <c s="3" r="A3" t="s">
        <v>218</v>
      </c>
    </row>
    <row r="4" spans="1:2">
      <c s="4" r="A4" t="s">
        <v>219</v>
      </c>
      <c s="4" r="B4" t="s">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2</v>
      </c>
      <c s="2" r="B1" t="s">
        <v>2</v>
      </c>
      <c s="2" r="C1" t="s">
        <v>23</v>
      </c>
    </row>
    <row r="2" spans="1:3">
      <c s="3" r="A2" t="s">
        <v>24</v>
      </c>
    </row>
    <row r="3" spans="1:3">
      <c s="4" r="A3" t="s">
        <v>25</v>
      </c>
      <c s="7" r="B3" t="n">
        <v>109792</v>
      </c>
      <c s="7" r="C3" t="n">
        <v>18047</v>
      </c>
    </row>
    <row r="4" spans="1:3">
      <c s="4" r="A4" t="s">
        <v>26</v>
      </c>
      <c s="6" r="B4" t="n">
        <v>60136</v>
      </c>
      <c s="6" r="C4" t="n">
        <v>62734</v>
      </c>
    </row>
    <row r="5" spans="1:3">
      <c s="4" r="A5" t="s">
        <v>27</v>
      </c>
      <c s="6" r="B5" t="n">
        <v>25000</v>
      </c>
      <c s="6" r="C5" t="n">
        <v>25000</v>
      </c>
    </row>
    <row r="6" spans="1:3">
      <c s="4" r="A6" t="s">
        <v>28</v>
      </c>
      <c s="6" r="B6" t="n">
        <v>60000</v>
      </c>
      <c s="6" r="C6" t="n">
        <v>60000</v>
      </c>
    </row>
    <row r="7" spans="1:3">
      <c s="4" r="A7" t="s">
        <v>29</v>
      </c>
      <c s="6" r="B7" t="n">
        <v>40000</v>
      </c>
      <c s="6" r="C7" t="n">
        <v>40000</v>
      </c>
    </row>
    <row r="8" spans="1:3">
      <c s="4" r="A8" t="s">
        <v>30</v>
      </c>
      <c s="6" r="B8" t="n">
        <v>1046414</v>
      </c>
    </row>
    <row r="9" spans="1:3">
      <c s="4" r="A9" t="s">
        <v>31</v>
      </c>
      <c s="6" r="B9" t="n">
        <v>1341342</v>
      </c>
      <c s="6" r="C9" t="n">
        <v>205781</v>
      </c>
    </row>
    <row r="10" spans="1:3">
      <c s="4" r="A10" t="s">
        <v>32</v>
      </c>
      <c s="6" r="B10" t="n">
        <v>95452</v>
      </c>
      <c s="6" r="C10" t="n">
        <v>132179</v>
      </c>
    </row>
    <row r="11" spans="1:3">
      <c s="4" r="A11" t="s">
        <v>33</v>
      </c>
      <c s="6" r="B11" t="n">
        <v>159722</v>
      </c>
      <c s="6" r="C11" t="n">
        <v>201385</v>
      </c>
    </row>
    <row r="12" spans="1:3">
      <c s="4" r="A12" t="s">
        <v>34</v>
      </c>
      <c s="6" r="B12" t="n">
        <v>1596516</v>
      </c>
      <c s="6" r="C12" t="n">
        <v>539345</v>
      </c>
    </row>
    <row r="13" spans="1:3">
      <c s="3" r="A13" t="s">
        <v>35</v>
      </c>
    </row>
    <row r="14" spans="1:3">
      <c s="4" r="A14" t="s">
        <v>36</v>
      </c>
      <c s="6" r="B14" t="n">
        <v>7</v>
      </c>
      <c s="4" r="C14" t="s">
        <v>37</v>
      </c>
    </row>
    <row r="15" spans="1:3">
      <c s="4" r="A15" t="s">
        <v>38</v>
      </c>
      <c s="6" r="B15" t="n">
        <v>636451</v>
      </c>
      <c s="6" r="C15" t="n">
        <v>299053</v>
      </c>
    </row>
    <row r="16" spans="1:3">
      <c s="4" r="A16" t="s">
        <v>39</v>
      </c>
      <c s="6" r="B16" t="n">
        <v>27500</v>
      </c>
      <c s="6" r="C16" t="n">
        <v>30000</v>
      </c>
    </row>
    <row r="17" spans="1:3">
      <c s="4" r="A17" t="s">
        <v>40</v>
      </c>
      <c s="6" r="B17" t="n">
        <v>900710</v>
      </c>
    </row>
    <row r="18" spans="1:3">
      <c s="4" r="A18" t="s">
        <v>41</v>
      </c>
      <c s="6" r="B18" t="n">
        <v>911521</v>
      </c>
    </row>
    <row r="19" spans="1:3">
      <c s="4" r="A19" t="s">
        <v>42</v>
      </c>
      <c s="6" r="B19" t="n">
        <v>3082016</v>
      </c>
      <c s="6" r="C19" t="n">
        <v>3504702</v>
      </c>
    </row>
    <row r="20" spans="1:3">
      <c s="4" r="A20" t="s">
        <v>43</v>
      </c>
      <c s="6" r="B20" t="n">
        <v>11589</v>
      </c>
      <c s="6" r="C20" t="n">
        <v>349</v>
      </c>
    </row>
    <row r="21" spans="1:3">
      <c s="4" r="A21" t="s">
        <v>44</v>
      </c>
      <c s="6" r="B21" t="n">
        <v>280000</v>
      </c>
      <c s="6" r="C21" t="n">
        <v>280000</v>
      </c>
    </row>
    <row r="22" spans="1:3">
      <c s="4" r="A22" t="s">
        <v>45</v>
      </c>
      <c s="6" r="B22" t="n">
        <v>5849794</v>
      </c>
      <c s="6" r="C22" t="n">
        <v>4114104</v>
      </c>
    </row>
    <row r="23" spans="1:3">
      <c s="3" r="A23" t="s">
        <v>46</v>
      </c>
    </row>
    <row r="24" spans="1:3">
      <c s="4" r="A24" t="s">
        <v>47</v>
      </c>
      <c s="4" r="B24" t="s">
        <v>37</v>
      </c>
      <c s="4" r="C24" t="s">
        <v>37</v>
      </c>
    </row>
    <row r="25" spans="1:3">
      <c s="4" r="A25" t="s">
        <v>48</v>
      </c>
      <c s="6" r="B25" t="n">
        <v>230414</v>
      </c>
      <c s="6" r="C25" t="n">
        <v>177539</v>
      </c>
    </row>
    <row r="26" spans="1:3">
      <c s="4" r="A26" t="s">
        <v>49</v>
      </c>
      <c s="6" r="B26" t="n">
        <v>2993633</v>
      </c>
      <c s="6" r="C26" t="n">
        <v>-23868</v>
      </c>
    </row>
    <row r="27" spans="1:3">
      <c s="4" r="A27" t="s">
        <v>50</v>
      </c>
      <c s="6" r="B27" t="n">
        <v>-7455259</v>
      </c>
      <c s="6" r="C27" t="n">
        <v>-3711178</v>
      </c>
    </row>
    <row r="28" spans="1:3">
      <c s="4" r="A28" t="s">
        <v>51</v>
      </c>
      <c s="6" r="B28" t="n">
        <v>-10000</v>
      </c>
      <c s="6" r="C28" t="n">
        <v>-10000</v>
      </c>
    </row>
    <row r="29" spans="1:3">
      <c s="4" r="A29" t="s">
        <v>52</v>
      </c>
      <c s="6" r="B29" t="n">
        <v>-4231212</v>
      </c>
      <c s="6" r="C29" t="n">
        <v>-3557507</v>
      </c>
    </row>
    <row r="30" spans="1:3">
      <c s="3" r="A30" t="s">
        <v>53</v>
      </c>
    </row>
    <row r="31" spans="1:3">
      <c s="4" r="A31" t="s">
        <v>54</v>
      </c>
      <c s="6" r="B31" t="n">
        <v>39139</v>
      </c>
      <c s="6" r="C31" t="n">
        <v>38570</v>
      </c>
    </row>
    <row r="32" spans="1:3">
      <c s="4" r="A32" t="s">
        <v>55</v>
      </c>
      <c s="6" r="B32" t="n">
        <v>-61205</v>
      </c>
      <c s="6" r="C32" t="n">
        <v>-55822</v>
      </c>
    </row>
    <row r="33" spans="1:3">
      <c s="4" r="A33" t="s">
        <v>56</v>
      </c>
      <c s="6" r="B33" t="n">
        <v>-22066</v>
      </c>
      <c s="6" r="C33" t="n">
        <v>-17252</v>
      </c>
    </row>
    <row r="34" spans="1:3">
      <c s="4" r="A34" t="s">
        <v>57</v>
      </c>
      <c s="6" r="B34" t="n">
        <v>1596516</v>
      </c>
      <c s="6" r="C34" t="n">
        <v>539345</v>
      </c>
    </row>
    <row r="35" spans="1:3">
      <c s="4" r="A35" t="s">
        <v>58</v>
      </c>
    </row>
    <row r="36" spans="1:3">
      <c s="3" r="A36" t="s">
        <v>46</v>
      </c>
    </row>
    <row r="37" spans="1:3">
      <c s="4" r="A37" t="s">
        <v>47</v>
      </c>
      <c s="6" r="B37" t="n">
        <v>10000</v>
      </c>
      <c s="6" r="C37" t="n">
        <v>10000</v>
      </c>
    </row>
    <row r="38" spans="1:3">
      <c s="4" r="A38" t="s">
        <v>52</v>
      </c>
      <c s="7" r="B38" t="n">
        <v>10000</v>
      </c>
      <c s="7" r="C38" t="n">
        <v>10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21</v>
      </c>
      <c s="2" r="B1" t="s">
        <v>1</v>
      </c>
    </row>
    <row r="2" spans="1:2">
      <c s="2" r="B2" t="s">
        <v>2</v>
      </c>
    </row>
    <row r="3" spans="1:2">
      <c s="3" r="A3" t="s">
        <v>222</v>
      </c>
    </row>
    <row r="4" spans="1:2">
      <c s="4" r="A4" t="s">
        <v>223</v>
      </c>
      <c s="4" r="B4" t="s">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80"/>
  </cols>
  <sheetData>
    <row r="1" spans="1:2">
      <c s="1" r="A1" t="s">
        <v>225</v>
      </c>
      <c s="2" r="B1" t="s">
        <v>1</v>
      </c>
    </row>
    <row r="2" spans="1:2">
      <c s="2" r="B2" t="s">
        <v>2</v>
      </c>
    </row>
    <row r="3" spans="1:2">
      <c s="3" r="A3" t="s">
        <v>174</v>
      </c>
    </row>
    <row r="4" spans="1:2">
      <c s="4" r="A4" t="s">
        <v>226</v>
      </c>
      <c s="4" r="B4" t="s">
        <v>227</v>
      </c>
    </row>
    <row r="5" spans="1:2">
      <c s="4" r="A5" t="s">
        <v>228</v>
      </c>
      <c s="4" r="B5" t="s">
        <v>229</v>
      </c>
    </row>
    <row r="6" spans="1:2">
      <c s="4" r="A6" t="s">
        <v>25</v>
      </c>
      <c s="4" r="B6" t="s">
        <v>230</v>
      </c>
    </row>
    <row r="7" spans="1:2">
      <c s="4" r="A7" t="s">
        <v>231</v>
      </c>
      <c s="4" r="B7" t="s">
        <v>232</v>
      </c>
    </row>
    <row r="8" spans="1:2">
      <c s="4" r="A8" t="s">
        <v>233</v>
      </c>
      <c s="4" r="B8" t="s">
        <v>234</v>
      </c>
    </row>
    <row r="9" spans="1:2">
      <c s="4" r="A9" t="s">
        <v>235</v>
      </c>
      <c s="4" r="B9" t="s">
        <v>236</v>
      </c>
    </row>
    <row r="10" spans="1:2">
      <c s="4" r="A10" t="s">
        <v>106</v>
      </c>
      <c s="4" r="B10" t="s">
        <v>237</v>
      </c>
    </row>
    <row r="11" spans="1:2">
      <c s="4" r="A11" t="s">
        <v>238</v>
      </c>
      <c s="4" r="B11" t="s">
        <v>239</v>
      </c>
    </row>
    <row r="12" spans="1:2">
      <c s="4" r="A12" t="s">
        <v>240</v>
      </c>
      <c s="4" r="B12" t="s">
        <v>241</v>
      </c>
    </row>
    <row r="13" spans="1:2">
      <c s="4" r="A13" t="s">
        <v>242</v>
      </c>
      <c s="4" r="B13" t="s">
        <v>243</v>
      </c>
    </row>
    <row r="14" spans="1:2">
      <c s="4" r="A14" t="s">
        <v>244</v>
      </c>
      <c s="4" r="B14" t="s">
        <v>245</v>
      </c>
    </row>
    <row r="15" spans="1:2">
      <c s="4" r="A15" t="s">
        <v>246</v>
      </c>
      <c s="4" r="B15" t="s">
        <v>247</v>
      </c>
    </row>
    <row r="16" spans="1:2">
      <c s="4" r="A16" t="s">
        <v>248</v>
      </c>
      <c s="4" r="B16" t="s">
        <v>249</v>
      </c>
    </row>
    <row r="17" spans="1:2">
      <c s="4" r="A17" t="s">
        <v>250</v>
      </c>
      <c s="4" r="B17" t="s">
        <v>251</v>
      </c>
    </row>
    <row r="18" spans="1:2">
      <c s="4" r="A18" t="s">
        <v>252</v>
      </c>
      <c s="4" r="B18" t="s">
        <v>253</v>
      </c>
    </row>
    <row r="19" spans="1:2">
      <c s="4" r="A19" t="s">
        <v>254</v>
      </c>
      <c s="4" r="B19" t="s">
        <v>255</v>
      </c>
    </row>
    <row r="20" spans="1:2">
      <c s="4" r="A20" t="s">
        <v>256</v>
      </c>
      <c s="4" r="B20" t="s">
        <v>257</v>
      </c>
    </row>
    <row r="21" spans="1:2">
      <c s="4" r="A21" t="s">
        <v>181</v>
      </c>
      <c s="4" r="B21" t="s">
        <v>258</v>
      </c>
    </row>
    <row r="22" spans="1:2">
      <c s="4" r="A22" t="s">
        <v>259</v>
      </c>
      <c s="4" r="B22" t="s">
        <v>260</v>
      </c>
    </row>
    <row r="23" spans="1:2">
      <c s="4" r="A23" t="s">
        <v>105</v>
      </c>
      <c s="4" r="B23" t="s">
        <v>261</v>
      </c>
    </row>
    <row r="24" spans="1:2">
      <c s="4" r="A24" t="s">
        <v>262</v>
      </c>
      <c s="4" r="B24" t="s">
        <v>26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64</v>
      </c>
      <c s="2" r="B1" t="s">
        <v>1</v>
      </c>
    </row>
    <row r="2" spans="1:2">
      <c s="2" r="B2" t="s">
        <v>2</v>
      </c>
    </row>
    <row r="3" spans="1:2">
      <c s="3" r="A3" t="s">
        <v>190</v>
      </c>
    </row>
    <row r="4" spans="1:2">
      <c s="4" r="A4" t="s">
        <v>265</v>
      </c>
      <c s="4" r="B4" t="s">
        <v>26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 r="A1" t="s">
        <v>267</v>
      </c>
      <c s="2" r="B1" t="s">
        <v>1</v>
      </c>
    </row>
    <row r="2" spans="1:2">
      <c s="2" r="B2" t="s">
        <v>2</v>
      </c>
    </row>
    <row r="3" spans="1:2">
      <c s="3" r="A3" t="s">
        <v>194</v>
      </c>
    </row>
    <row r="4" spans="1:2">
      <c s="4" r="A4" t="s">
        <v>268</v>
      </c>
      <c s="4" r="B4" t="s">
        <v>26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0"/>
    <col customWidth="1" max="2" min="2" width="80"/>
  </cols>
  <sheetData>
    <row r="1" spans="1:2">
      <c s="1" r="A1" t="s">
        <v>270</v>
      </c>
      <c s="2" r="B1" t="s">
        <v>1</v>
      </c>
    </row>
    <row r="2" spans="1:2">
      <c s="2" r="B2" t="s">
        <v>2</v>
      </c>
    </row>
    <row r="3" spans="1:2">
      <c s="3" r="A3" t="s">
        <v>198</v>
      </c>
    </row>
    <row r="4" spans="1:2">
      <c s="4" r="A4" t="s">
        <v>271</v>
      </c>
      <c s="4" r="B4" t="s">
        <v>272</v>
      </c>
    </row>
    <row r="5" spans="1:2">
      <c s="4" r="A5" t="s">
        <v>273</v>
      </c>
      <c s="4" r="B5" t="s">
        <v>274</v>
      </c>
    </row>
    <row r="6" spans="1:2">
      <c s="4" r="A6" t="s">
        <v>275</v>
      </c>
      <c s="4" r="B6" t="s">
        <v>27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s="1" r="A1" t="s">
        <v>277</v>
      </c>
      <c s="2" r="B1" t="s">
        <v>1</v>
      </c>
    </row>
    <row r="2" spans="1:2">
      <c s="2" r="B2" t="s">
        <v>2</v>
      </c>
    </row>
    <row r="3" spans="1:2">
      <c s="3" r="A3" t="s">
        <v>202</v>
      </c>
    </row>
    <row r="4" spans="1:2">
      <c s="4" r="A4" t="s">
        <v>278</v>
      </c>
      <c s="4" r="B4" t="s">
        <v>27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280</v>
      </c>
      <c s="2" r="B1" t="s">
        <v>1</v>
      </c>
    </row>
    <row r="2" spans="1:2">
      <c s="2" r="B2" t="s">
        <v>2</v>
      </c>
    </row>
    <row r="3" spans="1:2">
      <c s="3" r="A3" t="s">
        <v>206</v>
      </c>
    </row>
    <row r="4" spans="1:2">
      <c s="4" r="A4" t="s">
        <v>281</v>
      </c>
      <c s="4" r="B4" t="s">
        <v>28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83</v>
      </c>
      <c s="2" r="B1" t="s">
        <v>1</v>
      </c>
    </row>
    <row r="2" spans="1:2">
      <c s="2" r="B2" t="s">
        <v>2</v>
      </c>
    </row>
    <row r="3" spans="1:2">
      <c s="3" r="A3" t="s">
        <v>210</v>
      </c>
    </row>
    <row r="4" spans="1:2">
      <c s="4" r="A4" t="s">
        <v>284</v>
      </c>
      <c s="4" r="B4" t="s">
        <v>28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s="1" r="A1" t="s">
        <v>286</v>
      </c>
      <c s="2" r="B1" t="s">
        <v>1</v>
      </c>
    </row>
    <row r="2" spans="1:2">
      <c s="2" r="B2" t="s">
        <v>2</v>
      </c>
    </row>
    <row r="3" spans="1:2">
      <c s="3" r="A3" t="s">
        <v>214</v>
      </c>
    </row>
    <row r="4" spans="1:2">
      <c s="4" r="A4" t="s">
        <v>287</v>
      </c>
      <c s="4" r="B4" t="s">
        <v>28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s="1" r="A1" t="s">
        <v>289</v>
      </c>
      <c s="2" r="B1" t="s">
        <v>1</v>
      </c>
    </row>
    <row r="2" spans="1:2">
      <c s="2" r="B2" t="s">
        <v>2</v>
      </c>
    </row>
    <row r="3" spans="1:2">
      <c s="3" r="A3" t="s">
        <v>222</v>
      </c>
    </row>
    <row r="4" spans="1:2">
      <c s="4" r="A4" t="s">
        <v>290</v>
      </c>
      <c s="4" r="B4" t="s">
        <v>29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s="1" r="A1" t="s">
        <v>59</v>
      </c>
      <c s="2" r="B1" t="s">
        <v>2</v>
      </c>
      <c s="2" r="C1" t="s">
        <v>23</v>
      </c>
    </row>
    <row r="2" spans="1:3">
      <c s="4" r="A2" t="s">
        <v>60</v>
      </c>
      <c s="8" r="B2" t="n">
        <v>0.001</v>
      </c>
      <c s="8" r="C2" t="n">
        <v>0.001</v>
      </c>
    </row>
    <row r="3" spans="1:3">
      <c s="4" r="A3" t="s">
        <v>61</v>
      </c>
      <c s="6" r="B3" t="n">
        <v>60000000</v>
      </c>
      <c s="6" r="C3" t="n">
        <v>60000000</v>
      </c>
    </row>
    <row r="4" spans="1:3">
      <c s="4" r="A4" t="s">
        <v>62</v>
      </c>
      <c s="8" r="B4" t="n">
        <v>0.001</v>
      </c>
      <c s="8" r="C4" t="n">
        <v>0.001</v>
      </c>
    </row>
    <row r="5" spans="1:3">
      <c s="4" r="A5" t="s">
        <v>63</v>
      </c>
      <c s="6" r="B5" t="n">
        <v>360000000</v>
      </c>
      <c s="6" r="C5" t="n">
        <v>360000000</v>
      </c>
    </row>
    <row r="6" spans="1:3">
      <c s="4" r="A6" t="s">
        <v>64</v>
      </c>
      <c s="6" r="B6" t="n">
        <v>230413988</v>
      </c>
      <c s="6" r="C6" t="n">
        <v>177539180</v>
      </c>
    </row>
    <row r="7" spans="1:3">
      <c s="4" r="A7" t="s">
        <v>65</v>
      </c>
      <c s="6" r="B7" t="n">
        <v>230413988</v>
      </c>
      <c s="6" r="C7" t="n">
        <v>177539180</v>
      </c>
    </row>
    <row r="8" spans="1:3">
      <c s="4" r="A8" t="s">
        <v>66</v>
      </c>
    </row>
    <row r="9" spans="1:3">
      <c s="4" r="A9" t="s">
        <v>60</v>
      </c>
      <c s="8" r="B9" t="n">
        <v>0.001</v>
      </c>
      <c s="8" r="C9" t="n">
        <v>0.001</v>
      </c>
    </row>
    <row r="10" spans="1:3">
      <c s="4" r="A10" t="s">
        <v>67</v>
      </c>
      <c s="6" r="B10" t="n">
        <v>50000000</v>
      </c>
      <c s="6" r="C10" t="n">
        <v>50000000</v>
      </c>
    </row>
    <row r="11" spans="1:3">
      <c s="4" r="A11" t="s">
        <v>68</v>
      </c>
      <c s="6" r="B11" t="n">
        <v>0</v>
      </c>
      <c s="6" r="C11" t="n">
        <v>0</v>
      </c>
    </row>
    <row r="12" spans="1:3">
      <c s="4" r="A12" t="s">
        <v>69</v>
      </c>
      <c s="6" r="B12" t="n">
        <v>0</v>
      </c>
      <c s="6" r="C12" t="n">
        <v>0</v>
      </c>
    </row>
    <row r="13" spans="1:3">
      <c s="4" r="A13" t="s">
        <v>58</v>
      </c>
    </row>
    <row r="14" spans="1:3">
      <c s="4" r="A14" t="s">
        <v>60</v>
      </c>
      <c s="8" r="B14" t="n">
        <v>0.001</v>
      </c>
      <c s="8" r="C14" t="n">
        <v>0.001</v>
      </c>
    </row>
    <row r="15" spans="1:3">
      <c s="4" r="A15" t="s">
        <v>67</v>
      </c>
      <c s="6" r="B15" t="n">
        <v>10000000</v>
      </c>
      <c s="6" r="C15" t="n">
        <v>10000000</v>
      </c>
    </row>
    <row r="16" spans="1:3">
      <c s="4" r="A16" t="s">
        <v>68</v>
      </c>
      <c s="6" r="B16" t="n">
        <v>10000000</v>
      </c>
      <c s="6" r="C16" t="n">
        <v>10000000</v>
      </c>
    </row>
    <row r="17" spans="1:3">
      <c s="4" r="A17" t="s">
        <v>69</v>
      </c>
      <c s="6" r="B17" t="n">
        <v>10000000</v>
      </c>
      <c s="6" r="C17" t="n">
        <v>1000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68"/>
    <col customWidth="1" max="2" min="2" width="13"/>
    <col customWidth="1" max="3" min="3" width="14"/>
    <col customWidth="1" max="4" min="4" width="14"/>
  </cols>
  <sheetData>
    <row r="1" spans="1:4">
      <c s="1" r="A1" t="s">
        <v>292</v>
      </c>
      <c s="2" r="B1" t="s">
        <v>293</v>
      </c>
      <c s="2" r="C1" t="s">
        <v>2</v>
      </c>
      <c s="2" r="D1" t="s">
        <v>23</v>
      </c>
    </row>
    <row r="2" spans="1:4">
      <c s="4" r="A2" t="s">
        <v>294</v>
      </c>
    </row>
    <row r="3" spans="1:4">
      <c s="3" r="A3" t="s">
        <v>295</v>
      </c>
    </row>
    <row r="4" spans="1:4">
      <c s="4" r="A4" t="s">
        <v>296</v>
      </c>
      <c s="4" r="D4" t="s">
        <v>297</v>
      </c>
    </row>
    <row r="5" spans="1:4">
      <c s="4" r="A5" t="s">
        <v>298</v>
      </c>
    </row>
    <row r="6" spans="1:4">
      <c s="3" r="A6" t="s">
        <v>295</v>
      </c>
    </row>
    <row r="7" spans="1:4">
      <c s="4" r="A7" t="s">
        <v>296</v>
      </c>
      <c s="4" r="D7" t="s">
        <v>299</v>
      </c>
    </row>
    <row r="8" spans="1:4">
      <c s="4" r="A8" t="s">
        <v>300</v>
      </c>
    </row>
    <row r="9" spans="1:4">
      <c s="3" r="A9" t="s">
        <v>295</v>
      </c>
    </row>
    <row r="10" spans="1:4">
      <c s="4" r="A10" t="s">
        <v>301</v>
      </c>
      <c s="4" r="C10" t="s">
        <v>299</v>
      </c>
    </row>
    <row r="11" spans="1:4">
      <c s="4" r="A11" t="s">
        <v>302</v>
      </c>
    </row>
    <row r="12" spans="1:4">
      <c s="3" r="A12" t="s">
        <v>295</v>
      </c>
    </row>
    <row r="13" spans="1:4">
      <c s="4" r="A13" t="s">
        <v>301</v>
      </c>
      <c s="4" r="C13" t="s">
        <v>303</v>
      </c>
    </row>
    <row r="14" spans="1:4">
      <c s="4" r="A14" t="s">
        <v>304</v>
      </c>
    </row>
    <row r="15" spans="1:4">
      <c s="3" r="A15" t="s">
        <v>295</v>
      </c>
    </row>
    <row r="16" spans="1:4">
      <c s="4" r="A16" t="s">
        <v>301</v>
      </c>
      <c s="4" r="B16" t="s">
        <v>305</v>
      </c>
    </row>
    <row r="17" spans="1:4">
      <c s="4" r="A17" t="s">
        <v>306</v>
      </c>
      <c s="4" r="B17" t="s">
        <v>305</v>
      </c>
    </row>
    <row r="18" spans="1:4">
      <c s="4" r="A18" t="s">
        <v>307</v>
      </c>
      <c s="7" r="B18" t="n">
        <v>45000</v>
      </c>
    </row>
    <row r="19" spans="1:4">
      <c s="4" r="A19" t="s">
        <v>308</v>
      </c>
      <c s="7" r="B19" t="n">
        <v>360000</v>
      </c>
    </row>
    <row r="20" spans="1:4">
      <c s="4" r="A20" t="s">
        <v>309</v>
      </c>
    </row>
    <row r="21" spans="1:4">
      <c s="3" r="A21" t="s">
        <v>295</v>
      </c>
    </row>
    <row r="22" spans="1:4">
      <c s="4" r="A22" t="s">
        <v>301</v>
      </c>
      <c s="4" r="C22" t="s">
        <v>310</v>
      </c>
    </row>
    <row r="23" spans="1:4">
      <c s="4" r="A23" t="s">
        <v>311</v>
      </c>
    </row>
    <row r="24" spans="1:4">
      <c s="3" r="A24" t="s">
        <v>295</v>
      </c>
    </row>
    <row r="25" spans="1:4">
      <c s="4" r="A25" t="s">
        <v>301</v>
      </c>
      <c s="4" r="C25" t="s">
        <v>299</v>
      </c>
    </row>
    <row r="26" spans="1:4">
      <c s="4" r="A26" t="s">
        <v>312</v>
      </c>
    </row>
    <row r="27" spans="1:4">
      <c s="3" r="A27" t="s">
        <v>295</v>
      </c>
    </row>
    <row r="28" spans="1:4">
      <c s="4" r="A28" t="s">
        <v>306</v>
      </c>
      <c s="4" r="B28" t="s">
        <v>313</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G20"/>
  <sheetViews>
    <sheetView workbookViewId="0">
      <selection activeCell="A1" sqref="A1"/>
    </sheetView>
  </sheetViews>
  <sheetFormatPr baseColWidth="10" defaultRowHeight="15"/>
  <cols>
    <col customWidth="1" max="1" min="1" width="79"/>
    <col customWidth="1" max="2" min="2" width="43"/>
    <col customWidth="1" max="3" min="3" width="21"/>
    <col customWidth="1" max="4" min="4" width="21"/>
    <col customWidth="1" max="5" min="5" width="21"/>
    <col customWidth="1" max="6" min="6" width="21"/>
    <col customWidth="1" max="7" min="7" width="21"/>
  </cols>
  <sheetData>
    <row r="1" spans="1:7">
      <c s="1" r="A1" t="s">
        <v>314</v>
      </c>
      <c s="2" r="B1" t="s">
        <v>1</v>
      </c>
    </row>
    <row r="2" spans="1:7">
      <c s="2" r="B2" t="s">
        <v>315</v>
      </c>
      <c s="2" r="C2" t="s">
        <v>316</v>
      </c>
      <c s="2" r="D2" t="s">
        <v>317</v>
      </c>
      <c s="2" r="E2" t="s">
        <v>318</v>
      </c>
      <c s="2" r="F2" t="s">
        <v>319</v>
      </c>
      <c s="2" r="G2" t="s">
        <v>320</v>
      </c>
    </row>
    <row r="3" spans="1:7">
      <c s="3" r="A3" t="s">
        <v>321</v>
      </c>
    </row>
    <row r="4" spans="1:7">
      <c s="4" r="A4" t="s">
        <v>322</v>
      </c>
      <c s="6" r="B4" t="n">
        <v>10</v>
      </c>
    </row>
    <row r="5" spans="1:7">
      <c s="4" r="A5" t="s">
        <v>323</v>
      </c>
      <c s="7" r="B5" t="n">
        <v>24594</v>
      </c>
    </row>
    <row r="6" spans="1:7">
      <c s="4" r="A6" t="s">
        <v>324</v>
      </c>
      <c s="6" r="B6" t="n">
        <v>1270945</v>
      </c>
      <c s="7" r="D6" t="n">
        <v>82500</v>
      </c>
      <c s="7" r="E6" t="n">
        <v>82500</v>
      </c>
      <c s="7" r="F6" t="n">
        <v>72450</v>
      </c>
      <c s="7" r="G6" t="n">
        <v>37000</v>
      </c>
    </row>
    <row r="7" spans="1:7">
      <c s="4" r="A7" t="s">
        <v>105</v>
      </c>
      <c s="6" r="B7" t="n">
        <v>10000</v>
      </c>
      <c s="7" r="C7" t="n">
        <v>10000</v>
      </c>
    </row>
    <row r="8" spans="1:7">
      <c s="4" r="A8" t="s">
        <v>325</v>
      </c>
      <c s="6" r="B8" t="n">
        <v>250000</v>
      </c>
    </row>
    <row r="9" spans="1:7">
      <c s="4" r="A9" t="s">
        <v>326</v>
      </c>
      <c s="7" r="B9" t="n">
        <v>159722</v>
      </c>
      <c s="7" r="C9" t="n">
        <v>201385</v>
      </c>
    </row>
    <row r="10" spans="1:7">
      <c s="4" r="A10" t="s">
        <v>327</v>
      </c>
    </row>
    <row r="11" spans="1:7">
      <c s="3" r="A11" t="s">
        <v>321</v>
      </c>
    </row>
    <row r="12" spans="1:7">
      <c s="4" r="A12" t="s">
        <v>328</v>
      </c>
      <c s="4" r="B12" t="s">
        <v>329</v>
      </c>
    </row>
    <row r="13" spans="1:7">
      <c s="4" r="A13" t="s">
        <v>330</v>
      </c>
    </row>
    <row r="14" spans="1:7">
      <c s="3" r="A14" t="s">
        <v>321</v>
      </c>
    </row>
    <row r="15" spans="1:7">
      <c s="4" r="A15" t="s">
        <v>328</v>
      </c>
      <c s="4" r="B15" t="s">
        <v>331</v>
      </c>
    </row>
    <row r="16" spans="1:7">
      <c s="4" r="A16" t="s">
        <v>332</v>
      </c>
    </row>
    <row r="17" spans="1:7">
      <c s="3" r="A17" t="s">
        <v>321</v>
      </c>
    </row>
    <row r="18" spans="1:7">
      <c s="4" r="A18" t="s">
        <v>333</v>
      </c>
      <c s="7" r="B18" t="n">
        <v>658445</v>
      </c>
    </row>
    <row r="19" spans="1:7">
      <c s="4" r="A19" t="s">
        <v>324</v>
      </c>
      <c s="7" r="B19" t="n">
        <v>683039</v>
      </c>
    </row>
    <row r="20" spans="1:7">
      <c s="4" r="A20" t="s">
        <v>334</v>
      </c>
      <c s="6" r="B20" t="n">
        <v>1069839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37"/>
    <col customWidth="1" max="2" min="2" width="14"/>
    <col customWidth="1" max="3" min="3" width="14"/>
    <col customWidth="1" max="4" min="4" width="14"/>
  </cols>
  <sheetData>
    <row r="1" spans="1:4">
      <c s="1" r="A1" t="s">
        <v>335</v>
      </c>
      <c s="2" r="B1" t="s">
        <v>2</v>
      </c>
      <c s="2" r="C1" t="s">
        <v>23</v>
      </c>
      <c s="2" r="D1" t="s">
        <v>336</v>
      </c>
    </row>
    <row r="2" spans="1:4">
      <c s="3" r="A2" t="s">
        <v>337</v>
      </c>
    </row>
    <row r="3" spans="1:4">
      <c s="4" r="A3" t="s">
        <v>29</v>
      </c>
      <c s="7" r="B3" t="n">
        <v>40000</v>
      </c>
      <c s="7" r="C3" t="n">
        <v>40000</v>
      </c>
    </row>
    <row r="4" spans="1:4">
      <c s="4" r="A4" t="s">
        <v>28</v>
      </c>
      <c s="7" r="B4" t="n">
        <v>60000</v>
      </c>
      <c s="7" r="C4" t="n">
        <v>60000</v>
      </c>
    </row>
    <row r="5" spans="1:4">
      <c s="4" r="A5" t="s">
        <v>338</v>
      </c>
    </row>
    <row r="6" spans="1:4">
      <c s="3" r="A6" t="s">
        <v>337</v>
      </c>
    </row>
    <row r="7" spans="1:4">
      <c s="4" r="A7" t="s">
        <v>28</v>
      </c>
      <c s="7" r="D7" t="n">
        <v>600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33"/>
    <col customWidth="1" max="2" min="2" width="15"/>
    <col customWidth="1" max="3" min="3" width="14"/>
    <col customWidth="1" max="4" min="4" width="15"/>
    <col customWidth="1" max="5" min="5" width="14"/>
  </cols>
  <sheetData>
    <row r="1" spans="1:5">
      <c s="1" r="A1" t="s">
        <v>339</v>
      </c>
      <c s="2" r="B1" t="s">
        <v>71</v>
      </c>
      <c s="2" r="D1" t="s">
        <v>1</v>
      </c>
    </row>
    <row r="2" spans="1:5">
      <c s="2" r="B2" t="s">
        <v>2</v>
      </c>
      <c s="2" r="C2" t="s">
        <v>72</v>
      </c>
      <c s="2" r="D2" t="s">
        <v>2</v>
      </c>
      <c s="2" r="E2" t="s">
        <v>72</v>
      </c>
    </row>
    <row r="3" spans="1:5">
      <c s="3" r="A3" t="s">
        <v>340</v>
      </c>
    </row>
    <row r="4" spans="1:5">
      <c s="4" r="A4" t="s">
        <v>139</v>
      </c>
      <c s="7" r="B4" t="n">
        <v>216</v>
      </c>
      <c s="7" r="D4" t="n">
        <v>217</v>
      </c>
      <c s="4" r="E4" t="s">
        <v>37</v>
      </c>
    </row>
    <row r="5" spans="1:5">
      <c s="4" r="A5" t="s">
        <v>341</v>
      </c>
      <c s="6" r="B5" t="n">
        <v>4572</v>
      </c>
      <c s="6" r="D5" t="n">
        <v>4572</v>
      </c>
    </row>
    <row r="6" spans="1:5">
      <c s="4" r="A6" t="s">
        <v>342</v>
      </c>
      <c s="6" r="B6" t="n">
        <v>1430</v>
      </c>
      <c s="6" r="D6" t="n">
        <v>1430</v>
      </c>
    </row>
    <row r="7" spans="1:5">
      <c s="4" r="A7" t="s">
        <v>88</v>
      </c>
      <c s="7" r="B7" t="n">
        <v>-2926</v>
      </c>
      <c s="4" r="C7" t="s">
        <v>37</v>
      </c>
      <c s="7" r="D7" t="n">
        <v>-2926</v>
      </c>
      <c s="4" r="E7" t="s">
        <v>37</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G178"/>
  <sheetViews>
    <sheetView workbookViewId="0">
      <selection activeCell="A1" sqref="A1"/>
    </sheetView>
  </sheetViews>
  <sheetFormatPr baseColWidth="10" defaultRowHeight="15"/>
  <cols>
    <col customWidth="1" max="1" min="1" width="46"/>
    <col customWidth="1" max="2" min="2" width="16"/>
    <col customWidth="1" max="3" min="3" width="14"/>
    <col customWidth="1" max="4" min="4" width="14"/>
    <col customWidth="1" max="5" min="5" width="14"/>
    <col customWidth="1" max="6" min="6" width="14"/>
    <col customWidth="1" max="7" min="7" width="14"/>
  </cols>
  <sheetData>
    <row r="1" spans="1:7">
      <c s="1" r="A1" t="s">
        <v>343</v>
      </c>
      <c s="2" r="B1" t="s">
        <v>1</v>
      </c>
    </row>
    <row r="2" spans="1:7">
      <c s="2" r="B2" t="s">
        <v>2</v>
      </c>
      <c s="2" r="C2" t="s">
        <v>23</v>
      </c>
      <c s="2" r="D2" t="s">
        <v>344</v>
      </c>
      <c s="2" r="E2" t="s">
        <v>345</v>
      </c>
      <c s="2" r="F2" t="s">
        <v>346</v>
      </c>
      <c s="2" r="G2" t="s">
        <v>347</v>
      </c>
    </row>
    <row r="3" spans="1:7">
      <c s="3" r="A3" t="s">
        <v>348</v>
      </c>
    </row>
    <row r="4" spans="1:7">
      <c s="4" r="A4" t="s">
        <v>349</v>
      </c>
      <c s="7" r="B4" t="n">
        <v>1270945</v>
      </c>
      <c s="7" r="D4" t="n">
        <v>82500</v>
      </c>
      <c s="7" r="E4" t="n">
        <v>82500</v>
      </c>
      <c s="7" r="F4" t="n">
        <v>72450</v>
      </c>
      <c s="7" r="G4" t="n">
        <v>37000</v>
      </c>
    </row>
    <row r="5" spans="1:7">
      <c s="4" r="A5" t="s">
        <v>350</v>
      </c>
      <c s="6" r="B5" t="n">
        <v>339801</v>
      </c>
    </row>
    <row r="6" spans="1:7">
      <c s="4" r="A6" t="s">
        <v>351</v>
      </c>
      <c s="6" r="B6" t="n">
        <v>-30434</v>
      </c>
    </row>
    <row r="7" spans="1:7">
      <c s="4" r="A7" t="s">
        <v>352</v>
      </c>
      <c s="6" r="B7" t="n">
        <v>900710</v>
      </c>
    </row>
    <row r="8" spans="1:7">
      <c s="4" r="A8" t="s">
        <v>353</v>
      </c>
      <c s="7" r="B8" t="n">
        <v>40775</v>
      </c>
      <c s="7" r="C8" t="n">
        <v>0</v>
      </c>
    </row>
    <row r="9" spans="1:7">
      <c s="4" r="A9" t="s">
        <v>354</v>
      </c>
    </row>
    <row r="10" spans="1:7">
      <c s="3" r="A10" t="s">
        <v>348</v>
      </c>
    </row>
    <row r="11" spans="1:7">
      <c s="4" r="A11" t="s">
        <v>355</v>
      </c>
      <c s="4" r="B11" t="s">
        <v>356</v>
      </c>
    </row>
    <row r="12" spans="1:7">
      <c s="4" r="A12" t="s">
        <v>357</v>
      </c>
      <c s="4" r="B12" t="s">
        <v>358</v>
      </c>
    </row>
    <row r="13" spans="1:7">
      <c s="4" r="A13" t="s">
        <v>359</v>
      </c>
      <c s="10" r="B13" t="n">
        <v>1</v>
      </c>
    </row>
    <row r="14" spans="1:7">
      <c s="4" r="A14" t="s">
        <v>349</v>
      </c>
      <c s="7" r="B14" t="n">
        <v>82500</v>
      </c>
    </row>
    <row r="15" spans="1:7">
      <c s="4" r="A15" t="s">
        <v>350</v>
      </c>
      <c s="6" r="B15" t="n">
        <v>-24429</v>
      </c>
    </row>
    <row r="16" spans="1:7">
      <c s="4" r="A16" t="s">
        <v>351</v>
      </c>
      <c s="4" r="B16" t="s">
        <v>37</v>
      </c>
    </row>
    <row r="17" spans="1:7">
      <c s="4" r="A17" t="s">
        <v>352</v>
      </c>
      <c s="6" r="B17" t="n">
        <v>58071</v>
      </c>
    </row>
    <row r="18" spans="1:7">
      <c s="4" r="A18" t="s">
        <v>353</v>
      </c>
      <c s="7" r="B18" t="n">
        <v>4593</v>
      </c>
    </row>
    <row r="19" spans="1:7">
      <c s="4" r="A19" t="s">
        <v>360</v>
      </c>
    </row>
    <row r="20" spans="1:7">
      <c s="3" r="A20" t="s">
        <v>348</v>
      </c>
    </row>
    <row r="21" spans="1:7">
      <c s="4" r="A21" t="s">
        <v>355</v>
      </c>
      <c s="4" r="B21" t="s">
        <v>361</v>
      </c>
    </row>
    <row r="22" spans="1:7">
      <c s="4" r="A22" t="s">
        <v>357</v>
      </c>
      <c s="4" r="B22" t="s">
        <v>362</v>
      </c>
    </row>
    <row r="23" spans="1:7">
      <c s="4" r="A23" t="s">
        <v>359</v>
      </c>
      <c s="10" r="B23" t="n">
        <v>1</v>
      </c>
    </row>
    <row r="24" spans="1:7">
      <c s="4" r="A24" t="s">
        <v>349</v>
      </c>
      <c s="7" r="B24" t="n">
        <v>82500</v>
      </c>
    </row>
    <row r="25" spans="1:7">
      <c s="4" r="A25" t="s">
        <v>350</v>
      </c>
      <c s="6" r="B25" t="n">
        <v>-33086</v>
      </c>
    </row>
    <row r="26" spans="1:7">
      <c s="4" r="A26" t="s">
        <v>351</v>
      </c>
      <c s="4" r="B26" t="s">
        <v>37</v>
      </c>
    </row>
    <row r="27" spans="1:7">
      <c s="4" r="A27" t="s">
        <v>352</v>
      </c>
      <c s="6" r="B27" t="n">
        <v>49414</v>
      </c>
    </row>
    <row r="28" spans="1:7">
      <c s="4" r="A28" t="s">
        <v>353</v>
      </c>
      <c s="7" r="B28" t="n">
        <v>3942</v>
      </c>
    </row>
    <row r="29" spans="1:7">
      <c s="4" r="A29" t="s">
        <v>363</v>
      </c>
    </row>
    <row r="30" spans="1:7">
      <c s="3" r="A30" t="s">
        <v>348</v>
      </c>
    </row>
    <row r="31" spans="1:7">
      <c s="4" r="A31" t="s">
        <v>355</v>
      </c>
      <c s="4" r="B31" t="s">
        <v>364</v>
      </c>
    </row>
    <row r="32" spans="1:7">
      <c s="4" r="A32" t="s">
        <v>357</v>
      </c>
      <c s="4" r="B32" t="s">
        <v>365</v>
      </c>
    </row>
    <row r="33" spans="1:7">
      <c s="4" r="A33" t="s">
        <v>359</v>
      </c>
      <c s="10" r="B33" t="n">
        <v>1</v>
      </c>
    </row>
    <row r="34" spans="1:7">
      <c s="4" r="A34" t="s">
        <v>349</v>
      </c>
      <c s="7" r="B34" t="n">
        <v>27000</v>
      </c>
    </row>
    <row r="35" spans="1:7">
      <c s="4" r="A35" t="s">
        <v>350</v>
      </c>
      <c s="6" r="B35" t="n">
        <v>-12920</v>
      </c>
    </row>
    <row r="36" spans="1:7">
      <c s="4" r="A36" t="s">
        <v>351</v>
      </c>
      <c s="4" r="B36" t="s">
        <v>37</v>
      </c>
    </row>
    <row r="37" spans="1:7">
      <c s="4" r="A37" t="s">
        <v>352</v>
      </c>
      <c s="6" r="B37" t="n">
        <v>14080</v>
      </c>
    </row>
    <row r="38" spans="1:7">
      <c s="4" r="A38" t="s">
        <v>353</v>
      </c>
      <c s="7" r="B38" t="n">
        <v>1118</v>
      </c>
    </row>
    <row r="39" spans="1:7">
      <c s="4" r="A39" t="s">
        <v>366</v>
      </c>
    </row>
    <row r="40" spans="1:7">
      <c s="3" r="A40" t="s">
        <v>348</v>
      </c>
    </row>
    <row r="41" spans="1:7">
      <c s="4" r="A41" t="s">
        <v>355</v>
      </c>
      <c s="4" r="B41" t="s">
        <v>367</v>
      </c>
    </row>
    <row r="42" spans="1:7">
      <c s="4" r="A42" t="s">
        <v>357</v>
      </c>
      <c s="4" r="B42" t="s">
        <v>368</v>
      </c>
    </row>
    <row r="43" spans="1:7">
      <c s="4" r="A43" t="s">
        <v>359</v>
      </c>
      <c s="10" r="B43" t="n">
        <v>1</v>
      </c>
    </row>
    <row r="44" spans="1:7">
      <c s="4" r="A44" t="s">
        <v>349</v>
      </c>
      <c s="7" r="B44" t="n">
        <v>131250</v>
      </c>
    </row>
    <row r="45" spans="1:7">
      <c s="4" r="A45" t="s">
        <v>350</v>
      </c>
      <c s="4" r="B45" t="s">
        <v>37</v>
      </c>
    </row>
    <row r="46" spans="1:7">
      <c s="4" r="A46" t="s">
        <v>351</v>
      </c>
      <c s="6" r="B46" t="n">
        <v>-3398</v>
      </c>
    </row>
    <row r="47" spans="1:7">
      <c s="4" r="A47" t="s">
        <v>352</v>
      </c>
      <c s="6" r="B47" t="n">
        <v>127852</v>
      </c>
    </row>
    <row r="48" spans="1:7">
      <c s="4" r="A48" t="s">
        <v>353</v>
      </c>
      <c s="7" r="B48" t="n">
        <v>4804</v>
      </c>
    </row>
    <row r="49" spans="1:7">
      <c s="4" r="A49" t="s">
        <v>369</v>
      </c>
    </row>
    <row r="50" spans="1:7">
      <c s="3" r="A50" t="s">
        <v>348</v>
      </c>
    </row>
    <row r="51" spans="1:7">
      <c s="4" r="A51" t="s">
        <v>355</v>
      </c>
      <c s="4" r="B51" t="s">
        <v>370</v>
      </c>
    </row>
    <row r="52" spans="1:7">
      <c s="4" r="A52" t="s">
        <v>357</v>
      </c>
      <c s="4" r="B52" t="s">
        <v>371</v>
      </c>
    </row>
    <row r="53" spans="1:7">
      <c s="4" r="A53" t="s">
        <v>359</v>
      </c>
      <c s="10" r="B53" t="n">
        <v>1</v>
      </c>
    </row>
    <row r="54" spans="1:7">
      <c s="4" r="A54" t="s">
        <v>349</v>
      </c>
      <c s="7" r="B54" t="n">
        <v>50000</v>
      </c>
    </row>
    <row r="55" spans="1:7">
      <c s="4" r="A55" t="s">
        <v>350</v>
      </c>
      <c s="4" r="B55" t="s">
        <v>37</v>
      </c>
    </row>
    <row r="56" spans="1:7">
      <c s="4" r="A56" t="s">
        <v>351</v>
      </c>
      <c s="6" r="B56" t="n">
        <v>-1724</v>
      </c>
    </row>
    <row r="57" spans="1:7">
      <c s="4" r="A57" t="s">
        <v>352</v>
      </c>
      <c s="6" r="B57" t="n">
        <v>48276</v>
      </c>
    </row>
    <row r="58" spans="1:7">
      <c s="4" r="A58" t="s">
        <v>353</v>
      </c>
      <c s="7" r="B58" t="n">
        <v>1238</v>
      </c>
    </row>
    <row r="59" spans="1:7">
      <c s="4" r="A59" t="s">
        <v>372</v>
      </c>
    </row>
    <row r="60" spans="1:7">
      <c s="3" r="A60" t="s">
        <v>348</v>
      </c>
    </row>
    <row r="61" spans="1:7">
      <c s="4" r="A61" t="s">
        <v>355</v>
      </c>
      <c s="4" r="B61" t="s">
        <v>373</v>
      </c>
    </row>
    <row r="62" spans="1:7">
      <c s="4" r="A62" t="s">
        <v>357</v>
      </c>
      <c s="4" r="B62" t="s">
        <v>374</v>
      </c>
    </row>
    <row r="63" spans="1:7">
      <c s="4" r="A63" t="s">
        <v>359</v>
      </c>
      <c s="10" r="B63" t="n">
        <v>1</v>
      </c>
    </row>
    <row r="64" spans="1:7">
      <c s="4" r="A64" t="s">
        <v>349</v>
      </c>
      <c s="7" r="B64" t="n">
        <v>82500</v>
      </c>
    </row>
    <row r="65" spans="1:7">
      <c s="4" r="A65" t="s">
        <v>350</v>
      </c>
      <c s="6" r="B65" t="n">
        <v>-62533</v>
      </c>
    </row>
    <row r="66" spans="1:7">
      <c s="4" r="A66" t="s">
        <v>351</v>
      </c>
      <c s="6" r="B66" t="n">
        <v>-3221</v>
      </c>
    </row>
    <row r="67" spans="1:7">
      <c s="4" r="A67" t="s">
        <v>352</v>
      </c>
      <c s="6" r="B67" t="n">
        <v>16746</v>
      </c>
    </row>
    <row r="68" spans="1:7">
      <c s="4" r="A68" t="s">
        <v>353</v>
      </c>
      <c s="7" r="B68" t="n">
        <v>1447</v>
      </c>
    </row>
    <row r="69" spans="1:7">
      <c s="4" r="A69" t="s">
        <v>372</v>
      </c>
    </row>
    <row r="70" spans="1:7">
      <c s="3" r="A70" t="s">
        <v>348</v>
      </c>
    </row>
    <row r="71" spans="1:7">
      <c s="4" r="A71" t="s">
        <v>355</v>
      </c>
      <c s="4" r="B71" t="s">
        <v>373</v>
      </c>
    </row>
    <row r="72" spans="1:7">
      <c s="4" r="A72" t="s">
        <v>357</v>
      </c>
      <c s="4" r="B72" t="s">
        <v>374</v>
      </c>
    </row>
    <row r="73" spans="1:7">
      <c s="4" r="A73" t="s">
        <v>359</v>
      </c>
      <c s="10" r="B73" t="n">
        <v>1</v>
      </c>
    </row>
    <row r="74" spans="1:7">
      <c s="4" r="A74" t="s">
        <v>349</v>
      </c>
      <c s="7" r="B74" t="n">
        <v>82500</v>
      </c>
    </row>
    <row r="75" spans="1:7">
      <c s="4" r="A75" t="s">
        <v>350</v>
      </c>
      <c s="6" r="B75" t="n">
        <v>-62533</v>
      </c>
    </row>
    <row r="76" spans="1:7">
      <c s="4" r="A76" t="s">
        <v>351</v>
      </c>
      <c s="6" r="B76" t="n">
        <v>-3221</v>
      </c>
    </row>
    <row r="77" spans="1:7">
      <c s="4" r="A77" t="s">
        <v>352</v>
      </c>
      <c s="6" r="B77" t="n">
        <v>16746</v>
      </c>
    </row>
    <row r="78" spans="1:7">
      <c s="4" r="A78" t="s">
        <v>353</v>
      </c>
      <c s="7" r="B78" t="n">
        <v>1447</v>
      </c>
    </row>
    <row r="79" spans="1:7">
      <c s="4" r="A79" t="s">
        <v>372</v>
      </c>
    </row>
    <row r="80" spans="1:7">
      <c s="3" r="A80" t="s">
        <v>348</v>
      </c>
    </row>
    <row r="81" spans="1:7">
      <c s="4" r="A81" t="s">
        <v>355</v>
      </c>
      <c s="4" r="B81" t="s">
        <v>373</v>
      </c>
    </row>
    <row r="82" spans="1:7">
      <c s="4" r="A82" t="s">
        <v>357</v>
      </c>
      <c s="4" r="B82" t="s">
        <v>374</v>
      </c>
    </row>
    <row r="83" spans="1:7">
      <c s="4" r="A83" t="s">
        <v>359</v>
      </c>
      <c s="10" r="B83" t="n">
        <v>1</v>
      </c>
    </row>
    <row r="84" spans="1:7">
      <c s="4" r="A84" t="s">
        <v>349</v>
      </c>
      <c s="7" r="B84" t="n">
        <v>82500</v>
      </c>
    </row>
    <row r="85" spans="1:7">
      <c s="4" r="A85" t="s">
        <v>350</v>
      </c>
      <c s="6" r="B85" t="n">
        <v>-62533</v>
      </c>
    </row>
    <row r="86" spans="1:7">
      <c s="4" r="A86" t="s">
        <v>351</v>
      </c>
      <c s="6" r="B86" t="n">
        <v>-3221</v>
      </c>
    </row>
    <row r="87" spans="1:7">
      <c s="4" r="A87" t="s">
        <v>352</v>
      </c>
      <c s="6" r="B87" t="n">
        <v>16746</v>
      </c>
    </row>
    <row r="88" spans="1:7">
      <c s="4" r="A88" t="s">
        <v>353</v>
      </c>
      <c s="7" r="B88" t="n">
        <v>1447</v>
      </c>
    </row>
    <row r="89" spans="1:7">
      <c s="4" r="A89" t="s">
        <v>375</v>
      </c>
    </row>
    <row r="90" spans="1:7">
      <c s="3" r="A90" t="s">
        <v>348</v>
      </c>
    </row>
    <row r="91" spans="1:7">
      <c s="4" r="A91" t="s">
        <v>355</v>
      </c>
      <c s="4" r="B91" t="s">
        <v>376</v>
      </c>
    </row>
    <row r="92" spans="1:7">
      <c s="4" r="A92" t="s">
        <v>357</v>
      </c>
      <c s="4" r="B92" t="s">
        <v>377</v>
      </c>
    </row>
    <row r="93" spans="1:7">
      <c s="4" r="A93" t="s">
        <v>359</v>
      </c>
      <c s="10" r="B93" t="n">
        <v>1</v>
      </c>
    </row>
    <row r="94" spans="1:7">
      <c s="4" r="A94" t="s">
        <v>349</v>
      </c>
      <c s="7" r="B94" t="n">
        <v>100000</v>
      </c>
    </row>
    <row r="95" spans="1:7">
      <c s="4" r="A95" t="s">
        <v>350</v>
      </c>
      <c s="4" r="B95" t="s">
        <v>37</v>
      </c>
    </row>
    <row r="96" spans="1:7">
      <c s="4" r="A96" t="s">
        <v>351</v>
      </c>
      <c s="6" r="B96" t="n">
        <v>-4383</v>
      </c>
    </row>
    <row r="97" spans="1:7">
      <c s="4" r="A97" t="s">
        <v>352</v>
      </c>
      <c s="6" r="B97" t="n">
        <v>95617</v>
      </c>
    </row>
    <row r="98" spans="1:7">
      <c s="4" r="A98" t="s">
        <v>353</v>
      </c>
      <c s="7" r="B98" t="n">
        <v>986</v>
      </c>
    </row>
    <row r="99" spans="1:7">
      <c s="4" r="A99" t="s">
        <v>378</v>
      </c>
    </row>
    <row r="100" spans="1:7">
      <c s="3" r="A100" t="s">
        <v>348</v>
      </c>
    </row>
    <row r="101" spans="1:7">
      <c s="4" r="A101" t="s">
        <v>355</v>
      </c>
      <c s="4" r="B101" t="s">
        <v>379</v>
      </c>
    </row>
    <row r="102" spans="1:7">
      <c s="4" r="A102" t="s">
        <v>357</v>
      </c>
      <c s="4" r="B102" t="s">
        <v>380</v>
      </c>
    </row>
    <row r="103" spans="1:7">
      <c s="4" r="A103" t="s">
        <v>359</v>
      </c>
      <c s="10" r="B103" t="n">
        <v>2</v>
      </c>
    </row>
    <row r="104" spans="1:7">
      <c s="4" r="A104" t="s">
        <v>349</v>
      </c>
      <c s="7" r="B104" t="n">
        <v>37000</v>
      </c>
    </row>
    <row r="105" spans="1:7">
      <c s="4" r="A105" t="s">
        <v>350</v>
      </c>
      <c s="6" r="B105" t="n">
        <v>-14434</v>
      </c>
    </row>
    <row r="106" spans="1:7">
      <c s="4" r="A106" t="s">
        <v>351</v>
      </c>
      <c s="4" r="B106" t="s">
        <v>37</v>
      </c>
    </row>
    <row r="107" spans="1:7">
      <c s="4" r="A107" t="s">
        <v>352</v>
      </c>
      <c s="6" r="B107" t="n">
        <v>22566</v>
      </c>
    </row>
    <row r="108" spans="1:7">
      <c s="4" r="A108" t="s">
        <v>353</v>
      </c>
      <c s="7" r="B108" t="n">
        <v>1808</v>
      </c>
    </row>
    <row r="109" spans="1:7">
      <c s="4" r="A109" t="s">
        <v>381</v>
      </c>
    </row>
    <row r="110" spans="1:7">
      <c s="3" r="A110" t="s">
        <v>348</v>
      </c>
    </row>
    <row r="111" spans="1:7">
      <c s="4" r="A111" t="s">
        <v>355</v>
      </c>
      <c s="4" r="B111" t="s">
        <v>382</v>
      </c>
    </row>
    <row r="112" spans="1:7">
      <c s="4" r="A112" t="s">
        <v>357</v>
      </c>
      <c s="4" r="B112" t="s">
        <v>383</v>
      </c>
    </row>
    <row r="113" spans="1:7">
      <c s="4" r="A113" t="s">
        <v>359</v>
      </c>
      <c s="10" r="B113" t="n">
        <v>3</v>
      </c>
    </row>
    <row r="114" spans="1:7">
      <c s="4" r="A114" t="s">
        <v>349</v>
      </c>
      <c s="7" r="B114" t="n">
        <v>56945</v>
      </c>
    </row>
    <row r="115" spans="1:7">
      <c s="4" r="A115" t="s">
        <v>350</v>
      </c>
      <c s="6" r="B115" t="n">
        <v>-20871</v>
      </c>
    </row>
    <row r="116" spans="1:7">
      <c s="4" r="A116" t="s">
        <v>351</v>
      </c>
      <c s="4" r="B116" t="s">
        <v>37</v>
      </c>
    </row>
    <row r="117" spans="1:7">
      <c s="4" r="A117" t="s">
        <v>352</v>
      </c>
      <c s="6" r="B117" t="n">
        <v>36074</v>
      </c>
    </row>
    <row r="118" spans="1:7">
      <c s="4" r="A118" t="s">
        <v>353</v>
      </c>
      <c s="7" r="B118" t="n">
        <v>3579</v>
      </c>
    </row>
    <row r="119" spans="1:7">
      <c s="4" r="A119" t="s">
        <v>369</v>
      </c>
    </row>
    <row r="120" spans="1:7">
      <c s="3" r="A120" t="s">
        <v>348</v>
      </c>
    </row>
    <row r="121" spans="1:7">
      <c s="4" r="A121" t="s">
        <v>355</v>
      </c>
      <c s="4" r="B121" t="s">
        <v>370</v>
      </c>
    </row>
    <row r="122" spans="1:7">
      <c s="4" r="A122" t="s">
        <v>357</v>
      </c>
      <c s="4" r="B122" t="s">
        <v>371</v>
      </c>
    </row>
    <row r="123" spans="1:7">
      <c s="4" r="A123" t="s">
        <v>359</v>
      </c>
      <c s="10" r="B123" t="n">
        <v>3</v>
      </c>
    </row>
    <row r="124" spans="1:7">
      <c s="4" r="A124" t="s">
        <v>349</v>
      </c>
      <c s="7" r="B124" t="n">
        <v>50000</v>
      </c>
    </row>
    <row r="125" spans="1:7">
      <c s="4" r="A125" t="s">
        <v>350</v>
      </c>
      <c s="4" r="B125" t="s">
        <v>37</v>
      </c>
    </row>
    <row r="126" spans="1:7">
      <c s="4" r="A126" t="s">
        <v>351</v>
      </c>
      <c s="6" r="B126" t="n">
        <v>-1724</v>
      </c>
    </row>
    <row r="127" spans="1:7">
      <c s="4" r="A127" t="s">
        <v>352</v>
      </c>
      <c s="6" r="B127" t="n">
        <v>48276</v>
      </c>
    </row>
    <row r="128" spans="1:7">
      <c s="4" r="A128" t="s">
        <v>353</v>
      </c>
      <c s="7" r="B128" t="n">
        <v>1238</v>
      </c>
    </row>
    <row r="129" spans="1:7">
      <c s="4" r="A129" t="s">
        <v>375</v>
      </c>
    </row>
    <row r="130" spans="1:7">
      <c s="3" r="A130" t="s">
        <v>348</v>
      </c>
    </row>
    <row r="131" spans="1:7">
      <c s="4" r="A131" t="s">
        <v>355</v>
      </c>
      <c s="4" r="B131" t="s">
        <v>376</v>
      </c>
    </row>
    <row r="132" spans="1:7">
      <c s="4" r="A132" t="s">
        <v>357</v>
      </c>
      <c s="4" r="B132" t="s">
        <v>377</v>
      </c>
    </row>
    <row r="133" spans="1:7">
      <c s="4" r="A133" t="s">
        <v>359</v>
      </c>
      <c s="10" r="B133" t="n">
        <v>3</v>
      </c>
    </row>
    <row r="134" spans="1:7">
      <c s="4" r="A134" t="s">
        <v>349</v>
      </c>
      <c s="7" r="B134" t="n">
        <v>100000</v>
      </c>
    </row>
    <row r="135" spans="1:7">
      <c s="4" r="A135" t="s">
        <v>350</v>
      </c>
      <c s="4" r="B135" t="s">
        <v>37</v>
      </c>
    </row>
    <row r="136" spans="1:7">
      <c s="4" r="A136" t="s">
        <v>351</v>
      </c>
      <c s="6" r="B136" t="n">
        <v>-4383</v>
      </c>
    </row>
    <row r="137" spans="1:7">
      <c s="4" r="A137" t="s">
        <v>352</v>
      </c>
      <c s="6" r="B137" t="n">
        <v>95617</v>
      </c>
    </row>
    <row r="138" spans="1:7">
      <c s="4" r="A138" t="s">
        <v>353</v>
      </c>
      <c s="7" r="B138" t="n">
        <v>986</v>
      </c>
    </row>
    <row r="139" spans="1:7">
      <c s="4" r="A139" t="s">
        <v>384</v>
      </c>
    </row>
    <row r="140" spans="1:7">
      <c s="3" r="A140" t="s">
        <v>348</v>
      </c>
    </row>
    <row r="141" spans="1:7">
      <c s="4" r="A141" t="s">
        <v>355</v>
      </c>
      <c s="4" r="B141" t="s">
        <v>385</v>
      </c>
    </row>
    <row r="142" spans="1:7">
      <c s="4" r="A142" t="s">
        <v>357</v>
      </c>
      <c s="4" r="B142" t="s">
        <v>368</v>
      </c>
    </row>
    <row r="143" spans="1:7">
      <c s="4" r="A143" t="s">
        <v>359</v>
      </c>
      <c s="10" r="B143" t="n">
        <v>4</v>
      </c>
    </row>
    <row r="144" spans="1:7">
      <c s="4" r="A144" t="s">
        <v>349</v>
      </c>
      <c s="7" r="B144" t="n">
        <v>131250</v>
      </c>
    </row>
    <row r="145" spans="1:7">
      <c s="4" r="A145" t="s">
        <v>350</v>
      </c>
      <c s="4" r="B145" t="s">
        <v>37</v>
      </c>
    </row>
    <row r="146" spans="1:7">
      <c s="4" r="A146" t="s">
        <v>351</v>
      </c>
      <c s="6" r="B146" t="n">
        <v>-3435</v>
      </c>
    </row>
    <row r="147" spans="1:7">
      <c s="4" r="A147" t="s">
        <v>352</v>
      </c>
      <c s="6" r="B147" t="n">
        <v>127815</v>
      </c>
    </row>
    <row r="148" spans="1:7">
      <c s="4" r="A148" t="s">
        <v>353</v>
      </c>
      <c s="7" r="B148" t="n">
        <v>4689</v>
      </c>
    </row>
    <row r="149" spans="1:7">
      <c s="4" r="A149" t="s">
        <v>386</v>
      </c>
    </row>
    <row r="150" spans="1:7">
      <c s="3" r="A150" t="s">
        <v>348</v>
      </c>
    </row>
    <row r="151" spans="1:7">
      <c s="4" r="A151" t="s">
        <v>355</v>
      </c>
      <c s="4" r="B151" t="s">
        <v>387</v>
      </c>
    </row>
    <row r="152" spans="1:7">
      <c s="4" r="A152" t="s">
        <v>357</v>
      </c>
      <c s="4" r="B152" t="s">
        <v>371</v>
      </c>
    </row>
    <row r="153" spans="1:7">
      <c s="4" r="A153" t="s">
        <v>359</v>
      </c>
      <c s="10" r="B153" t="n">
        <v>4</v>
      </c>
    </row>
    <row r="154" spans="1:7">
      <c s="4" r="A154" t="s">
        <v>349</v>
      </c>
      <c s="7" r="B154" t="n">
        <v>50000</v>
      </c>
    </row>
    <row r="155" spans="1:7">
      <c s="4" r="A155" t="s">
        <v>350</v>
      </c>
      <c s="4" r="B155" t="s">
        <v>37</v>
      </c>
    </row>
    <row r="156" spans="1:7">
      <c s="4" r="A156" t="s">
        <v>351</v>
      </c>
      <c s="6" r="B156" t="n">
        <v>-1724</v>
      </c>
    </row>
    <row r="157" spans="1:7">
      <c s="4" r="A157" t="s">
        <v>352</v>
      </c>
      <c s="6" r="B157" t="n">
        <v>48276</v>
      </c>
    </row>
    <row r="158" spans="1:7">
      <c s="4" r="A158" t="s">
        <v>353</v>
      </c>
      <c s="7" r="B158" t="n">
        <v>1238</v>
      </c>
    </row>
    <row r="159" spans="1:7">
      <c s="4" r="A159" t="s">
        <v>381</v>
      </c>
    </row>
    <row r="160" spans="1:7">
      <c s="3" r="A160" t="s">
        <v>348</v>
      </c>
    </row>
    <row r="161" spans="1:7">
      <c s="4" r="A161" t="s">
        <v>355</v>
      </c>
      <c s="4" r="B161" t="s">
        <v>382</v>
      </c>
    </row>
    <row r="162" spans="1:7">
      <c s="4" r="A162" t="s">
        <v>357</v>
      </c>
      <c s="4" r="B162" t="s">
        <v>383</v>
      </c>
    </row>
    <row r="163" spans="1:7">
      <c s="4" r="A163" t="s">
        <v>359</v>
      </c>
      <c s="10" r="B163" t="n">
        <v>5</v>
      </c>
    </row>
    <row r="164" spans="1:7">
      <c s="4" r="A164" t="s">
        <v>349</v>
      </c>
      <c s="7" r="B164" t="n">
        <v>100000</v>
      </c>
    </row>
    <row r="165" spans="1:7">
      <c s="4" r="A165" t="s">
        <v>350</v>
      </c>
      <c s="6" r="B165" t="n">
        <v>-37137</v>
      </c>
    </row>
    <row r="166" spans="1:7">
      <c s="4" r="A166" t="s">
        <v>351</v>
      </c>
      <c s="4" r="B166" t="s">
        <v>37</v>
      </c>
    </row>
    <row r="167" spans="1:7">
      <c s="4" r="A167" t="s">
        <v>352</v>
      </c>
      <c s="6" r="B167" t="n">
        <v>62863</v>
      </c>
    </row>
    <row r="168" spans="1:7">
      <c s="4" r="A168" t="s">
        <v>353</v>
      </c>
      <c s="7" r="B168" t="n">
        <v>4975</v>
      </c>
    </row>
    <row r="169" spans="1:7">
      <c s="4" r="A169" t="s">
        <v>381</v>
      </c>
    </row>
    <row r="170" spans="1:7">
      <c s="3" r="A170" t="s">
        <v>348</v>
      </c>
    </row>
    <row r="171" spans="1:7">
      <c s="4" r="A171" t="s">
        <v>355</v>
      </c>
      <c s="4" r="B171" t="s">
        <v>382</v>
      </c>
    </row>
    <row r="172" spans="1:7">
      <c s="4" r="A172" t="s">
        <v>357</v>
      </c>
      <c s="4" r="B172" t="s">
        <v>383</v>
      </c>
    </row>
    <row r="173" spans="1:7">
      <c s="4" r="A173" t="s">
        <v>359</v>
      </c>
      <c s="10" r="B173" t="n">
        <v>6</v>
      </c>
    </row>
    <row r="174" spans="1:7">
      <c s="4" r="A174" t="s">
        <v>349</v>
      </c>
      <c s="7" r="B174" t="n">
        <v>25000</v>
      </c>
    </row>
    <row r="175" spans="1:7">
      <c s="4" r="A175" t="s">
        <v>350</v>
      </c>
      <c s="6" r="B175" t="n">
        <v>-9325</v>
      </c>
    </row>
    <row r="176" spans="1:7">
      <c s="4" r="A176" t="s">
        <v>351</v>
      </c>
      <c s="4" r="B176" t="s">
        <v>37</v>
      </c>
    </row>
    <row r="177" spans="1:7">
      <c s="4" r="A177" t="s">
        <v>352</v>
      </c>
      <c s="6" r="B177" t="n">
        <v>15675</v>
      </c>
    </row>
    <row r="178" spans="1:7">
      <c s="4" r="A178" t="s">
        <v>353</v>
      </c>
      <c s="7" r="B178" t="n">
        <v>124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N106"/>
  <sheetViews>
    <sheetView workbookViewId="0">
      <selection activeCell="A1" sqref="A1"/>
    </sheetView>
  </sheetViews>
  <sheetFormatPr baseColWidth="10" defaultRowHeight="15"/>
  <cols>
    <col customWidth="1" max="1" min="1" width="68"/>
    <col customWidth="1" max="2" min="2" width="80"/>
    <col customWidth="1" max="3" min="3" width="80"/>
    <col customWidth="1" max="4" min="4" width="80"/>
    <col customWidth="1" max="5" min="5" width="80"/>
    <col customWidth="1" max="6" min="6" width="80"/>
    <col customWidth="1" max="7" min="7" width="80"/>
    <col customWidth="1" max="8" min="8" width="80"/>
    <col customWidth="1" max="9" min="9" width="80"/>
    <col customWidth="1" max="10" min="10" width="80"/>
    <col customWidth="1" max="11" min="11" width="80"/>
    <col customWidth="1" max="12" min="12" width="14"/>
    <col customWidth="1" max="13" min="13" width="14"/>
    <col customWidth="1" max="14" min="14" width="14"/>
  </cols>
  <sheetData>
    <row r="1" spans="1:14">
      <c s="1" r="A1" t="s">
        <v>388</v>
      </c>
      <c s="2" r="C1" t="s">
        <v>389</v>
      </c>
      <c s="2" r="D1" t="s">
        <v>390</v>
      </c>
      <c s="2" r="E1" t="s">
        <v>391</v>
      </c>
      <c s="2" r="F1" t="s">
        <v>392</v>
      </c>
      <c s="2" r="G1" t="s">
        <v>393</v>
      </c>
      <c s="2" r="H1" t="s">
        <v>346</v>
      </c>
      <c s="2" r="I1" t="s">
        <v>344</v>
      </c>
      <c s="2" r="J1" t="s">
        <v>345</v>
      </c>
      <c s="2" r="K1" t="s">
        <v>394</v>
      </c>
      <c s="2" r="L1" t="s">
        <v>2</v>
      </c>
      <c s="2" r="M1" t="s">
        <v>72</v>
      </c>
      <c s="2" r="N1" t="s">
        <v>23</v>
      </c>
    </row>
    <row r="2" spans="1:14">
      <c s="3" r="A2" t="s">
        <v>395</v>
      </c>
    </row>
    <row r="3" spans="1:14">
      <c s="4" r="A3" t="s">
        <v>396</v>
      </c>
      <c s="7" r="L3" t="n">
        <v>224495</v>
      </c>
      <c s="4" r="M3" t="s">
        <v>37</v>
      </c>
    </row>
    <row r="4" spans="1:14">
      <c s="4" r="A4" t="s">
        <v>397</v>
      </c>
      <c s="4" r="B4" t="s">
        <v>398</v>
      </c>
      <c s="6" r="L4" t="n">
        <v>2664519</v>
      </c>
    </row>
    <row r="5" spans="1:14">
      <c s="4" r="A5" t="s">
        <v>323</v>
      </c>
      <c s="7" r="L5" t="n">
        <v>40775</v>
      </c>
      <c s="7" r="N5" t="n">
        <v>0</v>
      </c>
    </row>
    <row r="6" spans="1:14">
      <c s="4" r="A6" t="s">
        <v>399</v>
      </c>
    </row>
    <row r="7" spans="1:14">
      <c s="3" r="A7" t="s">
        <v>395</v>
      </c>
    </row>
    <row r="8" spans="1:14">
      <c s="4" r="A8" t="s">
        <v>400</v>
      </c>
      <c s="7" r="H8" t="n">
        <v>72450</v>
      </c>
      <c s="6" r="L8" t="n">
        <v>0</v>
      </c>
    </row>
    <row r="9" spans="1:14">
      <c s="4" r="A9" t="s">
        <v>401</v>
      </c>
      <c s="4" r="H9" t="s">
        <v>402</v>
      </c>
    </row>
    <row r="10" spans="1:14">
      <c s="4" r="A10" t="s">
        <v>403</v>
      </c>
      <c s="4" r="H10" t="s">
        <v>404</v>
      </c>
    </row>
    <row r="11" spans="1:14">
      <c s="4" r="A11" t="s">
        <v>405</v>
      </c>
      <c s="4" r="H11" t="s">
        <v>406</v>
      </c>
    </row>
    <row r="12" spans="1:14">
      <c s="4" r="A12" t="s">
        <v>407</v>
      </c>
      <c s="4" r="H12" t="s">
        <v>408</v>
      </c>
    </row>
    <row r="13" spans="1:14">
      <c s="4" r="A13" t="s">
        <v>396</v>
      </c>
      <c s="7" r="L13" t="n">
        <v>86940</v>
      </c>
    </row>
    <row r="14" spans="1:14">
      <c s="4" r="A14" t="s">
        <v>409</v>
      </c>
      <c s="6" r="L14" t="n">
        <v>905625</v>
      </c>
    </row>
    <row r="15" spans="1:14">
      <c s="4" r="A15" t="s">
        <v>410</v>
      </c>
      <c s="7" r="L15" t="n">
        <v>14490</v>
      </c>
    </row>
    <row r="16" spans="1:14">
      <c s="4" r="A16" t="s">
        <v>397</v>
      </c>
      <c s="6" r="L16" t="n">
        <v>99286</v>
      </c>
    </row>
    <row r="17" spans="1:14">
      <c s="4" r="A17" t="s">
        <v>323</v>
      </c>
      <c s="7" r="L17" t="n">
        <v>0</v>
      </c>
    </row>
    <row r="18" spans="1:14">
      <c s="4" r="A18" t="s">
        <v>411</v>
      </c>
      <c s="6" r="L18" t="n">
        <v>9518</v>
      </c>
    </row>
    <row r="19" spans="1:14">
      <c s="4" r="A19" t="s">
        <v>412</v>
      </c>
    </row>
    <row r="20" spans="1:14">
      <c s="3" r="A20" t="s">
        <v>395</v>
      </c>
    </row>
    <row r="21" spans="1:14">
      <c s="4" r="A21" t="s">
        <v>400</v>
      </c>
      <c s="7" r="K21" t="n">
        <v>82500</v>
      </c>
      <c s="6" r="L21" t="n">
        <v>0</v>
      </c>
    </row>
    <row r="22" spans="1:14">
      <c s="4" r="A22" t="s">
        <v>401</v>
      </c>
      <c s="4" r="K22" t="s">
        <v>402</v>
      </c>
    </row>
    <row r="23" spans="1:14">
      <c s="4" r="A23" t="s">
        <v>403</v>
      </c>
      <c s="4" r="K23" t="s">
        <v>413</v>
      </c>
    </row>
    <row r="24" spans="1:14">
      <c s="4" r="A24" t="s">
        <v>405</v>
      </c>
      <c s="4" r="K24" t="s">
        <v>414</v>
      </c>
    </row>
    <row r="25" spans="1:14">
      <c s="4" r="A25" t="s">
        <v>407</v>
      </c>
      <c s="4" r="K25" t="s">
        <v>408</v>
      </c>
    </row>
    <row r="26" spans="1:14">
      <c s="4" r="A26" t="s">
        <v>396</v>
      </c>
      <c s="7" r="L26" t="n">
        <v>82500</v>
      </c>
    </row>
    <row r="27" spans="1:14">
      <c s="4" r="A27" t="s">
        <v>409</v>
      </c>
      <c s="6" r="L27" t="n">
        <v>873015</v>
      </c>
    </row>
    <row r="28" spans="1:14">
      <c s="4" r="A28" t="s">
        <v>397</v>
      </c>
      <c s="6" r="L28" t="n">
        <v>44010</v>
      </c>
    </row>
    <row r="29" spans="1:14">
      <c s="4" r="A29" t="s">
        <v>415</v>
      </c>
      <c s="4" r="K29" t="s">
        <v>416</v>
      </c>
    </row>
    <row r="30" spans="1:14">
      <c s="4" r="A30" t="s">
        <v>323</v>
      </c>
      <c s="7" r="L30" t="n">
        <v>0</v>
      </c>
    </row>
    <row r="31" spans="1:14">
      <c s="4" r="A31" t="s">
        <v>411</v>
      </c>
      <c s="6" r="L31" t="n">
        <v>4159</v>
      </c>
    </row>
    <row r="32" spans="1:14">
      <c s="4" r="A32" t="s">
        <v>417</v>
      </c>
      <c s="7" r="K32" t="n">
        <v>76875</v>
      </c>
    </row>
    <row r="33" spans="1:14">
      <c s="4" r="A33" t="s">
        <v>418</v>
      </c>
    </row>
    <row r="34" spans="1:14">
      <c s="3" r="A34" t="s">
        <v>395</v>
      </c>
    </row>
    <row r="35" spans="1:14">
      <c s="4" r="A35" t="s">
        <v>400</v>
      </c>
      <c s="7" r="J35" t="n">
        <v>82500</v>
      </c>
      <c s="6" r="L35" t="n">
        <v>82500</v>
      </c>
    </row>
    <row r="36" spans="1:14">
      <c s="4" r="A36" t="s">
        <v>401</v>
      </c>
      <c s="4" r="J36" t="s">
        <v>402</v>
      </c>
    </row>
    <row r="37" spans="1:14">
      <c s="4" r="A37" t="s">
        <v>403</v>
      </c>
      <c s="4" r="J37" t="s">
        <v>358</v>
      </c>
    </row>
    <row r="38" spans="1:14">
      <c s="4" r="A38" t="s">
        <v>405</v>
      </c>
      <c s="4" r="J38" t="s">
        <v>414</v>
      </c>
    </row>
    <row r="39" spans="1:14">
      <c s="4" r="A39" t="s">
        <v>407</v>
      </c>
      <c s="4" r="J39" t="s">
        <v>408</v>
      </c>
    </row>
    <row r="40" spans="1:14">
      <c s="4" r="A40" t="s">
        <v>323</v>
      </c>
      <c s="6" r="L40" t="n">
        <v>4593</v>
      </c>
    </row>
    <row r="41" spans="1:14">
      <c s="4" r="A41" t="s">
        <v>419</v>
      </c>
    </row>
    <row r="42" spans="1:14">
      <c s="3" r="A42" t="s">
        <v>395</v>
      </c>
    </row>
    <row r="43" spans="1:14">
      <c s="4" r="A43" t="s">
        <v>400</v>
      </c>
      <c s="7" r="I43" t="n">
        <v>82500</v>
      </c>
      <c s="6" r="L43" t="n">
        <v>82500</v>
      </c>
    </row>
    <row r="44" spans="1:14">
      <c s="4" r="A44" t="s">
        <v>401</v>
      </c>
      <c s="4" r="I44" t="s">
        <v>402</v>
      </c>
    </row>
    <row r="45" spans="1:14">
      <c s="4" r="A45" t="s">
        <v>403</v>
      </c>
      <c s="4" r="I45" t="s">
        <v>420</v>
      </c>
    </row>
    <row r="46" spans="1:14">
      <c s="4" r="A46" t="s">
        <v>405</v>
      </c>
      <c s="4" r="I46" t="s">
        <v>414</v>
      </c>
    </row>
    <row r="47" spans="1:14">
      <c s="4" r="A47" t="s">
        <v>407</v>
      </c>
      <c s="4" r="I47" t="s">
        <v>408</v>
      </c>
    </row>
    <row r="48" spans="1:14">
      <c s="4" r="A48" t="s">
        <v>323</v>
      </c>
      <c s="6" r="L48" t="n">
        <v>3942</v>
      </c>
    </row>
    <row r="49" spans="1:14">
      <c s="4" r="A49" t="s">
        <v>421</v>
      </c>
    </row>
    <row r="50" spans="1:14">
      <c s="3" r="A50" t="s">
        <v>395</v>
      </c>
    </row>
    <row r="51" spans="1:14">
      <c s="4" r="A51" t="s">
        <v>400</v>
      </c>
      <c s="7" r="G51" t="n">
        <v>27000</v>
      </c>
      <c s="6" r="L51" t="n">
        <v>27000</v>
      </c>
    </row>
    <row r="52" spans="1:14">
      <c s="4" r="A52" t="s">
        <v>401</v>
      </c>
      <c s="4" r="G52" t="s">
        <v>402</v>
      </c>
    </row>
    <row r="53" spans="1:14">
      <c s="4" r="A53" t="s">
        <v>403</v>
      </c>
      <c s="4" r="G53" t="s">
        <v>365</v>
      </c>
    </row>
    <row r="54" spans="1:14">
      <c s="4" r="A54" t="s">
        <v>405</v>
      </c>
      <c s="4" r="G54" t="s">
        <v>414</v>
      </c>
    </row>
    <row r="55" spans="1:14">
      <c s="4" r="A55" t="s">
        <v>407</v>
      </c>
      <c s="4" r="G55" t="s">
        <v>408</v>
      </c>
    </row>
    <row r="56" spans="1:14">
      <c s="4" r="A56" t="s">
        <v>323</v>
      </c>
      <c s="6" r="L56" t="n">
        <v>1118</v>
      </c>
    </row>
    <row r="57" spans="1:14">
      <c s="4" r="A57" t="s">
        <v>422</v>
      </c>
    </row>
    <row r="58" spans="1:14">
      <c s="3" r="A58" t="s">
        <v>395</v>
      </c>
    </row>
    <row r="59" spans="1:14">
      <c s="4" r="A59" t="s">
        <v>400</v>
      </c>
      <c s="7" r="F59" t="n">
        <v>131250</v>
      </c>
      <c s="6" r="L59" t="n">
        <v>131250</v>
      </c>
    </row>
    <row r="60" spans="1:14">
      <c s="4" r="A60" t="s">
        <v>401</v>
      </c>
      <c s="4" r="F60" t="s">
        <v>402</v>
      </c>
    </row>
    <row r="61" spans="1:14">
      <c s="4" r="A61" t="s">
        <v>403</v>
      </c>
      <c s="4" r="F61" t="s">
        <v>368</v>
      </c>
    </row>
    <row r="62" spans="1:14">
      <c s="4" r="A62" t="s">
        <v>405</v>
      </c>
      <c s="4" r="F62" t="s">
        <v>423</v>
      </c>
    </row>
    <row r="63" spans="1:14">
      <c s="4" r="A63" t="s">
        <v>407</v>
      </c>
      <c s="4" r="F63" t="s">
        <v>408</v>
      </c>
    </row>
    <row r="64" spans="1:14">
      <c s="4" r="A64" t="s">
        <v>323</v>
      </c>
      <c s="6" r="L64" t="n">
        <v>4804</v>
      </c>
    </row>
    <row r="65" spans="1:14">
      <c s="4" r="A65" t="s">
        <v>424</v>
      </c>
    </row>
    <row r="66" spans="1:14">
      <c s="3" r="A66" t="s">
        <v>395</v>
      </c>
    </row>
    <row r="67" spans="1:14">
      <c s="4" r="A67" t="s">
        <v>400</v>
      </c>
      <c s="7" r="E67" t="n">
        <v>50000</v>
      </c>
      <c s="6" r="L67" t="n">
        <v>50000</v>
      </c>
    </row>
    <row r="68" spans="1:14">
      <c s="4" r="A68" t="s">
        <v>401</v>
      </c>
      <c s="4" r="E68" t="s">
        <v>402</v>
      </c>
    </row>
    <row r="69" spans="1:14">
      <c s="4" r="A69" t="s">
        <v>403</v>
      </c>
      <c s="4" r="E69" t="s">
        <v>371</v>
      </c>
    </row>
    <row r="70" spans="1:14">
      <c s="4" r="A70" t="s">
        <v>405</v>
      </c>
      <c s="4" r="E70" t="s">
        <v>414</v>
      </c>
    </row>
    <row r="71" spans="1:14">
      <c s="4" r="A71" t="s">
        <v>407</v>
      </c>
      <c s="4" r="E71" t="s">
        <v>408</v>
      </c>
    </row>
    <row r="72" spans="1:14">
      <c s="4" r="A72" t="s">
        <v>323</v>
      </c>
      <c s="6" r="L72" t="n">
        <v>1238</v>
      </c>
    </row>
    <row r="73" spans="1:14">
      <c s="4" r="A73" t="s">
        <v>425</v>
      </c>
    </row>
    <row r="74" spans="1:14">
      <c s="3" r="A74" t="s">
        <v>395</v>
      </c>
    </row>
    <row r="75" spans="1:14">
      <c s="4" r="A75" t="s">
        <v>400</v>
      </c>
      <c s="7" r="D75" t="n">
        <v>82500</v>
      </c>
      <c s="6" r="L75" t="n">
        <v>82500</v>
      </c>
    </row>
    <row r="76" spans="1:14">
      <c s="4" r="A76" t="s">
        <v>401</v>
      </c>
      <c s="4" r="D76" t="s">
        <v>402</v>
      </c>
    </row>
    <row r="77" spans="1:14">
      <c s="4" r="A77" t="s">
        <v>403</v>
      </c>
      <c s="4" r="D77" t="s">
        <v>374</v>
      </c>
    </row>
    <row r="78" spans="1:14">
      <c s="4" r="A78" t="s">
        <v>405</v>
      </c>
      <c s="4" r="D78" t="s">
        <v>414</v>
      </c>
    </row>
    <row r="79" spans="1:14">
      <c s="4" r="A79" t="s">
        <v>407</v>
      </c>
      <c s="4" r="D79" t="s">
        <v>408</v>
      </c>
    </row>
    <row r="80" spans="1:14">
      <c s="4" r="A80" t="s">
        <v>323</v>
      </c>
      <c s="6" r="L80" t="n">
        <v>1447</v>
      </c>
    </row>
    <row r="81" spans="1:14">
      <c s="4" r="A81" t="s">
        <v>426</v>
      </c>
    </row>
    <row r="82" spans="1:14">
      <c s="3" r="A82" t="s">
        <v>395</v>
      </c>
    </row>
    <row r="83" spans="1:14">
      <c s="4" r="A83" t="s">
        <v>400</v>
      </c>
      <c s="7" r="D83" t="n">
        <v>82500</v>
      </c>
      <c s="6" r="L83" t="n">
        <v>82500</v>
      </c>
    </row>
    <row r="84" spans="1:14">
      <c s="4" r="A84" t="s">
        <v>401</v>
      </c>
      <c s="4" r="D84" t="s">
        <v>402</v>
      </c>
    </row>
    <row r="85" spans="1:14">
      <c s="4" r="A85" t="s">
        <v>403</v>
      </c>
      <c s="4" r="D85" t="s">
        <v>374</v>
      </c>
    </row>
    <row r="86" spans="1:14">
      <c s="4" r="A86" t="s">
        <v>405</v>
      </c>
      <c s="4" r="D86" t="s">
        <v>414</v>
      </c>
    </row>
    <row r="87" spans="1:14">
      <c s="4" r="A87" t="s">
        <v>407</v>
      </c>
      <c s="4" r="D87" t="s">
        <v>408</v>
      </c>
    </row>
    <row r="88" spans="1:14">
      <c s="4" r="A88" t="s">
        <v>323</v>
      </c>
      <c s="6" r="L88" t="n">
        <v>1447</v>
      </c>
    </row>
    <row r="89" spans="1:14">
      <c s="4" r="A89" t="s">
        <v>427</v>
      </c>
    </row>
    <row r="90" spans="1:14">
      <c s="3" r="A90" t="s">
        <v>395</v>
      </c>
    </row>
    <row r="91" spans="1:14">
      <c s="4" r="A91" t="s">
        <v>400</v>
      </c>
      <c s="7" r="D91" t="n">
        <v>82500</v>
      </c>
      <c s="6" r="L91" t="n">
        <v>82500</v>
      </c>
    </row>
    <row r="92" spans="1:14">
      <c s="4" r="A92" t="s">
        <v>401</v>
      </c>
      <c s="4" r="D92" t="s">
        <v>402</v>
      </c>
    </row>
    <row r="93" spans="1:14">
      <c s="4" r="A93" t="s">
        <v>403</v>
      </c>
      <c s="4" r="D93" t="s">
        <v>374</v>
      </c>
    </row>
    <row r="94" spans="1:14">
      <c s="4" r="A94" t="s">
        <v>405</v>
      </c>
      <c s="4" r="D94" t="s">
        <v>428</v>
      </c>
    </row>
    <row r="95" spans="1:14">
      <c s="4" r="A95" t="s">
        <v>407</v>
      </c>
      <c s="4" r="D95" t="s">
        <v>408</v>
      </c>
    </row>
    <row r="96" spans="1:14">
      <c s="4" r="A96" t="s">
        <v>323</v>
      </c>
      <c s="6" r="L96" t="n">
        <v>1447</v>
      </c>
    </row>
    <row r="97" spans="1:14">
      <c s="4" r="A97" t="s">
        <v>429</v>
      </c>
    </row>
    <row r="98" spans="1:14">
      <c s="3" r="A98" t="s">
        <v>395</v>
      </c>
    </row>
    <row r="99" spans="1:14">
      <c s="4" r="A99" t="s">
        <v>400</v>
      </c>
      <c s="7" r="C99" t="n">
        <v>100000</v>
      </c>
      <c s="6" r="L99" t="n">
        <v>100000</v>
      </c>
    </row>
    <row r="100" spans="1:14">
      <c s="4" r="A100" t="s">
        <v>401</v>
      </c>
      <c s="4" r="C100" t="s">
        <v>402</v>
      </c>
    </row>
    <row r="101" spans="1:14">
      <c s="4" r="A101" t="s">
        <v>403</v>
      </c>
      <c s="4" r="C101" t="s">
        <v>377</v>
      </c>
    </row>
    <row r="102" spans="1:14">
      <c s="4" r="A102" t="s">
        <v>405</v>
      </c>
      <c s="4" r="C102" t="s">
        <v>414</v>
      </c>
    </row>
    <row r="103" spans="1:14">
      <c s="4" r="A103" t="s">
        <v>407</v>
      </c>
      <c s="4" r="C103" t="s">
        <v>408</v>
      </c>
    </row>
    <row r="104" spans="1:14">
      <c s="4" r="A104" t="s">
        <v>323</v>
      </c>
      <c s="7" r="L104" t="n">
        <v>986</v>
      </c>
    </row>
    <row r="105" spans="1:14">
      <c r="A105" t="n"/>
    </row>
    <row r="106" spans="1:14">
      <c s="4" r="A106" t="s">
        <v>398</v>
      </c>
      <c s="4" r="B106" t="s">
        <v>430</v>
      </c>
    </row>
  </sheetData>
  <mergeCells count="3">
    <mergeCell ref="A1:B1"/>
    <mergeCell ref="A105:M105"/>
    <mergeCell ref="B106:M106"/>
  </mergeCells>
  <pageMargins bottom="1" footer="0.5" header="0.5" left="0.75" right="0.75" top="1"/>
</worksheet>
</file>

<file path=xl/worksheets/sheet36.xml><?xml version="1.0" encoding="utf-8"?>
<worksheet xmlns="http://schemas.openxmlformats.org/spreadsheetml/2006/main">
  <sheetPr>
    <outlinePr summaryBelow="1" summaryRight="1"/>
  </sheetPr>
  <dimension ref="A1:G32"/>
  <sheetViews>
    <sheetView workbookViewId="0">
      <selection activeCell="A1" sqref="A1"/>
    </sheetView>
  </sheetViews>
  <sheetFormatPr baseColWidth="10" defaultRowHeight="15"/>
  <cols>
    <col customWidth="1" max="1" min="1" width="69"/>
    <col customWidth="1" max="2" min="2" width="80"/>
    <col customWidth="1" max="3" min="3" width="80"/>
    <col customWidth="1" max="4" min="4" width="80"/>
    <col customWidth="1" max="5" min="5" width="15"/>
    <col customWidth="1" max="6" min="6" width="14"/>
    <col customWidth="1" max="7" min="7" width="14"/>
  </cols>
  <sheetData>
    <row r="1" spans="1:7">
      <c s="1" r="A1" t="s">
        <v>431</v>
      </c>
      <c s="2" r="C1" t="s">
        <v>432</v>
      </c>
      <c s="2" r="E1" t="s">
        <v>1</v>
      </c>
    </row>
    <row r="2" spans="1:7">
      <c s="2" r="C2" t="s">
        <v>433</v>
      </c>
      <c s="2" r="D2" t="s">
        <v>347</v>
      </c>
      <c s="2" r="E2" t="s">
        <v>2</v>
      </c>
      <c s="2" r="F2" t="s">
        <v>72</v>
      </c>
      <c s="2" r="G2" t="s">
        <v>23</v>
      </c>
    </row>
    <row r="3" spans="1:7">
      <c s="3" r="A3" t="s">
        <v>395</v>
      </c>
    </row>
    <row r="4" spans="1:7">
      <c s="4" r="A4" t="s">
        <v>396</v>
      </c>
      <c s="7" r="E4" t="n">
        <v>224495</v>
      </c>
      <c s="4" r="F4" t="s">
        <v>37</v>
      </c>
    </row>
    <row r="5" spans="1:7">
      <c s="4" r="A5" t="s">
        <v>397</v>
      </c>
      <c s="4" r="B5" t="s">
        <v>398</v>
      </c>
      <c s="6" r="E5" t="n">
        <v>2664519</v>
      </c>
    </row>
    <row r="6" spans="1:7">
      <c s="4" r="A6" t="s">
        <v>323</v>
      </c>
      <c s="7" r="E6" t="n">
        <v>40775</v>
      </c>
      <c s="7" r="G6" t="n">
        <v>0</v>
      </c>
    </row>
    <row r="7" spans="1:7">
      <c s="4" r="A7" t="s">
        <v>434</v>
      </c>
    </row>
    <row r="8" spans="1:7">
      <c s="3" r="A8" t="s">
        <v>395</v>
      </c>
    </row>
    <row r="9" spans="1:7">
      <c s="4" r="A9" t="s">
        <v>400</v>
      </c>
      <c s="7" r="D9" t="n">
        <v>37000</v>
      </c>
      <c s="6" r="E9" t="n">
        <v>0</v>
      </c>
    </row>
    <row r="10" spans="1:7">
      <c s="4" r="A10" t="s">
        <v>401</v>
      </c>
      <c s="4" r="D10" t="s">
        <v>402</v>
      </c>
    </row>
    <row r="11" spans="1:7">
      <c s="4" r="A11" t="s">
        <v>403</v>
      </c>
      <c s="4" r="D11" t="s">
        <v>435</v>
      </c>
    </row>
    <row r="12" spans="1:7">
      <c s="4" r="A12" t="s">
        <v>405</v>
      </c>
      <c s="4" r="D12" t="s">
        <v>436</v>
      </c>
    </row>
    <row r="13" spans="1:7">
      <c s="4" r="A13" t="s">
        <v>407</v>
      </c>
      <c s="4" r="D13" t="s">
        <v>408</v>
      </c>
    </row>
    <row r="14" spans="1:7">
      <c s="4" r="A14" t="s">
        <v>396</v>
      </c>
      <c s="7" r="E14" t="n">
        <v>37000</v>
      </c>
    </row>
    <row r="15" spans="1:7">
      <c s="4" r="A15" t="s">
        <v>409</v>
      </c>
      <c s="6" r="E15" t="n">
        <v>440476</v>
      </c>
    </row>
    <row r="16" spans="1:7">
      <c s="4" r="A16" t="s">
        <v>397</v>
      </c>
      <c s="6" r="E16" t="n">
        <v>24329</v>
      </c>
    </row>
    <row r="17" spans="1:7">
      <c s="4" r="A17" t="s">
        <v>415</v>
      </c>
      <c s="4" r="D17" t="s">
        <v>437</v>
      </c>
    </row>
    <row r="18" spans="1:7">
      <c s="4" r="A18" t="s">
        <v>323</v>
      </c>
      <c s="7" r="E18" t="n">
        <v>0</v>
      </c>
    </row>
    <row r="19" spans="1:7">
      <c s="4" r="A19" t="s">
        <v>417</v>
      </c>
      <c s="7" r="D19" t="n">
        <v>35000</v>
      </c>
    </row>
    <row r="20" spans="1:7">
      <c s="4" r="A20" t="s">
        <v>411</v>
      </c>
      <c s="6" r="E20" t="n">
        <v>2043</v>
      </c>
    </row>
    <row r="21" spans="1:7">
      <c s="4" r="A21" t="s">
        <v>438</v>
      </c>
    </row>
    <row r="22" spans="1:7">
      <c s="3" r="A22" t="s">
        <v>395</v>
      </c>
    </row>
    <row r="23" spans="1:7">
      <c s="4" r="A23" t="s">
        <v>400</v>
      </c>
      <c s="7" r="C23" t="n">
        <v>37000</v>
      </c>
      <c s="6" r="E23" t="n">
        <v>37000</v>
      </c>
    </row>
    <row r="24" spans="1:7">
      <c s="4" r="A24" t="s">
        <v>401</v>
      </c>
      <c s="4" r="C24" t="s">
        <v>402</v>
      </c>
    </row>
    <row r="25" spans="1:7">
      <c s="4" r="A25" t="s">
        <v>403</v>
      </c>
      <c s="4" r="C25" t="s">
        <v>380</v>
      </c>
    </row>
    <row r="26" spans="1:7">
      <c s="4" r="A26" t="s">
        <v>405</v>
      </c>
      <c s="4" r="C26" t="s">
        <v>436</v>
      </c>
    </row>
    <row r="27" spans="1:7">
      <c s="4" r="A27" t="s">
        <v>407</v>
      </c>
      <c s="4" r="C27" t="s">
        <v>408</v>
      </c>
    </row>
    <row r="28" spans="1:7">
      <c s="4" r="A28" t="s">
        <v>415</v>
      </c>
      <c s="4" r="C28" t="s">
        <v>437</v>
      </c>
    </row>
    <row r="29" spans="1:7">
      <c s="4" r="A29" t="s">
        <v>323</v>
      </c>
      <c s="7" r="E29" t="n">
        <v>1808</v>
      </c>
    </row>
    <row r="30" spans="1:7">
      <c s="4" r="A30" t="s">
        <v>417</v>
      </c>
      <c s="7" r="C30" t="n">
        <v>35000</v>
      </c>
    </row>
    <row r="31" spans="1:7">
      <c r="A31" t="n"/>
    </row>
    <row r="32" spans="1:7">
      <c s="4" r="A32" t="s">
        <v>398</v>
      </c>
      <c s="4" r="B32" t="s">
        <v>430</v>
      </c>
    </row>
  </sheetData>
  <mergeCells count="5">
    <mergeCell ref="A1:B2"/>
    <mergeCell ref="C1:D1"/>
    <mergeCell ref="E1:F1"/>
    <mergeCell ref="A31:F31"/>
    <mergeCell ref="B32:F3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G29"/>
  <sheetViews>
    <sheetView workbookViewId="0">
      <selection activeCell="A1" sqref="A1"/>
    </sheetView>
  </sheetViews>
  <sheetFormatPr baseColWidth="10" defaultRowHeight="15"/>
  <cols>
    <col customWidth="1" max="1" min="1" width="70"/>
    <col customWidth="1" max="2" min="2" width="80"/>
    <col customWidth="1" max="3" min="3" width="80"/>
    <col customWidth="1" max="4" min="4" width="80"/>
    <col customWidth="1" max="5" min="5" width="14"/>
    <col customWidth="1" max="6" min="6" width="14"/>
    <col customWidth="1" max="7" min="7" width="14"/>
  </cols>
  <sheetData>
    <row r="1" spans="1:7">
      <c s="1" r="A1" t="s">
        <v>439</v>
      </c>
      <c s="2" r="B1" t="s">
        <v>389</v>
      </c>
      <c s="2" r="C1" t="s">
        <v>391</v>
      </c>
      <c s="2" r="D1" t="s">
        <v>440</v>
      </c>
      <c s="2" r="E1" t="s">
        <v>2</v>
      </c>
      <c s="2" r="F1" t="s">
        <v>72</v>
      </c>
      <c s="2" r="G1" t="s">
        <v>23</v>
      </c>
    </row>
    <row r="2" spans="1:7">
      <c s="3" r="A2" t="s">
        <v>395</v>
      </c>
    </row>
    <row r="3" spans="1:7">
      <c s="4" r="A3" t="s">
        <v>396</v>
      </c>
      <c s="7" r="E3" t="n">
        <v>224495</v>
      </c>
      <c s="4" r="F3" t="s">
        <v>37</v>
      </c>
    </row>
    <row r="4" spans="1:7">
      <c s="4" r="A4" t="s">
        <v>323</v>
      </c>
      <c s="6" r="E4" t="n">
        <v>40775</v>
      </c>
      <c s="7" r="G4" t="n">
        <v>0</v>
      </c>
    </row>
    <row r="5" spans="1:7">
      <c s="4" r="A5" t="s">
        <v>441</v>
      </c>
    </row>
    <row r="6" spans="1:7">
      <c s="3" r="A6" t="s">
        <v>395</v>
      </c>
    </row>
    <row r="7" spans="1:7">
      <c s="4" r="A7" t="s">
        <v>400</v>
      </c>
      <c s="7" r="D7" t="n">
        <v>75000</v>
      </c>
      <c s="6" r="E7" t="n">
        <v>56945</v>
      </c>
    </row>
    <row r="8" spans="1:7">
      <c s="4" r="A8" t="s">
        <v>403</v>
      </c>
      <c s="4" r="D8" t="s">
        <v>383</v>
      </c>
    </row>
    <row r="9" spans="1:7">
      <c s="4" r="A9" t="s">
        <v>405</v>
      </c>
      <c s="4" r="D9" t="s">
        <v>423</v>
      </c>
    </row>
    <row r="10" spans="1:7">
      <c s="4" r="A10" t="s">
        <v>407</v>
      </c>
      <c s="4" r="D10" t="s">
        <v>408</v>
      </c>
    </row>
    <row r="11" spans="1:7">
      <c s="4" r="A11" t="s">
        <v>396</v>
      </c>
      <c s="7" r="E11" t="n">
        <v>18055</v>
      </c>
    </row>
    <row r="12" spans="1:7">
      <c s="4" r="A12" t="s">
        <v>409</v>
      </c>
      <c s="6" r="E12" t="n">
        <v>277778</v>
      </c>
    </row>
    <row r="13" spans="1:7">
      <c s="4" r="A13" t="s">
        <v>323</v>
      </c>
      <c s="7" r="E13" t="n">
        <v>3579</v>
      </c>
    </row>
    <row r="14" spans="1:7">
      <c s="4" r="A14" t="s">
        <v>442</v>
      </c>
    </row>
    <row r="15" spans="1:7">
      <c s="3" r="A15" t="s">
        <v>395</v>
      </c>
    </row>
    <row r="16" spans="1:7">
      <c s="4" r="A16" t="s">
        <v>400</v>
      </c>
      <c s="7" r="C16" t="n">
        <v>50000000</v>
      </c>
      <c s="6" r="E16" t="n">
        <v>50000</v>
      </c>
    </row>
    <row r="17" spans="1:7">
      <c s="4" r="A17" t="s">
        <v>401</v>
      </c>
      <c s="4" r="C17" t="s">
        <v>402</v>
      </c>
    </row>
    <row r="18" spans="1:7">
      <c s="4" r="A18" t="s">
        <v>403</v>
      </c>
      <c s="4" r="C18" t="s">
        <v>371</v>
      </c>
    </row>
    <row r="19" spans="1:7">
      <c s="4" r="A19" t="s">
        <v>405</v>
      </c>
      <c s="4" r="C19" t="s">
        <v>443</v>
      </c>
    </row>
    <row r="20" spans="1:7">
      <c s="4" r="A20" t="s">
        <v>407</v>
      </c>
      <c s="4" r="C20" t="s">
        <v>408</v>
      </c>
    </row>
    <row r="21" spans="1:7">
      <c s="4" r="A21" t="s">
        <v>323</v>
      </c>
      <c s="6" r="E21" t="n">
        <v>1238</v>
      </c>
    </row>
    <row r="22" spans="1:7">
      <c s="4" r="A22" t="s">
        <v>444</v>
      </c>
    </row>
    <row r="23" spans="1:7">
      <c s="3" r="A23" t="s">
        <v>395</v>
      </c>
    </row>
    <row r="24" spans="1:7">
      <c s="4" r="A24" t="s">
        <v>400</v>
      </c>
      <c s="7" r="B24" t="n">
        <v>100000</v>
      </c>
      <c s="6" r="E24" t="n">
        <v>100000</v>
      </c>
    </row>
    <row r="25" spans="1:7">
      <c s="4" r="A25" t="s">
        <v>401</v>
      </c>
      <c s="4" r="B25" t="s">
        <v>402</v>
      </c>
    </row>
    <row r="26" spans="1:7">
      <c s="4" r="A26" t="s">
        <v>403</v>
      </c>
      <c s="4" r="B26" t="s">
        <v>377</v>
      </c>
    </row>
    <row r="27" spans="1:7">
      <c s="4" r="A27" t="s">
        <v>405</v>
      </c>
      <c s="4" r="B27" t="s">
        <v>423</v>
      </c>
    </row>
    <row r="28" spans="1:7">
      <c s="4" r="A28" t="s">
        <v>407</v>
      </c>
      <c s="4" r="B28" t="s">
        <v>408</v>
      </c>
    </row>
    <row r="29" spans="1:7">
      <c s="4" r="A29" t="s">
        <v>323</v>
      </c>
      <c s="7" r="E29" t="n">
        <v>986</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70"/>
    <col customWidth="1" max="2" min="2" width="80"/>
    <col customWidth="1" max="3" min="3" width="80"/>
    <col customWidth="1" max="4" min="4" width="14"/>
    <col customWidth="1" max="5" min="5" width="14"/>
  </cols>
  <sheetData>
    <row r="1" spans="1:5">
      <c s="1" r="A1" t="s">
        <v>445</v>
      </c>
      <c s="2" r="B1" t="s">
        <v>446</v>
      </c>
      <c s="2" r="C1" t="s">
        <v>447</v>
      </c>
      <c s="2" r="D1" t="s">
        <v>2</v>
      </c>
      <c s="2" r="E1" t="s">
        <v>23</v>
      </c>
    </row>
    <row r="2" spans="1:5">
      <c s="3" r="A2" t="s">
        <v>395</v>
      </c>
    </row>
    <row r="3" spans="1:5">
      <c s="4" r="A3" t="s">
        <v>323</v>
      </c>
      <c s="7" r="D3" t="n">
        <v>40775</v>
      </c>
      <c s="7" r="E3" t="n">
        <v>0</v>
      </c>
    </row>
    <row r="4" spans="1:5">
      <c s="4" r="A4" t="s">
        <v>448</v>
      </c>
    </row>
    <row r="5" spans="1:5">
      <c s="3" r="A5" t="s">
        <v>395</v>
      </c>
    </row>
    <row r="6" spans="1:5">
      <c s="4" r="A6" t="s">
        <v>400</v>
      </c>
      <c s="7" r="C6" t="n">
        <v>131250</v>
      </c>
      <c s="6" r="D6" t="n">
        <v>131250</v>
      </c>
    </row>
    <row r="7" spans="1:5">
      <c s="4" r="A7" t="s">
        <v>401</v>
      </c>
      <c s="4" r="C7" t="s">
        <v>402</v>
      </c>
    </row>
    <row r="8" spans="1:5">
      <c s="4" r="A8" t="s">
        <v>403</v>
      </c>
      <c s="4" r="C8" t="s">
        <v>449</v>
      </c>
    </row>
    <row r="9" spans="1:5">
      <c s="4" r="A9" t="s">
        <v>405</v>
      </c>
      <c s="4" r="C9" t="s">
        <v>423</v>
      </c>
    </row>
    <row r="10" spans="1:5">
      <c s="4" r="A10" t="s">
        <v>407</v>
      </c>
      <c s="4" r="C10" t="s">
        <v>408</v>
      </c>
    </row>
    <row r="11" spans="1:5">
      <c s="4" r="A11" t="s">
        <v>323</v>
      </c>
      <c s="6" r="D11" t="n">
        <v>4869</v>
      </c>
    </row>
    <row r="12" spans="1:5">
      <c s="4" r="A12" t="s">
        <v>450</v>
      </c>
    </row>
    <row r="13" spans="1:5">
      <c s="3" r="A13" t="s">
        <v>395</v>
      </c>
    </row>
    <row r="14" spans="1:5">
      <c s="4" r="A14" t="s">
        <v>400</v>
      </c>
      <c s="7" r="B14" t="n">
        <v>50000</v>
      </c>
      <c s="6" r="D14" t="n">
        <v>50000</v>
      </c>
    </row>
    <row r="15" spans="1:5">
      <c s="4" r="A15" t="s">
        <v>401</v>
      </c>
      <c s="4" r="B15" t="s">
        <v>402</v>
      </c>
    </row>
    <row r="16" spans="1:5">
      <c s="4" r="A16" t="s">
        <v>403</v>
      </c>
      <c s="4" r="B16" t="s">
        <v>451</v>
      </c>
    </row>
    <row r="17" spans="1:5">
      <c s="4" r="A17" t="s">
        <v>405</v>
      </c>
      <c s="4" r="B17" t="s">
        <v>423</v>
      </c>
    </row>
    <row r="18" spans="1:5">
      <c s="4" r="A18" t="s">
        <v>407</v>
      </c>
      <c s="4" r="B18" t="s">
        <v>408</v>
      </c>
    </row>
    <row r="19" spans="1:5">
      <c s="4" r="A19" t="s">
        <v>410</v>
      </c>
      <c s="7" r="D19" t="n">
        <v>1238</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74"/>
    <col customWidth="1" max="2" min="2" width="80"/>
    <col customWidth="1" max="3" min="3" width="14"/>
    <col customWidth="1" max="4" min="4" width="14"/>
  </cols>
  <sheetData>
    <row r="1" spans="1:4">
      <c s="1" r="A1" t="s">
        <v>452</v>
      </c>
      <c s="2" r="B1" t="s">
        <v>440</v>
      </c>
      <c s="2" r="C1" t="s">
        <v>2</v>
      </c>
      <c s="2" r="D1" t="s">
        <v>23</v>
      </c>
    </row>
    <row r="2" spans="1:4">
      <c s="3" r="A2" t="s">
        <v>395</v>
      </c>
    </row>
    <row r="3" spans="1:4">
      <c s="4" r="A3" t="s">
        <v>323</v>
      </c>
      <c s="7" r="C3" t="n">
        <v>40775</v>
      </c>
      <c s="7" r="D3" t="n">
        <v>0</v>
      </c>
    </row>
    <row r="4" spans="1:4">
      <c s="4" r="A4" t="s">
        <v>453</v>
      </c>
    </row>
    <row r="5" spans="1:4">
      <c s="3" r="A5" t="s">
        <v>395</v>
      </c>
    </row>
    <row r="6" spans="1:4">
      <c s="4" r="A6" t="s">
        <v>400</v>
      </c>
      <c s="7" r="B6" t="n">
        <v>100000</v>
      </c>
      <c s="6" r="C6" t="n">
        <v>100000</v>
      </c>
    </row>
    <row r="7" spans="1:4">
      <c s="4" r="A7" t="s">
        <v>401</v>
      </c>
      <c s="4" r="B7" t="s">
        <v>402</v>
      </c>
    </row>
    <row r="8" spans="1:4">
      <c s="4" r="A8" t="s">
        <v>403</v>
      </c>
      <c s="4" r="B8" t="s">
        <v>383</v>
      </c>
    </row>
    <row r="9" spans="1:4">
      <c s="4" r="A9" t="s">
        <v>405</v>
      </c>
      <c s="4" r="B9" t="s">
        <v>423</v>
      </c>
    </row>
    <row r="10" spans="1:4">
      <c s="4" r="A10" t="s">
        <v>407</v>
      </c>
      <c s="4" r="B10" t="s">
        <v>408</v>
      </c>
    </row>
    <row r="11" spans="1:4">
      <c s="4" r="A11" t="s">
        <v>323</v>
      </c>
      <c s="6" r="C11" t="n">
        <v>4975</v>
      </c>
    </row>
    <row r="12" spans="1:4">
      <c s="4" r="A12" t="s">
        <v>454</v>
      </c>
    </row>
    <row r="13" spans="1:4">
      <c s="3" r="A13" t="s">
        <v>395</v>
      </c>
    </row>
    <row r="14" spans="1:4">
      <c s="4" r="A14" t="s">
        <v>400</v>
      </c>
      <c s="7" r="B14" t="n">
        <v>25000</v>
      </c>
      <c s="6" r="C14" t="n">
        <v>25000</v>
      </c>
    </row>
    <row r="15" spans="1:4">
      <c s="4" r="A15" t="s">
        <v>401</v>
      </c>
      <c s="4" r="B15" t="s">
        <v>402</v>
      </c>
    </row>
    <row r="16" spans="1:4">
      <c s="4" r="A16" t="s">
        <v>403</v>
      </c>
      <c s="4" r="B16" t="s">
        <v>383</v>
      </c>
    </row>
    <row r="17" spans="1:4">
      <c s="4" r="A17" t="s">
        <v>405</v>
      </c>
      <c s="4" r="B17" t="s">
        <v>423</v>
      </c>
    </row>
    <row r="18" spans="1:4">
      <c s="4" r="A18" t="s">
        <v>407</v>
      </c>
      <c s="4" r="B18" t="s">
        <v>408</v>
      </c>
    </row>
    <row r="19" spans="1:4">
      <c s="4" r="A19" t="s">
        <v>323</v>
      </c>
      <c s="7" r="C19" t="n">
        <v>123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s>
  <sheetData>
    <row r="1" spans="1:5">
      <c s="1" r="A1" t="s">
        <v>70</v>
      </c>
      <c s="2" r="B1" t="s">
        <v>71</v>
      </c>
      <c s="2" r="D1" t="s">
        <v>1</v>
      </c>
    </row>
    <row r="2" spans="1:5">
      <c s="2" r="B2" t="s">
        <v>2</v>
      </c>
      <c s="2" r="C2" t="s">
        <v>72</v>
      </c>
      <c s="2" r="D2" t="s">
        <v>2</v>
      </c>
      <c s="2" r="E2" t="s">
        <v>72</v>
      </c>
    </row>
    <row r="3" spans="1:5">
      <c s="3" r="A3" t="s">
        <v>73</v>
      </c>
    </row>
    <row r="4" spans="1:5">
      <c s="4" r="A4" t="s">
        <v>74</v>
      </c>
      <c s="7" r="B4" t="n">
        <v>2707</v>
      </c>
      <c s="7" r="C4" t="n">
        <v>33268</v>
      </c>
      <c s="7" r="D4" t="n">
        <v>85010</v>
      </c>
      <c s="7" r="E4" t="n">
        <v>142194</v>
      </c>
    </row>
    <row r="5" spans="1:5">
      <c s="4" r="A5" t="s">
        <v>75</v>
      </c>
      <c s="6" r="B5" t="n">
        <v>60</v>
      </c>
      <c s="6" r="C5" t="n">
        <v>41737</v>
      </c>
      <c s="6" r="D5" t="n">
        <v>60</v>
      </c>
      <c s="6" r="E5" t="n">
        <v>85857</v>
      </c>
    </row>
    <row r="6" spans="1:5">
      <c s="4" r="A6" t="s">
        <v>76</v>
      </c>
      <c s="6" r="B6" t="n">
        <v>2767</v>
      </c>
      <c s="6" r="C6" t="n">
        <v>75005</v>
      </c>
      <c s="6" r="D6" t="n">
        <v>85070</v>
      </c>
      <c s="6" r="E6" t="n">
        <v>228051</v>
      </c>
    </row>
    <row r="7" spans="1:5">
      <c s="4" r="A7" t="s">
        <v>77</v>
      </c>
      <c s="6" r="B7" t="n">
        <v>42193</v>
      </c>
      <c s="6" r="C7" t="n">
        <v>168356</v>
      </c>
      <c s="6" r="D7" t="n">
        <v>149354</v>
      </c>
      <c s="6" r="E7" t="n">
        <v>179618</v>
      </c>
    </row>
    <row r="8" spans="1:5">
      <c s="4" r="A8" t="s">
        <v>78</v>
      </c>
      <c s="6" r="B8" t="n">
        <v>-39426</v>
      </c>
      <c s="6" r="C8" t="n">
        <v>-93351</v>
      </c>
      <c s="6" r="D8" t="n">
        <v>-64284</v>
      </c>
      <c s="6" r="E8" t="n">
        <v>48433</v>
      </c>
    </row>
    <row r="9" spans="1:5">
      <c s="3" r="A9" t="s">
        <v>79</v>
      </c>
    </row>
    <row r="10" spans="1:5">
      <c s="4" r="A10" t="s">
        <v>80</v>
      </c>
      <c s="6" r="B10" t="n">
        <v>1371539</v>
      </c>
      <c s="6" r="C10" t="n">
        <v>64404</v>
      </c>
      <c s="6" r="D10" t="n">
        <v>1444735</v>
      </c>
      <c s="6" r="E10" t="n">
        <v>193114</v>
      </c>
    </row>
    <row r="11" spans="1:5">
      <c s="4" r="A11" t="s">
        <v>81</v>
      </c>
      <c s="6" r="B11" t="n">
        <v>1234695</v>
      </c>
      <c s="6" r="C11" t="n">
        <v>9655</v>
      </c>
      <c s="6" r="D11" t="n">
        <v>1472771</v>
      </c>
      <c s="6" r="E11" t="n">
        <v>16925</v>
      </c>
    </row>
    <row r="12" spans="1:5">
      <c s="4" r="A12" t="s">
        <v>82</v>
      </c>
      <c s="6" r="B12" t="n">
        <v>102548</v>
      </c>
      <c s="6" r="C12" t="n">
        <v>64640</v>
      </c>
      <c s="6" r="D12" t="n">
        <v>217507</v>
      </c>
      <c s="6" r="E12" t="n">
        <v>117940</v>
      </c>
    </row>
    <row r="13" spans="1:5">
      <c s="4" r="A13" t="s">
        <v>83</v>
      </c>
      <c s="6" r="B13" t="n">
        <v>2708782</v>
      </c>
      <c s="6" r="C13" t="n">
        <v>138699</v>
      </c>
      <c s="6" r="D13" t="n">
        <v>3135013</v>
      </c>
      <c s="6" r="E13" t="n">
        <v>327979</v>
      </c>
    </row>
    <row r="14" spans="1:5">
      <c s="4" r="A14" t="s">
        <v>84</v>
      </c>
      <c s="6" r="B14" t="n">
        <v>-2748208</v>
      </c>
      <c s="6" r="C14" t="n">
        <v>-232050</v>
      </c>
      <c s="6" r="D14" t="n">
        <v>-3199297</v>
      </c>
      <c s="6" r="E14" t="n">
        <v>-279546</v>
      </c>
    </row>
    <row r="15" spans="1:5">
      <c s="3" r="A15" t="s">
        <v>85</v>
      </c>
    </row>
    <row r="16" spans="1:5">
      <c s="4" r="A16" t="s">
        <v>86</v>
      </c>
      <c s="6" r="B16" t="n">
        <v>7366</v>
      </c>
      <c s="4" r="C16" t="s">
        <v>37</v>
      </c>
      <c s="6" r="D16" t="n">
        <v>10245</v>
      </c>
      <c s="4" r="E16" t="s">
        <v>37</v>
      </c>
    </row>
    <row r="17" spans="1:5">
      <c s="4" r="A17" t="s">
        <v>87</v>
      </c>
      <c s="6" r="B17" t="n">
        <v>-45000</v>
      </c>
      <c s="4" r="C17" t="s">
        <v>37</v>
      </c>
      <c s="6" r="D17" t="n">
        <v>-45000</v>
      </c>
      <c s="4" r="E17" t="s">
        <v>37</v>
      </c>
    </row>
    <row r="18" spans="1:5">
      <c s="4" r="A18" t="s">
        <v>88</v>
      </c>
      <c s="6" r="B18" t="n">
        <v>-2926</v>
      </c>
      <c s="4" r="C18" t="s">
        <v>37</v>
      </c>
      <c s="6" r="D18" t="n">
        <v>-2926</v>
      </c>
      <c s="4" r="E18" t="s">
        <v>37</v>
      </c>
    </row>
    <row r="19" spans="1:5">
      <c s="4" r="A19" t="s">
        <v>89</v>
      </c>
      <c s="6" r="B19" t="n">
        <v>-613282</v>
      </c>
      <c s="4" r="C19" t="s">
        <v>37</v>
      </c>
      <c s="6" r="D19" t="n">
        <v>-890182</v>
      </c>
      <c s="4" r="E19" t="s">
        <v>37</v>
      </c>
    </row>
    <row r="20" spans="1:5">
      <c s="4" r="A20" t="s">
        <v>90</v>
      </c>
      <c s="4" r="B20" t="s">
        <v>37</v>
      </c>
      <c s="4" r="C20" t="s">
        <v>37</v>
      </c>
      <c s="6" r="D20" t="n">
        <v>-14490</v>
      </c>
      <c s="4" r="E20" t="s">
        <v>37</v>
      </c>
    </row>
    <row r="21" spans="1:5">
      <c s="4" r="A21" t="s">
        <v>91</v>
      </c>
      <c s="6" r="B21" t="n">
        <v>407463</v>
      </c>
      <c s="6" r="D21" t="n">
        <v>392186</v>
      </c>
    </row>
    <row r="22" spans="1:5">
      <c s="4" r="A22" t="s">
        <v>92</v>
      </c>
      <c s="6" r="B22" t="n">
        <v>-246379</v>
      </c>
      <c s="4" r="C22" t="s">
        <v>37</v>
      </c>
      <c s="6" r="D22" t="n">
        <v>-550197</v>
      </c>
      <c s="4" r="E22" t="s">
        <v>37</v>
      </c>
    </row>
    <row r="23" spans="1:5">
      <c s="4" r="A23" t="s">
        <v>93</v>
      </c>
      <c s="6" r="B23" t="n">
        <v>-2994587</v>
      </c>
      <c s="6" r="C23" t="n">
        <v>-232050</v>
      </c>
      <c s="6" r="D23" t="n">
        <v>-3749464</v>
      </c>
      <c s="6" r="E23" t="n">
        <v>-279546</v>
      </c>
    </row>
    <row r="24" spans="1:5">
      <c s="4" r="A24" t="s">
        <v>94</v>
      </c>
      <c s="4" r="B24" t="s">
        <v>37</v>
      </c>
      <c s="4" r="C24" t="s">
        <v>37</v>
      </c>
      <c s="4" r="D24" t="s">
        <v>37</v>
      </c>
      <c s="4" r="E24" t="s">
        <v>37</v>
      </c>
    </row>
    <row r="25" spans="1:5">
      <c s="4" r="A25" t="s">
        <v>95</v>
      </c>
      <c s="6" r="B25" t="n">
        <v>-2997587</v>
      </c>
      <c s="6" r="C25" t="n">
        <v>-232050</v>
      </c>
      <c s="6" r="D25" t="n">
        <v>-3749464</v>
      </c>
      <c s="6" r="E25" t="n">
        <v>-279546</v>
      </c>
    </row>
    <row r="26" spans="1:5">
      <c s="4" r="A26" t="s">
        <v>96</v>
      </c>
      <c s="6" r="B26" t="n">
        <v>4686</v>
      </c>
      <c s="4" r="C26" t="s">
        <v>37</v>
      </c>
      <c s="6" r="D26" t="n">
        <v>5383</v>
      </c>
      <c s="4" r="E26" t="s">
        <v>37</v>
      </c>
    </row>
    <row r="27" spans="1:5">
      <c s="4" r="A27" t="s">
        <v>97</v>
      </c>
      <c s="7" r="B27" t="n">
        <v>-2989901</v>
      </c>
      <c s="7" r="C27" t="n">
        <v>-232050</v>
      </c>
      <c s="7" r="D27" t="n">
        <v>-3744081</v>
      </c>
      <c s="7" r="E27" t="n">
        <v>-279546</v>
      </c>
    </row>
    <row r="28" spans="1:5">
      <c s="4" r="A28" t="s">
        <v>98</v>
      </c>
      <c s="9" r="B28" t="n">
        <v>-0.01</v>
      </c>
      <c s="7" r="C28" t="n">
        <v>0</v>
      </c>
      <c s="9" r="D28" t="n">
        <v>-0.02</v>
      </c>
      <c s="7" r="E28" t="n">
        <v>0</v>
      </c>
    </row>
    <row r="29" spans="1:5">
      <c s="4" r="A29" t="s">
        <v>99</v>
      </c>
      <c s="6" r="B29" t="n">
        <v>231173801</v>
      </c>
      <c s="6" r="C29" t="n">
        <v>219373975</v>
      </c>
      <c s="6" r="D29" t="n">
        <v>224349687</v>
      </c>
      <c s="6" r="E29" t="n">
        <v>21937397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47"/>
    <col customWidth="1" max="2" min="2" width="21"/>
  </cols>
  <sheetData>
    <row r="1" spans="1:2">
      <c s="1" r="A1" t="s">
        <v>455</v>
      </c>
      <c s="2" r="B1" t="s">
        <v>1</v>
      </c>
    </row>
    <row r="2" spans="1:2">
      <c s="2" r="B2" t="s">
        <v>456</v>
      </c>
    </row>
    <row r="3" spans="1:2">
      <c s="3" r="A3" t="s">
        <v>457</v>
      </c>
    </row>
    <row r="4" spans="1:2">
      <c s="4" r="A4" t="s">
        <v>458</v>
      </c>
      <c s="4" r="B4" t="s">
        <v>37</v>
      </c>
    </row>
    <row r="5" spans="1:2">
      <c s="4" r="A5" t="s">
        <v>459</v>
      </c>
      <c s="6" r="B5" t="n">
        <v>1236007</v>
      </c>
    </row>
    <row r="6" spans="1:2">
      <c s="4" r="A6" t="s">
        <v>460</v>
      </c>
      <c s="6" r="B6" t="n">
        <v>535626</v>
      </c>
    </row>
    <row r="7" spans="1:2">
      <c s="4" r="A7" t="s">
        <v>461</v>
      </c>
      <c s="6" r="B7" t="n">
        <v>-392186</v>
      </c>
    </row>
    <row r="8" spans="1:2">
      <c s="4" r="A8" t="s">
        <v>462</v>
      </c>
      <c s="6" r="B8" t="n">
        <v>-467926</v>
      </c>
    </row>
    <row r="9" spans="1:2">
      <c s="4" r="A9" t="s">
        <v>463</v>
      </c>
      <c s="7" r="B9" t="n">
        <v>91112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F233"/>
  <sheetViews>
    <sheetView workbookViewId="0">
      <selection activeCell="A1" sqref="A1"/>
    </sheetView>
  </sheetViews>
  <sheetFormatPr baseColWidth="10" defaultRowHeight="15"/>
  <cols>
    <col customWidth="1" max="1" min="1" width="74"/>
    <col customWidth="1" max="2" min="2" width="21"/>
    <col customWidth="1" max="3" min="3" width="31"/>
    <col customWidth="1" max="4" min="4" width="42"/>
    <col customWidth="1" max="5" min="5" width="21"/>
    <col customWidth="1" max="6" min="6" width="24"/>
  </cols>
  <sheetData>
    <row r="1" spans="1:6">
      <c s="1" r="A1" t="s">
        <v>464</v>
      </c>
      <c s="2" r="B1" t="s">
        <v>465</v>
      </c>
      <c s="2" r="C1" t="s">
        <v>466</v>
      </c>
      <c s="2" r="D1" t="s">
        <v>467</v>
      </c>
      <c s="2" r="E1" t="s">
        <v>468</v>
      </c>
      <c s="2" r="F1" t="s">
        <v>469</v>
      </c>
    </row>
    <row r="2" spans="1:6">
      <c s="3" r="A2" t="s">
        <v>470</v>
      </c>
    </row>
    <row r="3" spans="1:6">
      <c s="4" r="A3" t="s">
        <v>41</v>
      </c>
      <c s="7" r="C3" t="n">
        <v>911521</v>
      </c>
      <c s="7" r="D3" t="n">
        <v>911521</v>
      </c>
    </row>
    <row r="4" spans="1:6">
      <c s="4" r="A4" t="s">
        <v>471</v>
      </c>
      <c s="6" r="C4" t="n">
        <v>900710</v>
      </c>
      <c s="6" r="D4" t="n">
        <v>900710</v>
      </c>
    </row>
    <row r="5" spans="1:6">
      <c s="4" r="A5" t="s">
        <v>472</v>
      </c>
      <c s="6" r="C5" t="n">
        <v>407463</v>
      </c>
      <c s="6" r="D5" t="n">
        <v>392186</v>
      </c>
    </row>
    <row r="6" spans="1:6">
      <c s="4" r="A6" t="s">
        <v>165</v>
      </c>
      <c s="6" r="D6" t="n">
        <v>224495</v>
      </c>
      <c s="4" r="E6" t="s">
        <v>37</v>
      </c>
    </row>
    <row r="7" spans="1:6">
      <c s="4" r="A7" t="s">
        <v>473</v>
      </c>
      <c s="11" r="F7" t="n">
        <v>0.2244</v>
      </c>
    </row>
    <row r="8" spans="1:6">
      <c s="4" r="A8" t="s">
        <v>474</v>
      </c>
    </row>
    <row r="9" spans="1:6">
      <c s="3" r="A9" t="s">
        <v>470</v>
      </c>
    </row>
    <row r="10" spans="1:6">
      <c s="4" r="A10" t="s">
        <v>471</v>
      </c>
      <c s="6" r="C10" t="n">
        <v>82500</v>
      </c>
      <c s="7" r="D10" t="n">
        <v>82500</v>
      </c>
    </row>
    <row r="11" spans="1:6">
      <c s="4" r="A11" t="s">
        <v>403</v>
      </c>
      <c s="4" r="D11" t="s">
        <v>404</v>
      </c>
    </row>
    <row r="12" spans="1:6">
      <c s="4" r="A12" t="s">
        <v>475</v>
      </c>
      <c s="6" r="D12" t="n">
        <v>8</v>
      </c>
    </row>
    <row r="13" spans="1:6">
      <c s="4" r="A13" t="s">
        <v>476</v>
      </c>
      <c s="4" r="D13" t="s">
        <v>477</v>
      </c>
    </row>
    <row r="14" spans="1:6">
      <c s="4" r="A14" t="s">
        <v>478</v>
      </c>
      <c s="6" r="D14" t="n">
        <v>20</v>
      </c>
    </row>
    <row r="15" spans="1:6">
      <c s="4" r="A15" t="s">
        <v>479</v>
      </c>
      <c s="6" r="C15" t="n">
        <v>0</v>
      </c>
      <c s="7" r="D15" t="n">
        <v>0</v>
      </c>
    </row>
    <row r="16" spans="1:6">
      <c s="4" r="A16" t="s">
        <v>480</v>
      </c>
      <c s="7" r="C16" t="n">
        <v>163369</v>
      </c>
      <c s="6" r="D16" t="n">
        <v>163369</v>
      </c>
    </row>
    <row r="17" spans="1:6">
      <c s="4" r="A17" t="s">
        <v>472</v>
      </c>
      <c s="6" r="D17" t="n">
        <v>7260</v>
      </c>
    </row>
    <row r="18" spans="1:6">
      <c s="4" r="A18" t="s">
        <v>165</v>
      </c>
      <c s="7" r="D18" t="n">
        <v>140119</v>
      </c>
    </row>
    <row r="19" spans="1:6">
      <c s="4" r="A19" t="s">
        <v>481</v>
      </c>
      <c s="4" r="D19" t="s">
        <v>482</v>
      </c>
    </row>
    <row r="20" spans="1:6">
      <c s="4" r="A20" t="s">
        <v>483</v>
      </c>
      <c s="4" r="D20" t="s">
        <v>484</v>
      </c>
    </row>
    <row r="21" spans="1:6">
      <c s="4" r="A21" t="s">
        <v>485</v>
      </c>
      <c s="4" r="D21" t="s">
        <v>486</v>
      </c>
    </row>
    <row r="22" spans="1:6">
      <c s="4" r="A22" t="s">
        <v>487</v>
      </c>
      <c s="4" r="D22" t="s">
        <v>488</v>
      </c>
    </row>
    <row r="23" spans="1:6">
      <c s="4" r="A23" t="s">
        <v>473</v>
      </c>
      <c s="9" r="C23" t="n">
        <v>0.25</v>
      </c>
      <c s="9" r="D23" t="n">
        <v>0.25</v>
      </c>
    </row>
    <row r="24" spans="1:6">
      <c s="4" r="A24" t="s">
        <v>489</v>
      </c>
    </row>
    <row r="25" spans="1:6">
      <c s="3" r="A25" t="s">
        <v>470</v>
      </c>
    </row>
    <row r="26" spans="1:6">
      <c s="4" r="A26" t="s">
        <v>471</v>
      </c>
      <c s="7" r="C26" t="n">
        <v>72450</v>
      </c>
      <c s="7" r="D26" t="n">
        <v>72450</v>
      </c>
    </row>
    <row r="27" spans="1:6">
      <c s="4" r="A27" t="s">
        <v>403</v>
      </c>
      <c s="4" r="D27" t="s">
        <v>490</v>
      </c>
    </row>
    <row r="28" spans="1:6">
      <c s="4" r="A28" t="s">
        <v>475</v>
      </c>
      <c s="6" r="D28" t="n">
        <v>8</v>
      </c>
    </row>
    <row r="29" spans="1:6">
      <c s="4" r="A29" t="s">
        <v>476</v>
      </c>
      <c s="4" r="D29" t="s">
        <v>477</v>
      </c>
    </row>
    <row r="30" spans="1:6">
      <c s="4" r="A30" t="s">
        <v>478</v>
      </c>
      <c s="6" r="D30" t="n">
        <v>20</v>
      </c>
    </row>
    <row r="31" spans="1:6">
      <c s="4" r="A31" t="s">
        <v>479</v>
      </c>
      <c s="6" r="C31" t="n">
        <v>0</v>
      </c>
      <c s="7" r="D31" t="n">
        <v>0</v>
      </c>
    </row>
    <row r="32" spans="1:6">
      <c s="4" r="A32" t="s">
        <v>480</v>
      </c>
      <c s="7" r="C32" t="n">
        <v>144016</v>
      </c>
      <c s="6" r="D32" t="n">
        <v>144016</v>
      </c>
    </row>
    <row r="33" spans="1:6">
      <c s="4" r="A33" t="s">
        <v>491</v>
      </c>
      <c s="6" r="D33" t="n">
        <v>78916</v>
      </c>
    </row>
    <row r="34" spans="1:6">
      <c s="4" r="A34" t="s">
        <v>165</v>
      </c>
      <c s="7" r="D34" t="n">
        <v>222932</v>
      </c>
    </row>
    <row r="35" spans="1:6">
      <c s="4" r="A35" t="s">
        <v>481</v>
      </c>
      <c s="4" r="D35" t="s">
        <v>482</v>
      </c>
    </row>
    <row r="36" spans="1:6">
      <c s="4" r="A36" t="s">
        <v>483</v>
      </c>
      <c s="4" r="D36" t="s">
        <v>492</v>
      </c>
    </row>
    <row r="37" spans="1:6">
      <c s="4" r="A37" t="s">
        <v>485</v>
      </c>
      <c s="4" r="D37" t="s">
        <v>493</v>
      </c>
    </row>
    <row r="38" spans="1:6">
      <c s="4" r="A38" t="s">
        <v>487</v>
      </c>
      <c s="4" r="D38" t="s">
        <v>494</v>
      </c>
    </row>
    <row r="39" spans="1:6">
      <c s="4" r="A39" t="s">
        <v>473</v>
      </c>
      <c s="9" r="C39" t="n">
        <v>0.28</v>
      </c>
      <c s="9" r="D39" t="n">
        <v>0.28</v>
      </c>
    </row>
    <row r="40" spans="1:6">
      <c s="4" r="A40" t="s">
        <v>495</v>
      </c>
    </row>
    <row r="41" spans="1:6">
      <c s="3" r="A41" t="s">
        <v>470</v>
      </c>
    </row>
    <row r="42" spans="1:6">
      <c s="4" r="A42" t="s">
        <v>471</v>
      </c>
      <c s="7" r="C42" t="n">
        <v>82500</v>
      </c>
      <c s="7" r="D42" t="n">
        <v>82500</v>
      </c>
    </row>
    <row r="43" spans="1:6">
      <c s="4" r="A43" t="s">
        <v>403</v>
      </c>
      <c s="4" r="D43" t="s">
        <v>358</v>
      </c>
    </row>
    <row r="44" spans="1:6">
      <c s="4" r="A44" t="s">
        <v>475</v>
      </c>
      <c s="6" r="D44" t="n">
        <v>8</v>
      </c>
    </row>
    <row r="45" spans="1:6">
      <c s="4" r="A45" t="s">
        <v>476</v>
      </c>
      <c s="4" r="D45" t="s">
        <v>477</v>
      </c>
    </row>
    <row r="46" spans="1:6">
      <c s="4" r="A46" t="s">
        <v>479</v>
      </c>
      <c s="6" r="C46" t="n">
        <v>91232</v>
      </c>
      <c s="7" r="D46" t="n">
        <v>91232</v>
      </c>
    </row>
    <row r="47" spans="1:6">
      <c s="4" r="A47" t="s">
        <v>480</v>
      </c>
      <c s="7" r="C47" t="n">
        <v>164342</v>
      </c>
      <c s="6" r="D47" t="n">
        <v>164342</v>
      </c>
    </row>
    <row r="48" spans="1:6">
      <c s="4" r="A48" t="s">
        <v>472</v>
      </c>
      <c s="7" r="D48" t="n">
        <v>73110</v>
      </c>
    </row>
    <row r="49" spans="1:6">
      <c s="4" r="A49" t="s">
        <v>481</v>
      </c>
      <c s="4" r="D49" t="s">
        <v>482</v>
      </c>
    </row>
    <row r="50" spans="1:6">
      <c s="4" r="A50" t="s">
        <v>483</v>
      </c>
      <c s="4" r="D50" t="s">
        <v>496</v>
      </c>
    </row>
    <row r="51" spans="1:6">
      <c s="4" r="A51" t="s">
        <v>485</v>
      </c>
      <c s="4" r="D51" t="s">
        <v>497</v>
      </c>
    </row>
    <row r="52" spans="1:6">
      <c s="4" r="A52" t="s">
        <v>487</v>
      </c>
      <c s="4" r="D52" t="s">
        <v>498</v>
      </c>
    </row>
    <row r="53" spans="1:6">
      <c s="4" r="A53" t="s">
        <v>473</v>
      </c>
      <c s="9" r="C53" t="n">
        <v>0.14</v>
      </c>
      <c s="9" r="D53" t="n">
        <v>0.14</v>
      </c>
    </row>
    <row r="54" spans="1:6">
      <c s="4" r="A54" t="s">
        <v>499</v>
      </c>
    </row>
    <row r="55" spans="1:6">
      <c s="3" r="A55" t="s">
        <v>470</v>
      </c>
    </row>
    <row r="56" spans="1:6">
      <c s="4" r="A56" t="s">
        <v>471</v>
      </c>
      <c s="7" r="C56" t="n">
        <v>82500</v>
      </c>
      <c s="7" r="D56" t="n">
        <v>82500</v>
      </c>
    </row>
    <row r="57" spans="1:6">
      <c s="4" r="A57" t="s">
        <v>403</v>
      </c>
      <c s="4" r="D57" t="s">
        <v>362</v>
      </c>
    </row>
    <row r="58" spans="1:6">
      <c s="4" r="A58" t="s">
        <v>475</v>
      </c>
      <c s="6" r="D58" t="n">
        <v>8</v>
      </c>
    </row>
    <row r="59" spans="1:6">
      <c s="4" r="A59" t="s">
        <v>476</v>
      </c>
      <c s="4" r="D59" t="s">
        <v>477</v>
      </c>
    </row>
    <row r="60" spans="1:6">
      <c s="4" r="A60" t="s">
        <v>478</v>
      </c>
      <c s="6" r="D60" t="n">
        <v>20</v>
      </c>
    </row>
    <row r="61" spans="1:6">
      <c s="4" r="A61" t="s">
        <v>479</v>
      </c>
      <c s="6" r="C61" t="n">
        <v>94194</v>
      </c>
      <c s="7" r="D61" t="n">
        <v>94194</v>
      </c>
    </row>
    <row r="62" spans="1:6">
      <c s="4" r="A62" t="s">
        <v>480</v>
      </c>
      <c s="7" r="C62" t="n">
        <v>164659</v>
      </c>
      <c s="6" r="D62" t="n">
        <v>164659</v>
      </c>
    </row>
    <row r="63" spans="1:6">
      <c s="4" r="A63" t="s">
        <v>472</v>
      </c>
      <c s="7" r="D63" t="n">
        <v>70465</v>
      </c>
    </row>
    <row r="64" spans="1:6">
      <c s="4" r="A64" t="s">
        <v>481</v>
      </c>
      <c s="4" r="D64" t="s">
        <v>482</v>
      </c>
    </row>
    <row r="65" spans="1:6">
      <c s="4" r="A65" t="s">
        <v>483</v>
      </c>
      <c s="4" r="D65" t="s">
        <v>500</v>
      </c>
    </row>
    <row r="66" spans="1:6">
      <c s="4" r="A66" t="s">
        <v>485</v>
      </c>
      <c s="4" r="D66" t="s">
        <v>497</v>
      </c>
    </row>
    <row r="67" spans="1:6">
      <c s="4" r="A67" t="s">
        <v>487</v>
      </c>
      <c s="4" r="D67" t="s">
        <v>501</v>
      </c>
    </row>
    <row r="68" spans="1:6">
      <c s="4" r="A68" t="s">
        <v>473</v>
      </c>
      <c s="9" r="C68" t="n">
        <v>0.14</v>
      </c>
      <c s="9" r="D68" t="n">
        <v>0.14</v>
      </c>
    </row>
    <row r="69" spans="1:6">
      <c s="4" r="A69" t="s">
        <v>502</v>
      </c>
    </row>
    <row r="70" spans="1:6">
      <c s="3" r="A70" t="s">
        <v>470</v>
      </c>
    </row>
    <row r="71" spans="1:6">
      <c s="4" r="A71" t="s">
        <v>471</v>
      </c>
      <c s="7" r="C71" t="n">
        <v>27000</v>
      </c>
      <c s="7" r="D71" t="n">
        <v>27000</v>
      </c>
    </row>
    <row r="72" spans="1:6">
      <c s="4" r="A72" t="s">
        <v>403</v>
      </c>
      <c s="4" r="D72" t="s">
        <v>365</v>
      </c>
    </row>
    <row r="73" spans="1:6">
      <c s="4" r="A73" t="s">
        <v>475</v>
      </c>
      <c s="6" r="D73" t="n">
        <v>8</v>
      </c>
    </row>
    <row r="74" spans="1:6">
      <c s="4" r="A74" t="s">
        <v>476</v>
      </c>
      <c s="4" r="D74" t="s">
        <v>477</v>
      </c>
    </row>
    <row r="75" spans="1:6">
      <c s="4" r="A75" t="s">
        <v>479</v>
      </c>
      <c s="6" r="C75" t="n">
        <v>32975</v>
      </c>
      <c s="7" r="D75" t="n">
        <v>32975</v>
      </c>
    </row>
    <row r="76" spans="1:6">
      <c s="4" r="A76" t="s">
        <v>480</v>
      </c>
      <c s="7" r="C76" t="n">
        <v>53961</v>
      </c>
      <c s="6" r="D76" t="n">
        <v>53961</v>
      </c>
    </row>
    <row r="77" spans="1:6">
      <c s="4" r="A77" t="s">
        <v>472</v>
      </c>
      <c s="7" r="D77" t="n">
        <v>20986</v>
      </c>
    </row>
    <row r="78" spans="1:6">
      <c s="4" r="A78" t="s">
        <v>481</v>
      </c>
      <c s="4" r="D78" t="s">
        <v>482</v>
      </c>
    </row>
    <row r="79" spans="1:6">
      <c s="4" r="A79" t="s">
        <v>483</v>
      </c>
      <c s="4" r="D79" t="s">
        <v>503</v>
      </c>
    </row>
    <row r="80" spans="1:6">
      <c s="4" r="A80" t="s">
        <v>485</v>
      </c>
      <c s="4" r="D80" t="s">
        <v>504</v>
      </c>
    </row>
    <row r="81" spans="1:6">
      <c s="4" r="A81" t="s">
        <v>487</v>
      </c>
      <c s="4" r="D81" t="s">
        <v>505</v>
      </c>
    </row>
    <row r="82" spans="1:6">
      <c s="4" r="A82" t="s">
        <v>473</v>
      </c>
      <c s="9" r="C82" t="n">
        <v>0.14</v>
      </c>
      <c s="9" r="D82" t="n">
        <v>0.14</v>
      </c>
    </row>
    <row r="83" spans="1:6">
      <c s="4" r="A83" t="s">
        <v>506</v>
      </c>
    </row>
    <row r="84" spans="1:6">
      <c s="3" r="A84" t="s">
        <v>470</v>
      </c>
    </row>
    <row r="85" spans="1:6">
      <c s="4" r="A85" t="s">
        <v>471</v>
      </c>
      <c s="7" r="C85" t="n">
        <v>37000</v>
      </c>
      <c s="7" r="D85" t="n">
        <v>37000</v>
      </c>
    </row>
    <row r="86" spans="1:6">
      <c s="4" r="A86" t="s">
        <v>403</v>
      </c>
      <c s="4" r="D86" t="s">
        <v>507</v>
      </c>
    </row>
    <row r="87" spans="1:6">
      <c s="4" r="A87" t="s">
        <v>475</v>
      </c>
      <c s="6" r="D87" t="n">
        <v>8</v>
      </c>
    </row>
    <row r="88" spans="1:6">
      <c s="4" r="A88" t="s">
        <v>476</v>
      </c>
      <c s="4" r="D88" t="s">
        <v>508</v>
      </c>
    </row>
    <row r="89" spans="1:6">
      <c s="4" r="A89" t="s">
        <v>478</v>
      </c>
      <c s="6" r="D89" t="n">
        <v>20</v>
      </c>
    </row>
    <row r="90" spans="1:6">
      <c s="4" r="A90" t="s">
        <v>479</v>
      </c>
      <c s="6" r="C90" t="n">
        <v>0</v>
      </c>
      <c s="7" r="D90" t="n">
        <v>0</v>
      </c>
    </row>
    <row r="91" spans="1:6">
      <c s="4" r="A91" t="s">
        <v>480</v>
      </c>
      <c s="7" r="C91" t="n">
        <v>73377</v>
      </c>
      <c s="6" r="D91" t="n">
        <v>73377</v>
      </c>
    </row>
    <row r="92" spans="1:6">
      <c s="4" r="A92" t="s">
        <v>472</v>
      </c>
      <c s="6" r="D92" t="n">
        <v>4648</v>
      </c>
    </row>
    <row r="93" spans="1:6">
      <c s="4" r="A93" t="s">
        <v>165</v>
      </c>
      <c s="7" r="D93" t="n">
        <v>68729</v>
      </c>
    </row>
    <row r="94" spans="1:6">
      <c s="4" r="A94" t="s">
        <v>481</v>
      </c>
      <c s="4" r="D94" t="s">
        <v>482</v>
      </c>
    </row>
    <row r="95" spans="1:6">
      <c s="4" r="A95" t="s">
        <v>483</v>
      </c>
      <c s="4" r="D95" t="s">
        <v>509</v>
      </c>
    </row>
    <row r="96" spans="1:6">
      <c s="4" r="A96" t="s">
        <v>485</v>
      </c>
      <c s="4" r="D96" t="s">
        <v>510</v>
      </c>
    </row>
    <row r="97" spans="1:6">
      <c s="4" r="A97" t="s">
        <v>487</v>
      </c>
      <c s="4" r="D97" t="s">
        <v>511</v>
      </c>
    </row>
    <row r="98" spans="1:6">
      <c s="4" r="A98" t="s">
        <v>473</v>
      </c>
      <c s="9" r="C98" t="n">
        <v>0.24</v>
      </c>
      <c s="9" r="D98" t="n">
        <v>0.24</v>
      </c>
    </row>
    <row r="99" spans="1:6">
      <c s="4" r="A99" t="s">
        <v>512</v>
      </c>
    </row>
    <row r="100" spans="1:6">
      <c s="3" r="A100" t="s">
        <v>470</v>
      </c>
    </row>
    <row r="101" spans="1:6">
      <c s="4" r="A101" t="s">
        <v>471</v>
      </c>
      <c s="7" r="C101" t="n">
        <v>58071</v>
      </c>
      <c s="7" r="D101" t="n">
        <v>58071</v>
      </c>
    </row>
    <row r="102" spans="1:6">
      <c s="4" r="A102" t="s">
        <v>403</v>
      </c>
      <c s="4" r="D102" t="s">
        <v>358</v>
      </c>
    </row>
    <row r="103" spans="1:6">
      <c s="4" r="A103" t="s">
        <v>513</v>
      </c>
    </row>
    <row r="104" spans="1:6">
      <c s="3" r="A104" t="s">
        <v>470</v>
      </c>
    </row>
    <row r="105" spans="1:6">
      <c s="4" r="A105" t="s">
        <v>471</v>
      </c>
      <c s="6" r="C105" t="n">
        <v>37000</v>
      </c>
      <c s="7" r="D105" t="n">
        <v>37000</v>
      </c>
    </row>
    <row r="106" spans="1:6">
      <c s="4" r="A106" t="s">
        <v>403</v>
      </c>
      <c s="4" r="D106" t="s">
        <v>380</v>
      </c>
    </row>
    <row r="107" spans="1:6">
      <c s="4" r="A107" t="s">
        <v>475</v>
      </c>
      <c s="6" r="D107" t="n">
        <v>8</v>
      </c>
    </row>
    <row r="108" spans="1:6">
      <c s="4" r="A108" t="s">
        <v>476</v>
      </c>
      <c s="4" r="D108" t="s">
        <v>508</v>
      </c>
    </row>
    <row r="109" spans="1:6">
      <c s="4" r="A109" t="s">
        <v>479</v>
      </c>
      <c s="6" r="C109" t="n">
        <v>49352</v>
      </c>
      <c s="7" r="D109" t="n">
        <v>49352</v>
      </c>
    </row>
    <row r="110" spans="1:6">
      <c s="4" r="A110" t="s">
        <v>480</v>
      </c>
      <c s="7" r="C110" t="n">
        <v>72943</v>
      </c>
      <c s="6" r="D110" t="n">
        <v>72943</v>
      </c>
    </row>
    <row r="111" spans="1:6">
      <c s="4" r="A111" t="s">
        <v>472</v>
      </c>
      <c s="7" r="D111" t="n">
        <v>23591</v>
      </c>
    </row>
    <row r="112" spans="1:6">
      <c s="4" r="A112" t="s">
        <v>481</v>
      </c>
      <c s="4" r="D112" t="s">
        <v>482</v>
      </c>
    </row>
    <row r="113" spans="1:6">
      <c s="4" r="A113" t="s">
        <v>483</v>
      </c>
      <c s="4" r="D113" t="s">
        <v>514</v>
      </c>
    </row>
    <row r="114" spans="1:6">
      <c s="4" r="A114" t="s">
        <v>485</v>
      </c>
      <c s="4" r="D114" t="s">
        <v>497</v>
      </c>
    </row>
    <row r="115" spans="1:6">
      <c s="4" r="A115" t="s">
        <v>487</v>
      </c>
      <c s="4" r="D115" t="s">
        <v>515</v>
      </c>
    </row>
    <row r="116" spans="1:6">
      <c s="4" r="A116" t="s">
        <v>473</v>
      </c>
      <c s="9" r="C116" t="n">
        <v>0.14</v>
      </c>
      <c s="9" r="D116" t="n">
        <v>0.14</v>
      </c>
    </row>
    <row r="117" spans="1:6">
      <c s="4" r="A117" t="s">
        <v>516</v>
      </c>
    </row>
    <row r="118" spans="1:6">
      <c s="3" r="A118" t="s">
        <v>470</v>
      </c>
    </row>
    <row r="119" spans="1:6">
      <c s="4" r="A119" t="s">
        <v>471</v>
      </c>
      <c s="7" r="C119" t="n">
        <v>49414</v>
      </c>
      <c s="7" r="D119" t="n">
        <v>49414</v>
      </c>
    </row>
    <row r="120" spans="1:6">
      <c s="4" r="A120" t="s">
        <v>403</v>
      </c>
      <c s="4" r="D120" t="s">
        <v>362</v>
      </c>
    </row>
    <row r="121" spans="1:6">
      <c s="4" r="A121" t="s">
        <v>517</v>
      </c>
    </row>
    <row r="122" spans="1:6">
      <c s="3" r="A122" t="s">
        <v>470</v>
      </c>
    </row>
    <row r="123" spans="1:6">
      <c s="4" r="A123" t="s">
        <v>471</v>
      </c>
      <c s="6" r="C123" t="n">
        <v>75000</v>
      </c>
      <c s="7" r="D123" t="n">
        <v>75000</v>
      </c>
    </row>
    <row r="124" spans="1:6">
      <c s="4" r="A124" t="s">
        <v>403</v>
      </c>
      <c s="4" r="D124" t="s">
        <v>383</v>
      </c>
    </row>
    <row r="125" spans="1:6">
      <c s="4" r="A125" t="s">
        <v>475</v>
      </c>
      <c s="6" r="D125" t="n">
        <v>8</v>
      </c>
    </row>
    <row r="126" spans="1:6">
      <c s="4" r="A126" t="s">
        <v>476</v>
      </c>
      <c s="4" r="D126" t="s">
        <v>508</v>
      </c>
    </row>
    <row r="127" spans="1:6">
      <c s="4" r="A127" t="s">
        <v>479</v>
      </c>
      <c s="6" r="C127" t="n">
        <v>75598</v>
      </c>
      <c s="7" r="D127" t="n">
        <v>75598</v>
      </c>
    </row>
    <row r="128" spans="1:6">
      <c s="4" r="A128" t="s">
        <v>480</v>
      </c>
      <c s="7" r="C128" t="n">
        <v>149708</v>
      </c>
      <c s="6" r="D128" t="n">
        <v>149708</v>
      </c>
    </row>
    <row r="129" spans="1:6">
      <c s="4" r="A129" t="s">
        <v>472</v>
      </c>
      <c s="6" r="D129" t="n">
        <v>37964</v>
      </c>
    </row>
    <row r="130" spans="1:6">
      <c s="4" r="A130" t="s">
        <v>165</v>
      </c>
      <c s="7" r="D130" t="n">
        <v>36146</v>
      </c>
    </row>
    <row r="131" spans="1:6">
      <c s="4" r="A131" t="s">
        <v>481</v>
      </c>
      <c s="4" r="D131" t="s">
        <v>482</v>
      </c>
    </row>
    <row r="132" spans="1:6">
      <c s="4" r="A132" t="s">
        <v>483</v>
      </c>
      <c s="4" r="D132" t="s">
        <v>514</v>
      </c>
    </row>
    <row r="133" spans="1:6">
      <c s="4" r="A133" t="s">
        <v>485</v>
      </c>
      <c s="4" r="D133" t="s">
        <v>497</v>
      </c>
    </row>
    <row r="134" spans="1:6">
      <c s="4" r="A134" t="s">
        <v>487</v>
      </c>
      <c s="4" r="D134" t="s">
        <v>518</v>
      </c>
    </row>
    <row r="135" spans="1:6">
      <c s="4" r="A135" t="s">
        <v>473</v>
      </c>
      <c s="9" r="C135" t="n">
        <v>0.14</v>
      </c>
      <c s="9" r="D135" t="n">
        <v>0.14</v>
      </c>
    </row>
    <row r="136" spans="1:6">
      <c s="4" r="A136" t="s">
        <v>400</v>
      </c>
      <c s="7" r="C136" t="n">
        <v>18055</v>
      </c>
      <c s="7" r="D136" t="n">
        <v>18055</v>
      </c>
    </row>
    <row r="137" spans="1:6">
      <c s="4" r="A137" t="s">
        <v>519</v>
      </c>
    </row>
    <row r="138" spans="1:6">
      <c s="3" r="A138" t="s">
        <v>470</v>
      </c>
    </row>
    <row r="139" spans="1:6">
      <c s="4" r="A139" t="s">
        <v>471</v>
      </c>
      <c s="6" r="C139" t="n">
        <v>14080</v>
      </c>
      <c s="7" r="D139" t="n">
        <v>14080</v>
      </c>
    </row>
    <row r="140" spans="1:6">
      <c s="4" r="A140" t="s">
        <v>403</v>
      </c>
      <c s="4" r="D140" t="s">
        <v>365</v>
      </c>
    </row>
    <row r="141" spans="1:6">
      <c s="4" r="A141" t="s">
        <v>520</v>
      </c>
    </row>
    <row r="142" spans="1:6">
      <c s="3" r="A142" t="s">
        <v>470</v>
      </c>
    </row>
    <row r="143" spans="1:6">
      <c s="4" r="A143" t="s">
        <v>471</v>
      </c>
      <c s="6" r="C143" t="n">
        <v>100000</v>
      </c>
      <c s="7" r="D143" t="n">
        <v>100000</v>
      </c>
    </row>
    <row r="144" spans="1:6">
      <c s="4" r="A144" t="s">
        <v>403</v>
      </c>
      <c s="4" r="D144" t="s">
        <v>383</v>
      </c>
    </row>
    <row r="145" spans="1:6">
      <c s="4" r="A145" t="s">
        <v>475</v>
      </c>
      <c s="6" r="D145" t="n">
        <v>8</v>
      </c>
    </row>
    <row r="146" spans="1:6">
      <c s="4" r="A146" t="s">
        <v>476</v>
      </c>
      <c s="4" r="D146" t="s">
        <v>508</v>
      </c>
    </row>
    <row r="147" spans="1:6">
      <c s="4" r="A147" t="s">
        <v>478</v>
      </c>
      <c s="6" r="D147" t="n">
        <v>20</v>
      </c>
    </row>
    <row r="148" spans="1:6">
      <c s="4" r="A148" t="s">
        <v>479</v>
      </c>
      <c s="6" r="C148" t="n">
        <v>139449</v>
      </c>
      <c s="7" r="D148" t="n">
        <v>139449</v>
      </c>
    </row>
    <row r="149" spans="1:6">
      <c s="4" r="A149" t="s">
        <v>480</v>
      </c>
      <c s="7" r="C149" t="n">
        <v>199632</v>
      </c>
      <c s="6" r="D149" t="n">
        <v>199632</v>
      </c>
    </row>
    <row r="150" spans="1:6">
      <c s="4" r="A150" t="s">
        <v>472</v>
      </c>
      <c s="7" r="D150" t="n">
        <v>66876</v>
      </c>
    </row>
    <row r="151" spans="1:6">
      <c s="4" r="A151" t="s">
        <v>481</v>
      </c>
      <c s="4" r="D151" t="s">
        <v>482</v>
      </c>
    </row>
    <row r="152" spans="1:6">
      <c s="4" r="A152" t="s">
        <v>483</v>
      </c>
      <c s="4" r="D152" t="s">
        <v>514</v>
      </c>
    </row>
    <row r="153" spans="1:6">
      <c s="4" r="A153" t="s">
        <v>485</v>
      </c>
      <c s="4" r="D153" t="s">
        <v>497</v>
      </c>
    </row>
    <row r="154" spans="1:6">
      <c s="4" r="A154" t="s">
        <v>487</v>
      </c>
      <c s="4" r="D154" t="s">
        <v>518</v>
      </c>
    </row>
    <row r="155" spans="1:6">
      <c s="4" r="A155" t="s">
        <v>473</v>
      </c>
      <c s="9" r="C155" t="n">
        <v>0.14</v>
      </c>
      <c s="9" r="D155" t="n">
        <v>0.14</v>
      </c>
    </row>
    <row r="156" spans="1:6">
      <c s="4" r="A156" t="s">
        <v>521</v>
      </c>
    </row>
    <row r="157" spans="1:6">
      <c s="3" r="A157" t="s">
        <v>470</v>
      </c>
    </row>
    <row r="158" spans="1:6">
      <c s="4" r="A158" t="s">
        <v>471</v>
      </c>
      <c s="7" r="C158" t="n">
        <v>127852</v>
      </c>
      <c s="7" r="D158" t="n">
        <v>127852</v>
      </c>
    </row>
    <row r="159" spans="1:6">
      <c s="4" r="A159" t="s">
        <v>403</v>
      </c>
      <c s="4" r="D159" t="s">
        <v>368</v>
      </c>
    </row>
    <row r="160" spans="1:6">
      <c s="4" r="A160" t="s">
        <v>522</v>
      </c>
    </row>
    <row r="161" spans="1:6">
      <c s="3" r="A161" t="s">
        <v>470</v>
      </c>
    </row>
    <row r="162" spans="1:6">
      <c s="4" r="A162" t="s">
        <v>471</v>
      </c>
      <c s="6" r="C162" t="n">
        <v>25000</v>
      </c>
      <c s="7" r="D162" t="n">
        <v>25000</v>
      </c>
    </row>
    <row r="163" spans="1:6">
      <c s="4" r="A163" t="s">
        <v>403</v>
      </c>
      <c s="4" r="D163" t="s">
        <v>383</v>
      </c>
    </row>
    <row r="164" spans="1:6">
      <c s="4" r="A164" t="s">
        <v>475</v>
      </c>
      <c s="6" r="D164" t="n">
        <v>8</v>
      </c>
    </row>
    <row r="165" spans="1:6">
      <c s="4" r="A165" t="s">
        <v>476</v>
      </c>
      <c s="4" r="D165" t="s">
        <v>508</v>
      </c>
    </row>
    <row r="166" spans="1:6">
      <c s="4" r="A166" t="s">
        <v>479</v>
      </c>
      <c s="6" r="C166" t="n">
        <v>33189</v>
      </c>
      <c s="7" r="D166" t="n">
        <v>33189</v>
      </c>
    </row>
    <row r="167" spans="1:6">
      <c s="4" r="A167" t="s">
        <v>480</v>
      </c>
      <c s="7" r="C167" t="n">
        <v>50000</v>
      </c>
      <c s="6" r="D167" t="n">
        <v>50000</v>
      </c>
    </row>
    <row r="168" spans="1:6">
      <c s="4" r="A168" t="s">
        <v>472</v>
      </c>
      <c s="7" r="D168" t="n">
        <v>16811</v>
      </c>
    </row>
    <row r="169" spans="1:6">
      <c s="4" r="A169" t="s">
        <v>481</v>
      </c>
      <c s="4" r="D169" t="s">
        <v>482</v>
      </c>
    </row>
    <row r="170" spans="1:6">
      <c s="4" r="A170" t="s">
        <v>483</v>
      </c>
      <c s="4" r="D170" t="s">
        <v>514</v>
      </c>
    </row>
    <row r="171" spans="1:6">
      <c s="4" r="A171" t="s">
        <v>485</v>
      </c>
      <c s="4" r="D171" t="s">
        <v>497</v>
      </c>
    </row>
    <row r="172" spans="1:6">
      <c s="4" r="A172" t="s">
        <v>487</v>
      </c>
      <c s="4" r="D172" t="s">
        <v>518</v>
      </c>
    </row>
    <row r="173" spans="1:6">
      <c s="4" r="A173" t="s">
        <v>473</v>
      </c>
      <c s="9" r="C173" t="n">
        <v>0.14</v>
      </c>
      <c s="9" r="D173" t="n">
        <v>0.14</v>
      </c>
    </row>
    <row r="174" spans="1:6">
      <c s="4" r="A174" t="s">
        <v>523</v>
      </c>
    </row>
    <row r="175" spans="1:6">
      <c s="3" r="A175" t="s">
        <v>470</v>
      </c>
    </row>
    <row r="176" spans="1:6">
      <c s="4" r="A176" t="s">
        <v>471</v>
      </c>
      <c s="7" r="C176" t="n">
        <v>48276</v>
      </c>
      <c s="7" r="D176" t="n">
        <v>48276</v>
      </c>
    </row>
    <row r="177" spans="1:6">
      <c s="4" r="A177" t="s">
        <v>403</v>
      </c>
      <c s="4" r="D177" t="s">
        <v>371</v>
      </c>
    </row>
    <row r="178" spans="1:6">
      <c s="4" r="A178" t="s">
        <v>524</v>
      </c>
    </row>
    <row r="179" spans="1:6">
      <c s="3" r="A179" t="s">
        <v>470</v>
      </c>
    </row>
    <row r="180" spans="1:6">
      <c s="4" r="A180" t="s">
        <v>471</v>
      </c>
      <c s="6" r="C180" t="n">
        <v>82500</v>
      </c>
      <c s="7" r="D180" t="n">
        <v>82500</v>
      </c>
    </row>
    <row r="181" spans="1:6">
      <c s="4" r="A181" t="s">
        <v>403</v>
      </c>
      <c s="4" r="D181" t="s">
        <v>374</v>
      </c>
    </row>
    <row r="182" spans="1:6">
      <c s="4" r="A182" t="s">
        <v>475</v>
      </c>
      <c s="6" r="D182" t="n">
        <v>8</v>
      </c>
    </row>
    <row r="183" spans="1:6">
      <c s="4" r="A183" t="s">
        <v>476</v>
      </c>
      <c s="4" r="D183" t="s">
        <v>477</v>
      </c>
    </row>
    <row r="184" spans="1:6">
      <c s="4" r="A184" t="s">
        <v>479</v>
      </c>
      <c s="7" r="C184" t="n">
        <v>134075</v>
      </c>
      <c s="7" r="D184" t="n">
        <v>134075</v>
      </c>
    </row>
    <row r="185" spans="1:6">
      <c s="4" r="A185" t="s">
        <v>480</v>
      </c>
      <c s="7" r="B185" t="n">
        <v>178542</v>
      </c>
    </row>
    <row r="186" spans="1:6">
      <c s="4" r="A186" t="s">
        <v>472</v>
      </c>
      <c s="7" r="D186" t="n">
        <v>44467</v>
      </c>
    </row>
    <row r="187" spans="1:6">
      <c s="4" r="A187" t="s">
        <v>481</v>
      </c>
      <c s="4" r="D187" t="s">
        <v>482</v>
      </c>
    </row>
    <row r="188" spans="1:6">
      <c s="4" r="A188" t="s">
        <v>483</v>
      </c>
      <c s="4" r="D188" t="s">
        <v>525</v>
      </c>
    </row>
    <row r="189" spans="1:6">
      <c s="4" r="A189" t="s">
        <v>485</v>
      </c>
      <c s="4" r="D189" t="s">
        <v>497</v>
      </c>
    </row>
    <row r="190" spans="1:6">
      <c s="4" r="A190" t="s">
        <v>487</v>
      </c>
      <c s="4" r="D190" t="s">
        <v>526</v>
      </c>
    </row>
    <row r="191" spans="1:6">
      <c s="4" r="A191" t="s">
        <v>473</v>
      </c>
      <c s="9" r="C191" t="n">
        <v>0.14</v>
      </c>
      <c s="9" r="D191" t="n">
        <v>0.14</v>
      </c>
    </row>
    <row r="192" spans="1:6">
      <c s="4" r="A192" t="s">
        <v>527</v>
      </c>
      <c s="6" r="B192" t="n">
        <v>82500</v>
      </c>
    </row>
    <row r="193" spans="1:6">
      <c s="4" r="A193" t="s">
        <v>89</v>
      </c>
      <c s="7" r="D193" t="n">
        <v>96042</v>
      </c>
    </row>
    <row r="194" spans="1:6">
      <c s="4" r="A194" t="s">
        <v>528</v>
      </c>
    </row>
    <row r="195" spans="1:6">
      <c s="3" r="A195" t="s">
        <v>470</v>
      </c>
    </row>
    <row r="196" spans="1:6">
      <c s="4" r="A196" t="s">
        <v>471</v>
      </c>
      <c s="7" r="C196" t="n">
        <v>16746</v>
      </c>
      <c s="7" r="D196" t="n">
        <v>16746</v>
      </c>
    </row>
    <row r="197" spans="1:6">
      <c s="4" r="A197" t="s">
        <v>403</v>
      </c>
      <c s="4" r="D197" t="s">
        <v>374</v>
      </c>
    </row>
    <row r="198" spans="1:6">
      <c s="4" r="A198" t="s">
        <v>529</v>
      </c>
    </row>
    <row r="199" spans="1:6">
      <c s="3" r="A199" t="s">
        <v>470</v>
      </c>
    </row>
    <row r="200" spans="1:6">
      <c s="4" r="A200" t="s">
        <v>471</v>
      </c>
      <c s="6" r="C200" t="n">
        <v>82500</v>
      </c>
      <c s="7" r="D200" t="n">
        <v>82500</v>
      </c>
    </row>
    <row r="201" spans="1:6">
      <c s="4" r="A201" t="s">
        <v>403</v>
      </c>
      <c s="4" r="D201" t="s">
        <v>374</v>
      </c>
    </row>
    <row r="202" spans="1:6">
      <c s="4" r="A202" t="s">
        <v>475</v>
      </c>
      <c s="6" r="D202" t="n">
        <v>8</v>
      </c>
    </row>
    <row r="203" spans="1:6">
      <c s="4" r="A203" t="s">
        <v>476</v>
      </c>
      <c s="4" r="D203" t="s">
        <v>477</v>
      </c>
    </row>
    <row r="204" spans="1:6">
      <c s="4" r="A204" t="s">
        <v>479</v>
      </c>
      <c s="7" r="C204" t="n">
        <v>134075</v>
      </c>
      <c s="7" r="D204" t="n">
        <v>134075</v>
      </c>
    </row>
    <row r="205" spans="1:6">
      <c s="4" r="A205" t="s">
        <v>480</v>
      </c>
      <c s="6" r="B205" t="n">
        <v>178542</v>
      </c>
    </row>
    <row r="206" spans="1:6">
      <c s="4" r="A206" t="s">
        <v>472</v>
      </c>
      <c s="7" r="D206" t="n">
        <v>44467</v>
      </c>
    </row>
    <row r="207" spans="1:6">
      <c s="4" r="A207" t="s">
        <v>481</v>
      </c>
      <c s="4" r="D207" t="s">
        <v>482</v>
      </c>
    </row>
    <row r="208" spans="1:6">
      <c s="4" r="A208" t="s">
        <v>483</v>
      </c>
      <c s="4" r="D208" t="s">
        <v>525</v>
      </c>
    </row>
    <row r="209" spans="1:6">
      <c s="4" r="A209" t="s">
        <v>485</v>
      </c>
      <c s="4" r="D209" t="s">
        <v>497</v>
      </c>
    </row>
    <row r="210" spans="1:6">
      <c s="4" r="A210" t="s">
        <v>487</v>
      </c>
      <c s="4" r="D210" t="s">
        <v>526</v>
      </c>
    </row>
    <row r="211" spans="1:6">
      <c s="4" r="A211" t="s">
        <v>473</v>
      </c>
      <c s="9" r="C211" t="n">
        <v>0.14</v>
      </c>
      <c s="9" r="D211" t="n">
        <v>0.14</v>
      </c>
    </row>
    <row r="212" spans="1:6">
      <c s="4" r="A212" t="s">
        <v>527</v>
      </c>
      <c s="6" r="B212" t="n">
        <v>82500</v>
      </c>
    </row>
    <row r="213" spans="1:6">
      <c s="4" r="A213" t="s">
        <v>89</v>
      </c>
      <c s="7" r="D213" t="n">
        <v>96042</v>
      </c>
    </row>
    <row r="214" spans="1:6">
      <c s="4" r="A214" t="s">
        <v>530</v>
      </c>
    </row>
    <row r="215" spans="1:6">
      <c s="3" r="A215" t="s">
        <v>470</v>
      </c>
    </row>
    <row r="216" spans="1:6">
      <c s="4" r="A216" t="s">
        <v>471</v>
      </c>
      <c s="7" r="C216" t="n">
        <v>16746</v>
      </c>
      <c s="7" r="D216" t="n">
        <v>16746</v>
      </c>
    </row>
    <row r="217" spans="1:6">
      <c s="4" r="A217" t="s">
        <v>403</v>
      </c>
      <c s="4" r="D217" t="s">
        <v>374</v>
      </c>
    </row>
    <row r="218" spans="1:6">
      <c s="4" r="A218" t="s">
        <v>531</v>
      </c>
    </row>
    <row r="219" spans="1:6">
      <c s="3" r="A219" t="s">
        <v>470</v>
      </c>
    </row>
    <row r="220" spans="1:6">
      <c s="4" r="A220" t="s">
        <v>471</v>
      </c>
      <c s="6" r="C220" t="n">
        <v>82500</v>
      </c>
      <c s="7" r="D220" t="n">
        <v>82500</v>
      </c>
    </row>
    <row r="221" spans="1:6">
      <c s="4" r="A221" t="s">
        <v>403</v>
      </c>
      <c s="4" r="D221" t="s">
        <v>374</v>
      </c>
    </row>
    <row r="222" spans="1:6">
      <c s="4" r="A222" t="s">
        <v>475</v>
      </c>
      <c s="6" r="D222" t="n">
        <v>8</v>
      </c>
    </row>
    <row r="223" spans="1:6">
      <c s="4" r="A223" t="s">
        <v>476</v>
      </c>
      <c s="4" r="D223" t="s">
        <v>477</v>
      </c>
    </row>
    <row r="224" spans="1:6">
      <c s="4" r="A224" t="s">
        <v>479</v>
      </c>
      <c s="7" r="C224" t="n">
        <v>134075</v>
      </c>
      <c s="7" r="D224" t="n">
        <v>134075</v>
      </c>
    </row>
    <row r="225" spans="1:6">
      <c s="4" r="A225" t="s">
        <v>480</v>
      </c>
      <c s="6" r="B225" t="n">
        <v>178542</v>
      </c>
    </row>
    <row r="226" spans="1:6">
      <c s="4" r="A226" t="s">
        <v>472</v>
      </c>
      <c s="7" r="D226" t="n">
        <v>44467</v>
      </c>
    </row>
    <row r="227" spans="1:6">
      <c s="4" r="A227" t="s">
        <v>481</v>
      </c>
      <c s="4" r="D227" t="s">
        <v>482</v>
      </c>
    </row>
    <row r="228" spans="1:6">
      <c s="4" r="A228" t="s">
        <v>483</v>
      </c>
      <c s="4" r="D228" t="s">
        <v>525</v>
      </c>
    </row>
    <row r="229" spans="1:6">
      <c s="4" r="A229" t="s">
        <v>485</v>
      </c>
      <c s="4" r="D229" t="s">
        <v>497</v>
      </c>
    </row>
    <row r="230" spans="1:6">
      <c s="4" r="A230" t="s">
        <v>487</v>
      </c>
      <c s="4" r="D230" t="s">
        <v>526</v>
      </c>
    </row>
    <row r="231" spans="1:6">
      <c s="4" r="A231" t="s">
        <v>473</v>
      </c>
      <c s="9" r="C231" t="n">
        <v>0.14</v>
      </c>
      <c s="9" r="D231" t="n">
        <v>0.14</v>
      </c>
    </row>
    <row r="232" spans="1:6">
      <c s="4" r="A232" t="s">
        <v>527</v>
      </c>
      <c s="7" r="B232" t="n">
        <v>82500</v>
      </c>
    </row>
    <row r="233" spans="1:6">
      <c s="4" r="A233" t="s">
        <v>89</v>
      </c>
      <c s="7" r="D233" t="n">
        <v>96042</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30"/>
  </cols>
  <sheetData>
    <row r="1" spans="1:2">
      <c s="1" r="A1" t="s">
        <v>532</v>
      </c>
      <c s="2" r="B1" t="s">
        <v>1</v>
      </c>
    </row>
    <row r="2" spans="1:2">
      <c s="2" r="B2" t="s">
        <v>533</v>
      </c>
    </row>
    <row r="3" spans="1:2">
      <c s="3" r="A3" t="s">
        <v>534</v>
      </c>
    </row>
    <row r="4" spans="1:2">
      <c s="4" r="A4" t="s">
        <v>535</v>
      </c>
      <c s="4" r="B4" t="s">
        <v>37</v>
      </c>
    </row>
    <row r="5" spans="1:2">
      <c s="4" r="A5" t="s">
        <v>536</v>
      </c>
      <c s="6" r="B5" t="n">
        <v>11000000</v>
      </c>
    </row>
    <row r="6" spans="1:2">
      <c s="4" r="A6" t="s">
        <v>537</v>
      </c>
      <c s="4" r="B6" t="s">
        <v>37</v>
      </c>
    </row>
    <row r="7" spans="1:2">
      <c s="4" r="A7" t="s">
        <v>538</v>
      </c>
      <c s="4" r="B7" t="s">
        <v>37</v>
      </c>
    </row>
    <row r="8" spans="1:2">
      <c s="4" r="A8" t="s">
        <v>539</v>
      </c>
      <c s="4" r="B8" t="s">
        <v>37</v>
      </c>
    </row>
    <row r="9" spans="1:2">
      <c s="4" r="A9" t="s">
        <v>540</v>
      </c>
      <c s="6" r="B9" t="n">
        <v>11000000</v>
      </c>
    </row>
    <row r="10" spans="1:2">
      <c s="4" r="A10" t="s">
        <v>541</v>
      </c>
      <c s="4" r="B10" t="s">
        <v>37</v>
      </c>
    </row>
    <row r="11" spans="1:2">
      <c s="4" r="A11" t="s">
        <v>542</v>
      </c>
      <c s="12" r="B11" t="n">
        <v>0.255</v>
      </c>
    </row>
    <row r="12" spans="1:2">
      <c s="4" r="A12" t="s">
        <v>543</v>
      </c>
      <c s="4" r="B12" t="s">
        <v>37</v>
      </c>
    </row>
    <row r="13" spans="1:2">
      <c s="4" r="A13" t="s">
        <v>544</v>
      </c>
      <c s="4" r="B13" t="s">
        <v>37</v>
      </c>
    </row>
    <row r="14" spans="1:2">
      <c s="4" r="A14" t="s">
        <v>545</v>
      </c>
      <c s="4" r="B14" t="s">
        <v>37</v>
      </c>
    </row>
    <row r="15" spans="1:2">
      <c s="4" r="A15" t="s">
        <v>546</v>
      </c>
      <c s="8" r="B15" t="n">
        <v>0.25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26"/>
    <col customWidth="1" max="3" min="3" width="14"/>
  </cols>
  <sheetData>
    <row r="1" spans="1:3">
      <c s="1" r="A1" t="s">
        <v>547</v>
      </c>
      <c s="2" r="B1" t="s">
        <v>1</v>
      </c>
    </row>
    <row r="2" spans="1:3">
      <c s="2" r="B2" t="s">
        <v>2</v>
      </c>
      <c s="2" r="C2" t="s">
        <v>23</v>
      </c>
    </row>
    <row r="3" spans="1:3">
      <c s="3" r="A3" t="s">
        <v>534</v>
      </c>
    </row>
    <row r="4" spans="1:3">
      <c s="4" r="A4" t="s">
        <v>548</v>
      </c>
      <c s="4" r="B4" t="s">
        <v>37</v>
      </c>
    </row>
    <row r="5" spans="1:3">
      <c s="4" r="A5" t="s">
        <v>549</v>
      </c>
      <c s="6" r="B5" t="n">
        <v>11000000</v>
      </c>
      <c s="4" r="C5" t="s">
        <v>37</v>
      </c>
    </row>
    <row r="6" spans="1:3">
      <c s="4" r="A6" t="s">
        <v>550</v>
      </c>
      <c s="8" r="B6" t="n">
        <v>0.255</v>
      </c>
      <c s="4" r="C6" t="s">
        <v>37</v>
      </c>
    </row>
    <row r="7" spans="1:3">
      <c s="4" r="A7" t="s">
        <v>551</v>
      </c>
      <c s="4" r="B7" t="s">
        <v>552</v>
      </c>
    </row>
    <row r="8" spans="1:3">
      <c s="4" r="A8" t="s">
        <v>553</v>
      </c>
      <c s="6" r="B8" t="n">
        <v>3333334</v>
      </c>
    </row>
    <row r="9" spans="1:3">
      <c s="4" r="A9" t="s">
        <v>554</v>
      </c>
      <c s="9" r="B9" t="n">
        <v>0.18</v>
      </c>
    </row>
    <row r="10" spans="1:3">
      <c s="4" r="A10" t="s">
        <v>555</v>
      </c>
    </row>
    <row r="11" spans="1:3">
      <c s="3" r="A11" t="s">
        <v>534</v>
      </c>
    </row>
    <row r="12" spans="1:3">
      <c s="4" r="A12" t="s">
        <v>548</v>
      </c>
      <c s="9" r="B12" t="n">
        <v>0.18</v>
      </c>
    </row>
    <row r="13" spans="1:3">
      <c s="4" r="A13" t="s">
        <v>549</v>
      </c>
      <c s="6" r="B13" t="n">
        <v>10000000</v>
      </c>
    </row>
    <row r="14" spans="1:3">
      <c s="4" r="A14" t="s">
        <v>550</v>
      </c>
      <c s="9" r="B14" t="n">
        <v>0.18</v>
      </c>
    </row>
    <row r="15" spans="1:3">
      <c s="4" r="A15" t="s">
        <v>551</v>
      </c>
      <c s="4" r="B15" t="s">
        <v>556</v>
      </c>
    </row>
    <row r="16" spans="1:3">
      <c s="4" r="A16" t="s">
        <v>553</v>
      </c>
      <c s="6" r="B16" t="n">
        <v>3333334</v>
      </c>
    </row>
    <row r="17" spans="1:3">
      <c s="4" r="A17" t="s">
        <v>554</v>
      </c>
      <c s="9" r="B17" t="n">
        <v>0.18</v>
      </c>
    </row>
    <row r="18" spans="1:3">
      <c s="4" r="A18" t="s">
        <v>557</v>
      </c>
    </row>
    <row r="19" spans="1:3">
      <c s="3" r="A19" t="s">
        <v>534</v>
      </c>
    </row>
    <row r="20" spans="1:3">
      <c s="4" r="A20" t="s">
        <v>548</v>
      </c>
      <c s="7" r="B20" t="n">
        <v>1</v>
      </c>
    </row>
    <row r="21" spans="1:3">
      <c s="4" r="A21" t="s">
        <v>549</v>
      </c>
      <c s="6" r="B21" t="n">
        <v>10000000</v>
      </c>
    </row>
    <row r="22" spans="1:3">
      <c s="4" r="A22" t="s">
        <v>550</v>
      </c>
      <c s="7" r="B22" t="n">
        <v>1</v>
      </c>
    </row>
    <row r="23" spans="1:3">
      <c s="4" r="A23" t="s">
        <v>551</v>
      </c>
      <c s="4" r="B23" t="s">
        <v>558</v>
      </c>
    </row>
    <row r="24" spans="1:3">
      <c s="4" r="A24" t="s">
        <v>553</v>
      </c>
      <c s="6" r="B24" t="n">
        <v>0</v>
      </c>
    </row>
    <row r="25" spans="1:3">
      <c s="4" r="A25" t="s">
        <v>554</v>
      </c>
      <c s="4" r="B25" t="s">
        <v>3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43"/>
    <col customWidth="1" max="2" min="2" width="15"/>
  </cols>
  <sheetData>
    <row r="1" spans="1:2">
      <c s="1" r="A1" t="s">
        <v>559</v>
      </c>
      <c s="2" r="B1" t="s">
        <v>1</v>
      </c>
    </row>
    <row r="2" spans="1:2">
      <c s="2" r="B2" t="s">
        <v>2</v>
      </c>
    </row>
    <row r="3" spans="1:2">
      <c s="4" r="A3" t="s">
        <v>560</v>
      </c>
      <c s="4" r="B3" t="s">
        <v>561</v>
      </c>
    </row>
    <row r="4" spans="1:2">
      <c s="4" r="A4" t="s">
        <v>562</v>
      </c>
      <c s="4" r="B4" t="s">
        <v>563</v>
      </c>
    </row>
    <row r="5" spans="1:2">
      <c s="4" r="A5" t="s">
        <v>564</v>
      </c>
      <c s="4" r="B5" t="s">
        <v>565</v>
      </c>
    </row>
    <row r="6" spans="1:2">
      <c s="4" r="A6" t="s">
        <v>566</v>
      </c>
      <c s="4" r="B6" t="s">
        <v>567</v>
      </c>
    </row>
    <row r="7" spans="1:2">
      <c s="4" r="A7" t="s">
        <v>568</v>
      </c>
      <c s="4" r="B7" t="s">
        <v>482</v>
      </c>
    </row>
    <row r="8" spans="1:2">
      <c s="4" r="A8" t="s">
        <v>569</v>
      </c>
    </row>
    <row r="9" spans="1:2">
      <c s="4" r="A9" t="s">
        <v>570</v>
      </c>
      <c s="4" r="B9" t="s">
        <v>331</v>
      </c>
    </row>
    <row r="10" spans="1:2">
      <c s="4" r="A10" t="s">
        <v>571</v>
      </c>
    </row>
    <row r="11" spans="1:2">
      <c s="4" r="A11" t="s">
        <v>570</v>
      </c>
      <c s="4" r="B11" t="s">
        <v>57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9"/>
    <col customWidth="1" max="2" min="2" width="15"/>
    <col customWidth="1" max="3" min="3" width="14"/>
  </cols>
  <sheetData>
    <row r="1" spans="1:3">
      <c s="1" r="A1" t="s">
        <v>573</v>
      </c>
      <c s="2" r="B1" t="s">
        <v>1</v>
      </c>
    </row>
    <row r="2" spans="1:3">
      <c s="2" r="B2" t="s">
        <v>2</v>
      </c>
      <c s="2" r="C2" t="s">
        <v>23</v>
      </c>
    </row>
    <row r="3" spans="1:3">
      <c s="3" r="A3" t="s">
        <v>534</v>
      </c>
    </row>
    <row r="4" spans="1:3">
      <c s="4" r="A4" t="s">
        <v>115</v>
      </c>
      <c s="7" r="B4" t="n">
        <v>1123735</v>
      </c>
    </row>
    <row r="5" spans="1:3">
      <c s="4" r="A5" t="s">
        <v>574</v>
      </c>
      <c s="6" r="B5" t="n">
        <v>721235</v>
      </c>
    </row>
    <row r="6" spans="1:3">
      <c s="4" r="A6" t="s">
        <v>575</v>
      </c>
      <c s="7" r="B6" t="n">
        <v>558328</v>
      </c>
    </row>
    <row r="7" spans="1:3">
      <c s="4" r="A7" t="s">
        <v>576</v>
      </c>
      <c s="4" r="B7" t="s">
        <v>331</v>
      </c>
    </row>
    <row r="8" spans="1:3">
      <c s="4" r="A8" t="s">
        <v>577</v>
      </c>
      <c s="7" r="B8" t="n">
        <v>558323</v>
      </c>
    </row>
    <row r="9" spans="1:3">
      <c s="4" r="A9" t="s">
        <v>578</v>
      </c>
    </row>
    <row r="10" spans="1:3">
      <c s="3" r="A10" t="s">
        <v>534</v>
      </c>
    </row>
    <row r="11" spans="1:3">
      <c s="4" r="A11" t="s">
        <v>579</v>
      </c>
      <c s="6" r="B11" t="n">
        <v>10000000</v>
      </c>
    </row>
    <row r="12" spans="1:3">
      <c s="4" r="A12" t="s">
        <v>115</v>
      </c>
      <c s="7" r="B12" t="n">
        <v>7083</v>
      </c>
    </row>
    <row r="13" spans="1:3">
      <c s="4" r="A13" t="s">
        <v>580</v>
      </c>
      <c s="6" r="B13" t="n">
        <v>11000000</v>
      </c>
      <c s="4" r="C13" t="s">
        <v>37</v>
      </c>
    </row>
    <row r="14" spans="1:3">
      <c s="4" r="A14" t="s">
        <v>581</v>
      </c>
      <c s="7" r="B14" t="n">
        <v>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47"/>
    <col customWidth="1" max="2" min="2" width="80"/>
    <col customWidth="1" max="3" min="3" width="14"/>
    <col customWidth="1" max="4" min="4" width="14"/>
  </cols>
  <sheetData>
    <row r="1" spans="1:4">
      <c s="1" r="A1" t="s">
        <v>582</v>
      </c>
      <c s="2" r="C1" t="s">
        <v>2</v>
      </c>
      <c s="2" r="D1" t="s">
        <v>23</v>
      </c>
    </row>
    <row r="2" spans="1:4">
      <c s="3" r="A2" t="s">
        <v>149</v>
      </c>
    </row>
    <row r="3" spans="1:4">
      <c s="4" r="A3" t="s">
        <v>583</v>
      </c>
      <c s="4" r="B3" t="s">
        <v>398</v>
      </c>
      <c s="7" r="C3" t="n">
        <v>95266</v>
      </c>
      <c s="7" r="D3" t="n">
        <v>132179</v>
      </c>
    </row>
    <row r="4" spans="1:4">
      <c s="4" r="A4" t="s">
        <v>584</v>
      </c>
      <c s="4" r="B4" t="s">
        <v>585</v>
      </c>
      <c s="6" r="C4" t="n">
        <v>186</v>
      </c>
      <c s="4" r="D4" t="s">
        <v>37</v>
      </c>
    </row>
    <row r="5" spans="1:4">
      <c s="4" r="A5" t="s">
        <v>586</v>
      </c>
      <c s="6" r="C5" t="n">
        <v>95452</v>
      </c>
      <c s="6" r="D5" t="n">
        <v>132179</v>
      </c>
    </row>
    <row r="6" spans="1:4">
      <c s="3" r="A6" t="s">
        <v>587</v>
      </c>
    </row>
    <row r="7" spans="1:4">
      <c s="4" r="A7" t="s">
        <v>588</v>
      </c>
      <c s="4" r="B7" t="s">
        <v>589</v>
      </c>
      <c s="6" r="C7" t="n">
        <v>2986896</v>
      </c>
      <c s="6" r="D7" t="n">
        <v>3025522</v>
      </c>
    </row>
    <row r="8" spans="1:4">
      <c s="4" r="A8" t="s">
        <v>590</v>
      </c>
      <c s="4" r="B8" t="s">
        <v>591</v>
      </c>
      <c s="6" r="C8" t="n">
        <v>95120</v>
      </c>
      <c s="6" r="D8" t="n">
        <v>95120</v>
      </c>
    </row>
    <row r="9" spans="1:4">
      <c s="4" r="A9" t="s">
        <v>592</v>
      </c>
      <c s="4" r="B9" t="s">
        <v>593</v>
      </c>
      <c s="4" r="C9" t="s">
        <v>37</v>
      </c>
      <c s="6" r="D9" t="n">
        <v>384060</v>
      </c>
    </row>
    <row r="10" spans="1:4">
      <c s="4" r="A10" t="s">
        <v>586</v>
      </c>
      <c s="7" r="C10" t="n">
        <v>3082016</v>
      </c>
      <c s="7" r="D10" t="n">
        <v>3504702</v>
      </c>
    </row>
    <row r="11" spans="1:4">
      <c r="A11" t="n"/>
    </row>
    <row r="12" spans="1:4">
      <c s="4" r="A12" t="s">
        <v>398</v>
      </c>
      <c s="4" r="B12" t="s">
        <v>594</v>
      </c>
    </row>
    <row r="13" spans="1:4">
      <c s="4" r="A13" t="s">
        <v>585</v>
      </c>
      <c s="4" r="B13" t="s">
        <v>595</v>
      </c>
    </row>
    <row r="14" spans="1:4">
      <c s="4" r="A14" t="s">
        <v>589</v>
      </c>
      <c s="4" r="B14" t="s">
        <v>596</v>
      </c>
    </row>
    <row r="15" spans="1:4">
      <c s="4" r="A15" t="s">
        <v>591</v>
      </c>
      <c s="4" r="B15" t="s">
        <v>597</v>
      </c>
    </row>
    <row r="16" spans="1:4">
      <c s="4" r="A16" t="s">
        <v>593</v>
      </c>
      <c s="4" r="B16" t="s">
        <v>598</v>
      </c>
    </row>
  </sheetData>
  <mergeCells count="7">
    <mergeCell ref="A1:B1"/>
    <mergeCell ref="A11:C11"/>
    <mergeCell ref="B12:C12"/>
    <mergeCell ref="B13:C13"/>
    <mergeCell ref="B14:C14"/>
    <mergeCell ref="B15:C15"/>
    <mergeCell ref="B16:C16"/>
  </mergeCells>
  <pageMargins bottom="1" footer="0.5" header="0.5" left="0.75" right="0.75" top="1"/>
</worksheet>
</file>

<file path=xl/worksheets/sheet47.xml><?xml version="1.0" encoding="utf-8"?>
<worksheet xmlns="http://schemas.openxmlformats.org/spreadsheetml/2006/main">
  <sheetPr>
    <outlinePr summaryBelow="1" summaryRight="1"/>
  </sheetPr>
  <dimension ref="A1:G20"/>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5"/>
    <col customWidth="1" max="5" min="5" width="14"/>
    <col customWidth="1" max="6" min="6" width="14"/>
    <col customWidth="1" max="7" min="7" width="14"/>
  </cols>
  <sheetData>
    <row r="1" spans="1:7">
      <c s="1" r="A1" t="s">
        <v>599</v>
      </c>
      <c s="2" r="B1" t="s">
        <v>71</v>
      </c>
      <c s="2" r="D1" t="s">
        <v>1</v>
      </c>
    </row>
    <row r="2" spans="1:7">
      <c s="2" r="B2" t="s">
        <v>2</v>
      </c>
      <c s="2" r="C2" t="s">
        <v>72</v>
      </c>
      <c s="2" r="D2" t="s">
        <v>2</v>
      </c>
      <c s="2" r="E2" t="s">
        <v>72</v>
      </c>
      <c s="2" r="F2" t="s">
        <v>23</v>
      </c>
      <c s="2" r="G2" t="s">
        <v>336</v>
      </c>
    </row>
    <row r="3" spans="1:7">
      <c s="3" r="A3" t="s">
        <v>600</v>
      </c>
    </row>
    <row r="4" spans="1:7">
      <c s="4" r="A4" t="s">
        <v>601</v>
      </c>
      <c s="4" r="D4" t="s">
        <v>602</v>
      </c>
    </row>
    <row r="5" spans="1:7">
      <c s="4" r="A5" t="s">
        <v>603</v>
      </c>
      <c s="4" r="B5" t="s">
        <v>299</v>
      </c>
      <c s="4" r="C5" t="s">
        <v>299</v>
      </c>
      <c s="4" r="D5" t="s">
        <v>299</v>
      </c>
      <c s="4" r="E5" t="s">
        <v>299</v>
      </c>
    </row>
    <row r="6" spans="1:7">
      <c s="4" r="A6" t="s">
        <v>28</v>
      </c>
      <c s="7" r="B6" t="n">
        <v>60000</v>
      </c>
      <c s="7" r="D6" t="n">
        <v>60000</v>
      </c>
      <c s="7" r="F6" t="n">
        <v>60000</v>
      </c>
    </row>
    <row r="7" spans="1:7">
      <c s="4" r="A7" t="s">
        <v>89</v>
      </c>
      <c s="6" r="D7" t="n">
        <v>120595</v>
      </c>
    </row>
    <row r="8" spans="1:7">
      <c s="4" r="A8" t="s">
        <v>75</v>
      </c>
      <c s="6" r="B8" t="n">
        <v>60</v>
      </c>
      <c s="7" r="C8" t="n">
        <v>41737</v>
      </c>
      <c s="6" r="D8" t="n">
        <v>60</v>
      </c>
      <c s="7" r="E8" t="n">
        <v>85857</v>
      </c>
    </row>
    <row r="9" spans="1:7">
      <c s="4" r="A9" t="s">
        <v>43</v>
      </c>
      <c s="6" r="B9" t="n">
        <v>11589</v>
      </c>
      <c s="6" r="D9" t="n">
        <v>11589</v>
      </c>
      <c s="6" r="F9" t="n">
        <v>349</v>
      </c>
    </row>
    <row r="10" spans="1:7">
      <c s="4" r="A10" t="s">
        <v>44</v>
      </c>
      <c s="6" r="B10" t="n">
        <v>280000</v>
      </c>
      <c s="6" r="D10" t="n">
        <v>280000</v>
      </c>
      <c s="7" r="F10" t="n">
        <v>280000</v>
      </c>
    </row>
    <row r="11" spans="1:7">
      <c s="4" r="A11" t="s">
        <v>604</v>
      </c>
    </row>
    <row r="12" spans="1:7">
      <c s="3" r="A12" t="s">
        <v>600</v>
      </c>
    </row>
    <row r="13" spans="1:7">
      <c s="4" r="A13" t="s">
        <v>75</v>
      </c>
      <c s="6" r="B13" t="n">
        <v>41737</v>
      </c>
      <c s="7" r="D13" t="n">
        <v>83424</v>
      </c>
    </row>
    <row r="14" spans="1:7">
      <c s="4" r="A14" t="s">
        <v>605</v>
      </c>
    </row>
    <row r="15" spans="1:7">
      <c s="3" r="A15" t="s">
        <v>600</v>
      </c>
    </row>
    <row r="16" spans="1:7">
      <c s="4" r="A16" t="s">
        <v>603</v>
      </c>
      <c s="4" r="D16" t="s">
        <v>508</v>
      </c>
    </row>
    <row r="17" spans="1:7">
      <c s="4" r="A17" t="s">
        <v>75</v>
      </c>
      <c s="7" r="B17" t="n">
        <v>2433</v>
      </c>
      <c s="7" r="D17" t="n">
        <v>2433</v>
      </c>
    </row>
    <row r="18" spans="1:7">
      <c s="4" r="A18" t="s">
        <v>338</v>
      </c>
    </row>
    <row r="19" spans="1:7">
      <c s="3" r="A19" t="s">
        <v>600</v>
      </c>
    </row>
    <row r="20" spans="1:7">
      <c s="4" r="A20" t="s">
        <v>28</v>
      </c>
      <c s="7" r="G20" t="n">
        <v>6000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s="1" r="A1" t="s">
        <v>606</v>
      </c>
      <c s="2" r="B1" t="s">
        <v>2</v>
      </c>
      <c s="2" r="C1" t="s">
        <v>23</v>
      </c>
    </row>
    <row r="2" spans="1:3">
      <c s="3" r="A2" t="s">
        <v>206</v>
      </c>
    </row>
    <row r="3" spans="1:3">
      <c s="4" r="A3" t="s">
        <v>607</v>
      </c>
      <c s="7" r="B3" t="n">
        <v>368131</v>
      </c>
    </row>
    <row r="4" spans="1:3">
      <c s="4" r="A4" t="s">
        <v>608</v>
      </c>
      <c s="6" r="B4" t="n">
        <v>59466</v>
      </c>
    </row>
    <row r="5" spans="1:3">
      <c s="4" r="A5" t="s">
        <v>323</v>
      </c>
      <c s="6" r="B5" t="n">
        <v>40775</v>
      </c>
      <c s="7" r="C5" t="n">
        <v>0</v>
      </c>
    </row>
    <row r="6" spans="1:3">
      <c s="4" r="A6" t="s">
        <v>609</v>
      </c>
      <c s="6" r="B6" t="n">
        <v>168079</v>
      </c>
    </row>
    <row r="7" spans="1:3">
      <c s="4" r="A7" t="s">
        <v>101</v>
      </c>
      <c s="7" r="B7" t="n">
        <v>636451</v>
      </c>
      <c s="7" r="C7" t="n">
        <v>299053</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21"/>
  </cols>
  <sheetData>
    <row r="1" spans="1:2">
      <c s="1" r="A1" t="s">
        <v>610</v>
      </c>
      <c s="2" r="B1" t="s">
        <v>611</v>
      </c>
    </row>
    <row r="2" spans="1:2">
      <c s="3" r="A2" t="s">
        <v>206</v>
      </c>
    </row>
    <row r="3" spans="1:2">
      <c s="4" r="A3" t="s">
        <v>612</v>
      </c>
      <c s="7" r="B3" t="n">
        <v>622968</v>
      </c>
    </row>
    <row r="4" spans="1:2">
      <c s="4" r="A4" t="s">
        <v>613</v>
      </c>
      <c s="7" r="B4" t="n">
        <v>35025</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J21"/>
  <sheetViews>
    <sheetView workbookViewId="0">
      <selection activeCell="A1" sqref="A1"/>
    </sheetView>
  </sheetViews>
  <sheetFormatPr baseColWidth="10" defaultRowHeight="15"/>
  <cols>
    <col customWidth="1" max="1" min="1" width="80"/>
    <col customWidth="1" max="2" min="2" width="12"/>
    <col customWidth="1" max="3" min="3" width="25"/>
    <col customWidth="1" max="4" min="4" width="13"/>
    <col customWidth="1" max="5" min="5" width="27"/>
    <col customWidth="1" max="6" min="6" width="20"/>
    <col customWidth="1" max="7" min="7" width="24"/>
    <col customWidth="1" max="8" min="8" width="25"/>
    <col customWidth="1" max="9" min="9" width="51"/>
    <col customWidth="1" max="10" min="10" width="44"/>
  </cols>
  <sheetData>
    <row r="1" spans="1:10">
      <c s="1" r="A1" t="s">
        <v>100</v>
      </c>
      <c s="2" r="B1" t="s">
        <v>101</v>
      </c>
      <c s="2" r="C1" t="s">
        <v>58</v>
      </c>
      <c s="2" r="D1" t="s">
        <v>102</v>
      </c>
      <c s="2" r="E1" t="s">
        <v>103</v>
      </c>
      <c s="2" r="F1" t="s">
        <v>104</v>
      </c>
      <c s="2" r="G1" t="s">
        <v>105</v>
      </c>
      <c s="2" r="H1" t="s">
        <v>106</v>
      </c>
      <c s="2" r="I1" t="s">
        <v>107</v>
      </c>
      <c s="2" r="J1" t="s">
        <v>108</v>
      </c>
    </row>
    <row r="2" spans="1:10">
      <c s="4" r="A2" t="s">
        <v>109</v>
      </c>
      <c s="7" r="B2" t="n">
        <v>-3557507</v>
      </c>
      <c s="7" r="C2" t="n">
        <v>10000</v>
      </c>
      <c s="7" r="D2" t="n">
        <v>177539</v>
      </c>
      <c s="7" r="E2" t="n">
        <v>-23868</v>
      </c>
      <c s="7" r="F2" t="n">
        <v>-3711178</v>
      </c>
      <c s="7" r="G2" t="n">
        <v>-10000</v>
      </c>
      <c s="7" r="H2" t="n">
        <v>-17252</v>
      </c>
      <c s="7" r="I2" t="n">
        <v>38570</v>
      </c>
      <c s="7" r="J2" t="n">
        <v>-55822</v>
      </c>
    </row>
    <row r="3" spans="1:10">
      <c s="4" r="A3" t="s">
        <v>110</v>
      </c>
      <c s="6" r="C3" t="n">
        <v>10000000</v>
      </c>
      <c s="6" r="D3" t="n">
        <v>177539180</v>
      </c>
    </row>
    <row r="4" spans="1:10">
      <c s="4" r="A4" t="s">
        <v>111</v>
      </c>
      <c s="6" r="B4" t="n">
        <v>-1032615</v>
      </c>
      <c s="4" r="C4" t="s">
        <v>37</v>
      </c>
      <c s="7" r="D4" t="n">
        <v>44785</v>
      </c>
      <c s="6" r="E4" t="n">
        <v>-1077400</v>
      </c>
      <c s="4" r="F4" t="s">
        <v>37</v>
      </c>
      <c s="4" r="G4" t="s">
        <v>37</v>
      </c>
      <c s="4" r="H4" t="s">
        <v>37</v>
      </c>
      <c s="4" r="I4" t="s">
        <v>37</v>
      </c>
      <c s="4" r="J4" t="s">
        <v>37</v>
      </c>
    </row>
    <row r="5" spans="1:10">
      <c s="4" r="A5" t="s">
        <v>112</v>
      </c>
      <c s="4" r="C5" t="s">
        <v>37</v>
      </c>
      <c s="6" r="D5" t="n">
        <v>44784795</v>
      </c>
    </row>
    <row r="6" spans="1:10">
      <c s="4" r="A6" t="s">
        <v>113</v>
      </c>
      <c s="4" r="B6" t="s">
        <v>37</v>
      </c>
      <c s="7" r="D6" t="n">
        <v>-4000</v>
      </c>
      <c s="6" r="E6" t="n">
        <v>4000</v>
      </c>
    </row>
    <row r="7" spans="1:10">
      <c s="4" r="A7" t="s">
        <v>114</v>
      </c>
      <c s="6" r="D7" t="n">
        <v>-4000000</v>
      </c>
    </row>
    <row r="8" spans="1:10">
      <c s="4" r="A8" t="s">
        <v>115</v>
      </c>
      <c s="6" r="B8" t="n">
        <v>1123735</v>
      </c>
      <c s="4" r="D8" t="s">
        <v>37</v>
      </c>
      <c s="6" r="E8" t="n">
        <v>1123735</v>
      </c>
    </row>
    <row r="9" spans="1:10">
      <c s="4" r="A9" t="s">
        <v>116</v>
      </c>
      <c s="6" r="B9" t="n">
        <v>2092828</v>
      </c>
      <c s="7" r="D9" t="n">
        <v>8775</v>
      </c>
      <c s="6" r="E9" t="n">
        <v>2084053</v>
      </c>
    </row>
    <row r="10" spans="1:10">
      <c s="4" r="A10" t="s">
        <v>117</v>
      </c>
      <c s="6" r="D10" t="n">
        <v>8774959</v>
      </c>
    </row>
    <row r="11" spans="1:10">
      <c s="4" r="A11" t="s">
        <v>118</v>
      </c>
      <c s="6" r="B11" t="n">
        <v>45000</v>
      </c>
      <c s="7" r="D11" t="n">
        <v>200</v>
      </c>
      <c s="6" r="E11" t="n">
        <v>44800</v>
      </c>
    </row>
    <row r="12" spans="1:10">
      <c s="4" r="A12" t="s">
        <v>119</v>
      </c>
      <c s="6" r="D12" t="n">
        <v>200535</v>
      </c>
    </row>
    <row r="13" spans="1:10">
      <c s="4" r="A13" t="s">
        <v>120</v>
      </c>
      <c s="6" r="B13" t="n">
        <v>13260</v>
      </c>
      <c s="4" r="C13" t="s">
        <v>37</v>
      </c>
      <c s="7" r="D13" t="n">
        <v>450</v>
      </c>
      <c s="6" r="E13" t="n">
        <v>12810</v>
      </c>
      <c s="4" r="F13" t="s">
        <v>37</v>
      </c>
      <c s="4" r="G13" t="s">
        <v>37</v>
      </c>
      <c s="4" r="H13" t="s">
        <v>37</v>
      </c>
      <c s="4" r="I13" t="s">
        <v>37</v>
      </c>
      <c s="4" r="J13" t="s">
        <v>37</v>
      </c>
    </row>
    <row r="14" spans="1:10">
      <c s="4" r="A14" t="s">
        <v>121</v>
      </c>
      <c s="4" r="C14" t="s">
        <v>37</v>
      </c>
      <c s="6" r="D14" t="n">
        <v>450000</v>
      </c>
    </row>
    <row r="15" spans="1:10">
      <c s="4" r="A15" t="s">
        <v>122</v>
      </c>
      <c s="6" r="B15" t="n">
        <v>240216</v>
      </c>
      <c s="4" r="C15" t="s">
        <v>37</v>
      </c>
      <c s="7" r="D15" t="n">
        <v>2665</v>
      </c>
      <c s="6" r="E15" t="n">
        <v>237551</v>
      </c>
      <c s="4" r="F15" t="s">
        <v>37</v>
      </c>
      <c s="4" r="G15" t="s">
        <v>37</v>
      </c>
      <c s="4" r="H15" t="s">
        <v>37</v>
      </c>
      <c s="4" r="I15" t="s">
        <v>37</v>
      </c>
      <c s="4" r="J15" t="s">
        <v>37</v>
      </c>
    </row>
    <row r="16" spans="1:10">
      <c s="4" r="A16" t="s">
        <v>123</v>
      </c>
      <c s="4" r="C16" t="s">
        <v>37</v>
      </c>
      <c s="6" r="D16" t="n">
        <v>2664519</v>
      </c>
    </row>
    <row r="17" spans="1:10">
      <c s="4" r="A17" t="s">
        <v>124</v>
      </c>
      <c s="6" r="B17" t="n">
        <v>120026</v>
      </c>
      <c s="4" r="C17" t="s">
        <v>37</v>
      </c>
      <c s="4" r="D17" t="s">
        <v>37</v>
      </c>
      <c s="6" r="E17" t="n">
        <v>120026</v>
      </c>
      <c s="4" r="F17" t="s">
        <v>37</v>
      </c>
      <c s="4" r="G17" t="s">
        <v>37</v>
      </c>
      <c s="6" r="H17" t="n">
        <v>569</v>
      </c>
      <c s="6" r="I17" t="n">
        <v>569</v>
      </c>
      <c s="4" r="J17" t="s">
        <v>37</v>
      </c>
    </row>
    <row r="18" spans="1:10">
      <c s="4" r="A18" t="s">
        <v>125</v>
      </c>
      <c s="6" r="B18" t="n">
        <v>467926</v>
      </c>
      <c s="4" r="D18" t="s">
        <v>37</v>
      </c>
      <c s="6" r="E18" t="n">
        <v>467926</v>
      </c>
      <c s="4" r="F18" t="s">
        <v>37</v>
      </c>
      <c s="4" r="G18" t="s">
        <v>37</v>
      </c>
      <c s="4" r="H18" t="s">
        <v>37</v>
      </c>
      <c s="4" r="I18" t="s">
        <v>37</v>
      </c>
      <c s="4" r="J18" t="s">
        <v>37</v>
      </c>
    </row>
    <row r="19" spans="1:10">
      <c s="4" r="A19" t="s">
        <v>126</v>
      </c>
      <c s="6" r="B19" t="n">
        <v>-3744081</v>
      </c>
      <c s="4" r="D19" t="s">
        <v>37</v>
      </c>
      <c s="4" r="E19" t="s">
        <v>37</v>
      </c>
      <c s="6" r="F19" t="n">
        <v>-3744081</v>
      </c>
      <c s="6" r="H19" t="n">
        <v>-5383</v>
      </c>
      <c s="4" r="I19" t="s">
        <v>37</v>
      </c>
      <c s="6" r="J19" t="n">
        <v>-5383</v>
      </c>
    </row>
    <row r="20" spans="1:10">
      <c s="4" r="A20" t="s">
        <v>127</v>
      </c>
      <c s="7" r="B20" t="n">
        <v>-4231212</v>
      </c>
      <c s="7" r="C20" t="n">
        <v>10000</v>
      </c>
      <c s="7" r="D20" t="n">
        <v>230414</v>
      </c>
      <c s="7" r="E20" t="n">
        <v>2993633</v>
      </c>
      <c s="7" r="F20" t="n">
        <v>-7455259</v>
      </c>
      <c s="7" r="G20" t="n">
        <v>-10000</v>
      </c>
      <c s="7" r="H20" t="n">
        <v>-22066</v>
      </c>
      <c s="7" r="I20" t="n">
        <v>39139</v>
      </c>
      <c s="7" r="J20" t="n">
        <v>-61205</v>
      </c>
    </row>
    <row r="21" spans="1:10">
      <c s="4" r="A21" t="s">
        <v>128</v>
      </c>
      <c s="6" r="C21" t="n">
        <v>10000000</v>
      </c>
      <c s="6" r="D21" t="n">
        <v>230413988</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80"/>
    <col customWidth="1" max="3" min="3" width="4"/>
  </cols>
  <sheetData>
    <row r="1" spans="1:3">
      <c s="1" r="A1" t="s">
        <v>614</v>
      </c>
      <c s="2" r="B1" t="s">
        <v>1</v>
      </c>
    </row>
    <row r="2" spans="1:3">
      <c s="2" r="B2" t="s">
        <v>615</v>
      </c>
    </row>
    <row r="3" spans="1:3">
      <c s="3" r="A3" t="s">
        <v>616</v>
      </c>
    </row>
    <row r="4" spans="1:3">
      <c s="4" r="A4" t="s">
        <v>617</v>
      </c>
      <c s="6" r="B4" t="n">
        <v>177539180</v>
      </c>
    </row>
    <row r="5" spans="1:3">
      <c s="4" r="A5" t="s">
        <v>111</v>
      </c>
      <c s="6" r="B5" t="n">
        <v>44784795</v>
      </c>
    </row>
    <row r="6" spans="1:3">
      <c s="4" r="A6" t="s">
        <v>618</v>
      </c>
      <c s="6" r="B6" t="n">
        <v>-4000000</v>
      </c>
    </row>
    <row r="7" spans="1:3">
      <c s="4" r="A7" t="s">
        <v>116</v>
      </c>
      <c s="6" r="B7" t="n">
        <v>8774959</v>
      </c>
    </row>
    <row r="8" spans="1:3">
      <c s="4" r="A8" t="s">
        <v>118</v>
      </c>
      <c s="6" r="B8" t="n">
        <v>45000</v>
      </c>
    </row>
    <row r="9" spans="1:3">
      <c s="4" r="A9" t="s">
        <v>619</v>
      </c>
      <c s="6" r="B9" t="n">
        <v>450000</v>
      </c>
      <c s="4" r="C9" t="s">
        <v>398</v>
      </c>
    </row>
    <row r="10" spans="1:3">
      <c s="4" r="A10" t="s">
        <v>620</v>
      </c>
      <c s="6" r="B10" t="n">
        <v>2664519</v>
      </c>
      <c s="4" r="C10" t="s">
        <v>585</v>
      </c>
    </row>
    <row r="11" spans="1:3">
      <c s="4" r="A11" t="s">
        <v>463</v>
      </c>
      <c s="6" r="B11" t="n">
        <v>230413988</v>
      </c>
    </row>
    <row r="12" spans="1:3">
      <c r="A12" t="n"/>
    </row>
    <row r="13" spans="1:3">
      <c s="4" r="A13" t="s">
        <v>398</v>
      </c>
      <c s="4" r="B13" t="s">
        <v>621</v>
      </c>
    </row>
    <row r="14" spans="1:3">
      <c s="4" r="A14" t="s">
        <v>585</v>
      </c>
      <c s="4" r="B14" t="s">
        <v>430</v>
      </c>
    </row>
  </sheetData>
  <mergeCells count="6">
    <mergeCell ref="A1:A2"/>
    <mergeCell ref="B1:C1"/>
    <mergeCell ref="B2:C2"/>
    <mergeCell ref="A12:C12"/>
    <mergeCell ref="B13:C13"/>
    <mergeCell ref="B14:C14"/>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68"/>
    <col customWidth="1" max="2" min="2" width="14"/>
    <col customWidth="1" max="3" min="3" width="80"/>
    <col customWidth="1" max="4" min="4" width="14"/>
  </cols>
  <sheetData>
    <row r="1" spans="1:4">
      <c s="1" r="A1" t="s">
        <v>622</v>
      </c>
      <c s="2" r="B1" t="s">
        <v>623</v>
      </c>
      <c s="2" r="C1" t="s">
        <v>2</v>
      </c>
      <c s="2" r="D1" t="s">
        <v>23</v>
      </c>
    </row>
    <row r="2" spans="1:4">
      <c s="3" r="A2" t="s">
        <v>624</v>
      </c>
    </row>
    <row r="3" spans="1:4">
      <c s="4" r="A3" t="s">
        <v>119</v>
      </c>
      <c s="6" r="B3" t="n">
        <v>200535</v>
      </c>
    </row>
    <row r="4" spans="1:4">
      <c s="4" r="A4" t="s">
        <v>118</v>
      </c>
      <c s="7" r="C4" t="n">
        <v>45000</v>
      </c>
    </row>
    <row r="5" spans="1:4">
      <c s="4" r="A5" t="s">
        <v>625</v>
      </c>
      <c s="7" r="B5" t="n">
        <v>5000</v>
      </c>
    </row>
    <row r="6" spans="1:4">
      <c s="4" r="A6" t="s">
        <v>626</v>
      </c>
      <c s="11" r="B6" t="n">
        <v>0.2244</v>
      </c>
    </row>
    <row r="7" spans="1:4">
      <c s="4" r="A7" t="s">
        <v>627</v>
      </c>
      <c s="7" r="B7" t="n">
        <v>45000</v>
      </c>
    </row>
    <row r="8" spans="1:4">
      <c s="4" r="A8" t="s">
        <v>61</v>
      </c>
      <c s="6" r="C8" t="n">
        <v>60000000</v>
      </c>
      <c s="6" r="D8" t="n">
        <v>60000000</v>
      </c>
    </row>
    <row r="9" spans="1:4">
      <c s="4" r="A9" t="s">
        <v>60</v>
      </c>
      <c s="8" r="C9" t="n">
        <v>0.001</v>
      </c>
      <c s="8" r="D9" t="n">
        <v>0.001</v>
      </c>
    </row>
    <row r="10" spans="1:4">
      <c s="4" r="A10" t="s">
        <v>63</v>
      </c>
      <c s="6" r="C10" t="n">
        <v>360000000</v>
      </c>
      <c s="6" r="D10" t="n">
        <v>360000000</v>
      </c>
    </row>
    <row r="11" spans="1:4">
      <c s="4" r="A11" t="s">
        <v>62</v>
      </c>
      <c s="8" r="C11" t="n">
        <v>0.001</v>
      </c>
      <c s="8" r="D11" t="n">
        <v>0.001</v>
      </c>
    </row>
    <row r="12" spans="1:4">
      <c s="4" r="A12" t="s">
        <v>628</v>
      </c>
      <c s="7" r="C12" t="n">
        <v>240216</v>
      </c>
    </row>
    <row r="13" spans="1:4">
      <c s="4" r="A13" t="s">
        <v>629</v>
      </c>
      <c s="7" r="C13" t="n">
        <v>167625</v>
      </c>
    </row>
    <row r="14" spans="1:4">
      <c s="4" r="A14" t="s">
        <v>630</v>
      </c>
      <c s="6" r="C14" t="n">
        <v>15721</v>
      </c>
    </row>
    <row r="15" spans="1:4">
      <c s="4" r="A15" t="s">
        <v>631</v>
      </c>
      <c s="7" r="C15" t="n">
        <v>1032616</v>
      </c>
    </row>
    <row r="16" spans="1:4">
      <c s="4" r="A16" t="s">
        <v>632</v>
      </c>
      <c s="7" r="C16" t="n">
        <v>13260</v>
      </c>
    </row>
    <row r="17" spans="1:4">
      <c s="4" r="A17" t="s">
        <v>633</v>
      </c>
      <c s="6" r="C17" t="n">
        <v>4000000</v>
      </c>
    </row>
    <row r="18" spans="1:4">
      <c s="4" r="A18" t="s">
        <v>634</v>
      </c>
      <c s="6" r="B18" t="n">
        <v>45000</v>
      </c>
      <c s="6" r="C18" t="n">
        <v>450000</v>
      </c>
    </row>
    <row r="19" spans="1:4">
      <c s="4" r="A19" t="s">
        <v>635</v>
      </c>
      <c s="7" r="C19" t="n">
        <v>13260</v>
      </c>
    </row>
    <row r="20" spans="1:4">
      <c s="4" r="A20" t="s">
        <v>116</v>
      </c>
      <c s="6" r="C20" t="n">
        <v>8774959</v>
      </c>
    </row>
    <row r="21" spans="1:4">
      <c s="4" r="A21" t="s">
        <v>636</v>
      </c>
      <c s="7" r="C21" t="n">
        <v>2092828</v>
      </c>
    </row>
    <row r="22" spans="1:4">
      <c s="4" r="A22" t="s">
        <v>637</v>
      </c>
      <c s="7" r="C22" t="n">
        <v>1046414</v>
      </c>
    </row>
    <row r="23" spans="1:4">
      <c s="4" r="A23" t="s">
        <v>638</v>
      </c>
    </row>
    <row r="24" spans="1:4">
      <c s="3" r="A24" t="s">
        <v>624</v>
      </c>
    </row>
    <row r="25" spans="1:4">
      <c s="4" r="A25" t="s">
        <v>60</v>
      </c>
      <c s="8" r="C25" t="n">
        <v>0.001</v>
      </c>
      <c s="8" r="D25" t="n">
        <v>0.001</v>
      </c>
    </row>
    <row r="26" spans="1:4">
      <c s="4" r="A26" t="s">
        <v>67</v>
      </c>
      <c s="6" r="C26" t="n">
        <v>50000000</v>
      </c>
      <c s="6" r="D26" t="n">
        <v>50000000</v>
      </c>
    </row>
    <row r="27" spans="1:4">
      <c s="4" r="A27" t="s">
        <v>69</v>
      </c>
      <c s="6" r="C27" t="n">
        <v>0</v>
      </c>
      <c s="6" r="D27" t="n">
        <v>0</v>
      </c>
    </row>
    <row r="28" spans="1:4">
      <c s="4" r="A28" t="s">
        <v>639</v>
      </c>
    </row>
    <row r="29" spans="1:4">
      <c s="3" r="A29" t="s">
        <v>624</v>
      </c>
    </row>
    <row r="30" spans="1:4">
      <c s="4" r="A30" t="s">
        <v>60</v>
      </c>
      <c s="8" r="C30" t="n">
        <v>0.001</v>
      </c>
      <c s="8" r="D30" t="n">
        <v>0.001</v>
      </c>
    </row>
    <row r="31" spans="1:4">
      <c s="4" r="A31" t="s">
        <v>640</v>
      </c>
      <c s="4" r="C31" t="s">
        <v>37</v>
      </c>
    </row>
    <row r="32" spans="1:4">
      <c s="4" r="A32" t="s">
        <v>628</v>
      </c>
      <c s="4" r="C32" t="s">
        <v>37</v>
      </c>
    </row>
    <row r="33" spans="1:4">
      <c s="4" r="A33" t="s">
        <v>67</v>
      </c>
      <c s="6" r="C33" t="n">
        <v>10000000</v>
      </c>
      <c s="6" r="D33" t="n">
        <v>10000000</v>
      </c>
    </row>
    <row r="34" spans="1:4">
      <c s="4" r="A34" t="s">
        <v>641</v>
      </c>
      <c s="4" r="C34" t="s">
        <v>642</v>
      </c>
    </row>
    <row r="35" spans="1:4">
      <c s="4" r="A35" t="s">
        <v>69</v>
      </c>
      <c s="6" r="C35" t="n">
        <v>10000000</v>
      </c>
      <c s="6" r="D35" t="n">
        <v>10000000</v>
      </c>
    </row>
    <row r="36" spans="1:4">
      <c s="4" r="A36" t="s">
        <v>643</v>
      </c>
    </row>
    <row r="37" spans="1:4">
      <c s="3" r="A37" t="s">
        <v>624</v>
      </c>
    </row>
    <row r="38" spans="1:4">
      <c s="4" r="A38" t="s">
        <v>119</v>
      </c>
      <c s="6" r="C38" t="n">
        <v>200535</v>
      </c>
    </row>
    <row r="39" spans="1:4">
      <c s="4" r="A39" t="s">
        <v>62</v>
      </c>
      <c s="8" r="C39" t="n">
        <v>0.001</v>
      </c>
    </row>
    <row r="40" spans="1:4">
      <c s="4" r="A40" t="s">
        <v>644</v>
      </c>
    </row>
    <row r="41" spans="1:4">
      <c s="3" r="A41" t="s">
        <v>624</v>
      </c>
    </row>
    <row r="42" spans="1:4">
      <c s="4" r="A42" t="s">
        <v>63</v>
      </c>
      <c s="6" r="C42" t="n">
        <v>360000000</v>
      </c>
    </row>
    <row r="43" spans="1:4">
      <c s="4" r="A43" t="s">
        <v>645</v>
      </c>
    </row>
    <row r="44" spans="1:4">
      <c s="3" r="A44" t="s">
        <v>624</v>
      </c>
    </row>
    <row r="45" spans="1:4">
      <c s="4" r="A45" t="s">
        <v>63</v>
      </c>
      <c s="6" r="C45" t="n">
        <v>95000000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43"/>
    <col customWidth="1" max="2" min="2" width="15"/>
    <col customWidth="1" max="3" min="3" width="14"/>
    <col customWidth="1" max="4" min="4" width="15"/>
    <col customWidth="1" max="5" min="5" width="14"/>
  </cols>
  <sheetData>
    <row r="1" spans="1:5">
      <c s="1" r="A1" t="s">
        <v>646</v>
      </c>
      <c s="2" r="B1" t="s">
        <v>71</v>
      </c>
      <c s="2" r="D1" t="s">
        <v>1</v>
      </c>
    </row>
    <row r="2" spans="1:5">
      <c s="2" r="B2" t="s">
        <v>2</v>
      </c>
      <c s="2" r="C2" t="s">
        <v>72</v>
      </c>
      <c s="2" r="D2" t="s">
        <v>2</v>
      </c>
      <c s="2" r="E2" t="s">
        <v>72</v>
      </c>
    </row>
    <row r="3" spans="1:5">
      <c s="4" r="A3" t="s">
        <v>647</v>
      </c>
      <c s="7" r="B3" t="n">
        <v>2767</v>
      </c>
      <c s="7" r="C3" t="n">
        <v>75005</v>
      </c>
      <c s="7" r="D3" t="n">
        <v>85070</v>
      </c>
      <c s="7" r="E3" t="n">
        <v>228051</v>
      </c>
    </row>
    <row r="4" spans="1:5">
      <c s="4" r="A4" t="s">
        <v>648</v>
      </c>
      <c s="4" r="B4" t="s">
        <v>299</v>
      </c>
      <c s="4" r="C4" t="s">
        <v>299</v>
      </c>
      <c s="4" r="D4" t="s">
        <v>299</v>
      </c>
      <c s="4" r="E4" t="s">
        <v>299</v>
      </c>
    </row>
    <row r="5" spans="1:5">
      <c s="4" r="A5" t="s">
        <v>649</v>
      </c>
    </row>
    <row r="6" spans="1:5">
      <c s="4" r="A6" t="s">
        <v>647</v>
      </c>
      <c s="7" r="B6" t="n">
        <v>37</v>
      </c>
      <c s="4" r="C6" t="s">
        <v>37</v>
      </c>
      <c s="7" r="D6" t="n">
        <v>8536</v>
      </c>
      <c s="4" r="E6" t="s">
        <v>37</v>
      </c>
    </row>
    <row r="7" spans="1:5">
      <c s="4" r="A7" t="s">
        <v>648</v>
      </c>
      <c s="4" r="B7" t="s">
        <v>650</v>
      </c>
      <c s="4" r="C7" t="s">
        <v>482</v>
      </c>
      <c s="4" r="D7" t="s">
        <v>651</v>
      </c>
      <c s="4" r="E7" t="s">
        <v>482</v>
      </c>
    </row>
    <row r="8" spans="1:5">
      <c s="4" r="A8" t="s">
        <v>652</v>
      </c>
    </row>
    <row r="9" spans="1:5">
      <c s="4" r="A9" t="s">
        <v>647</v>
      </c>
      <c s="4" r="B9" t="s">
        <v>37</v>
      </c>
      <c s="4" r="C9" t="s">
        <v>37</v>
      </c>
      <c s="7" r="D9" t="n">
        <v>20000</v>
      </c>
      <c s="4" r="E9" t="s">
        <v>37</v>
      </c>
    </row>
    <row r="10" spans="1:5">
      <c s="4" r="A10" t="s">
        <v>648</v>
      </c>
      <c s="4" r="B10" t="s">
        <v>482</v>
      </c>
      <c s="4" r="C10" t="s">
        <v>482</v>
      </c>
      <c s="4" r="D10" t="s">
        <v>653</v>
      </c>
      <c s="4" r="E10" t="s">
        <v>482</v>
      </c>
    </row>
    <row r="11" spans="1:5">
      <c s="4" r="A11" t="s">
        <v>654</v>
      </c>
    </row>
    <row r="12" spans="1:5">
      <c s="4" r="A12" t="s">
        <v>647</v>
      </c>
      <c s="4" r="B12" t="s">
        <v>37</v>
      </c>
      <c s="4" r="C12" t="s">
        <v>37</v>
      </c>
      <c s="7" r="D12" t="n">
        <v>12301</v>
      </c>
      <c s="4" r="E12" t="s">
        <v>37</v>
      </c>
    </row>
    <row r="13" spans="1:5">
      <c s="4" r="A13" t="s">
        <v>648</v>
      </c>
      <c s="4" r="B13" t="s">
        <v>482</v>
      </c>
      <c s="4" r="C13" t="s">
        <v>482</v>
      </c>
      <c s="4" r="D13" t="s">
        <v>655</v>
      </c>
      <c s="4" r="E13" t="s">
        <v>482</v>
      </c>
    </row>
    <row r="14" spans="1:5">
      <c s="4" r="A14" t="s">
        <v>656</v>
      </c>
    </row>
    <row r="15" spans="1:5">
      <c s="4" r="A15" t="s">
        <v>647</v>
      </c>
      <c s="4" r="B15" t="s">
        <v>37</v>
      </c>
      <c s="4" r="C15" t="s">
        <v>37</v>
      </c>
      <c s="7" r="D15" t="n">
        <v>35000</v>
      </c>
      <c s="4" r="E15" t="s">
        <v>37</v>
      </c>
    </row>
    <row r="16" spans="1:5">
      <c s="4" r="A16" t="s">
        <v>648</v>
      </c>
      <c s="4" r="B16" t="s">
        <v>482</v>
      </c>
      <c s="4" r="C16" t="s">
        <v>482</v>
      </c>
      <c s="4" r="D16" t="s">
        <v>657</v>
      </c>
      <c s="4" r="E16" t="s">
        <v>482</v>
      </c>
    </row>
    <row r="17" spans="1:5">
      <c s="4" r="A17" t="s">
        <v>658</v>
      </c>
    </row>
    <row r="18" spans="1:5">
      <c s="4" r="A18" t="s">
        <v>647</v>
      </c>
      <c s="4" r="B18" t="s">
        <v>37</v>
      </c>
      <c s="7" r="C18" t="n">
        <v>2091</v>
      </c>
      <c s="4" r="D18" t="s">
        <v>37</v>
      </c>
      <c s="7" r="E18" t="n">
        <v>32675</v>
      </c>
    </row>
    <row r="19" spans="1:5">
      <c s="4" r="A19" t="s">
        <v>648</v>
      </c>
      <c s="4" r="B19" t="s">
        <v>482</v>
      </c>
      <c s="4" r="C19" t="s">
        <v>659</v>
      </c>
      <c s="4" r="D19" t="s">
        <v>482</v>
      </c>
      <c s="4" r="E19" t="s">
        <v>655</v>
      </c>
    </row>
    <row r="20" spans="1:5">
      <c s="4" r="A20" t="s">
        <v>660</v>
      </c>
    </row>
    <row r="21" spans="1:5">
      <c s="4" r="A21" t="s">
        <v>647</v>
      </c>
      <c s="4" r="B21" t="s">
        <v>37</v>
      </c>
      <c s="4" r="C21" t="s">
        <v>37</v>
      </c>
      <c s="4" r="D21" t="s">
        <v>37</v>
      </c>
      <c s="7" r="E21" t="n">
        <v>27000</v>
      </c>
    </row>
    <row r="22" spans="1:5">
      <c s="4" r="A22" t="s">
        <v>648</v>
      </c>
      <c s="4" r="B22" t="s">
        <v>482</v>
      </c>
      <c s="4" r="C22" t="s">
        <v>482</v>
      </c>
      <c s="4" r="D22" t="s">
        <v>482</v>
      </c>
      <c s="4" r="E22" t="s">
        <v>661</v>
      </c>
    </row>
    <row r="23" spans="1:5">
      <c s="4" r="A23" t="s">
        <v>662</v>
      </c>
    </row>
    <row r="24" spans="1:5">
      <c s="4" r="A24" t="s">
        <v>647</v>
      </c>
      <c s="4" r="B24" t="s">
        <v>37</v>
      </c>
      <c s="4" r="C24" t="s">
        <v>37</v>
      </c>
      <c s="4" r="D24" t="s">
        <v>37</v>
      </c>
      <c s="7" r="E24" t="n">
        <v>50000</v>
      </c>
    </row>
    <row r="25" spans="1:5">
      <c s="4" r="A25" t="s">
        <v>648</v>
      </c>
      <c s="4" r="B25" t="s">
        <v>482</v>
      </c>
      <c s="4" r="C25" t="s">
        <v>482</v>
      </c>
      <c s="4" r="D25" t="s">
        <v>482</v>
      </c>
      <c s="4" r="E25" t="s">
        <v>663</v>
      </c>
    </row>
    <row r="26" spans="1:5">
      <c s="4" r="A26" t="s">
        <v>664</v>
      </c>
    </row>
    <row r="27" spans="1:5">
      <c s="4" r="A27" t="s">
        <v>647</v>
      </c>
      <c s="4" r="B27" t="s">
        <v>37</v>
      </c>
      <c s="7" r="C27" t="n">
        <v>27787</v>
      </c>
      <c s="4" r="D27" t="s">
        <v>37</v>
      </c>
      <c s="7" r="E27" t="n">
        <v>27787</v>
      </c>
    </row>
    <row r="28" spans="1:5">
      <c s="4" r="A28" t="s">
        <v>648</v>
      </c>
      <c s="4" r="B28" t="s">
        <v>482</v>
      </c>
      <c s="4" r="C28" t="s">
        <v>665</v>
      </c>
      <c s="4" r="D28" t="s">
        <v>482</v>
      </c>
      <c s="4" r="E28" t="s">
        <v>661</v>
      </c>
    </row>
    <row r="29" spans="1:5">
      <c s="4" r="A29" t="s">
        <v>666</v>
      </c>
    </row>
    <row r="30" spans="1:5">
      <c s="4" r="A30" t="s">
        <v>647</v>
      </c>
      <c s="4" r="B30" t="s">
        <v>37</v>
      </c>
      <c s="7" r="C30" t="n">
        <v>41737</v>
      </c>
      <c s="4" r="D30" t="s">
        <v>37</v>
      </c>
      <c s="7" r="E30" t="n">
        <v>83424</v>
      </c>
    </row>
    <row r="31" spans="1:5">
      <c s="4" r="A31" t="s">
        <v>648</v>
      </c>
      <c s="4" r="B31" t="s">
        <v>482</v>
      </c>
      <c s="4" r="C31" t="s">
        <v>667</v>
      </c>
      <c s="4" r="D31" t="s">
        <v>482</v>
      </c>
      <c s="4" r="E31" t="s">
        <v>665</v>
      </c>
    </row>
    <row r="32" spans="1:5">
      <c s="4" r="A32" t="s">
        <v>668</v>
      </c>
    </row>
    <row r="33" spans="1:5">
      <c s="4" r="A33" t="s">
        <v>647</v>
      </c>
      <c s="4" r="B33" t="s">
        <v>37</v>
      </c>
      <c s="4" r="C33" t="s">
        <v>37</v>
      </c>
      <c s="4" r="D33" t="s">
        <v>37</v>
      </c>
      <c s="7" r="E33" t="n">
        <v>2433</v>
      </c>
    </row>
    <row r="34" spans="1:5">
      <c s="4" r="A34" t="s">
        <v>648</v>
      </c>
      <c s="4" r="B34" t="s">
        <v>482</v>
      </c>
      <c s="4" r="C34" t="s">
        <v>482</v>
      </c>
      <c s="4" r="D34" t="s">
        <v>482</v>
      </c>
      <c s="4" r="E34" t="s">
        <v>650</v>
      </c>
    </row>
    <row r="35" spans="1:5">
      <c s="4" r="A35" t="s">
        <v>669</v>
      </c>
    </row>
    <row r="36" spans="1:5">
      <c s="4" r="A36" t="s">
        <v>647</v>
      </c>
      <c s="7" r="B36" t="n">
        <v>60</v>
      </c>
      <c s="4" r="C36" t="s">
        <v>37</v>
      </c>
      <c s="7" r="D36" t="n">
        <v>60</v>
      </c>
      <c s="4" r="E36" t="s">
        <v>37</v>
      </c>
    </row>
    <row r="37" spans="1:5">
      <c s="4" r="A37" t="s">
        <v>648</v>
      </c>
      <c s="4" r="B37" t="s">
        <v>670</v>
      </c>
      <c s="4" r="C37" t="s">
        <v>482</v>
      </c>
      <c s="4" r="D37" t="s">
        <v>482</v>
      </c>
      <c s="4" r="E37" t="s">
        <v>482</v>
      </c>
    </row>
    <row r="38" spans="1:5">
      <c s="4" r="A38" t="s">
        <v>671</v>
      </c>
    </row>
    <row r="39" spans="1:5">
      <c s="4" r="A39" t="s">
        <v>647</v>
      </c>
      <c s="7" r="B39" t="n">
        <v>2670</v>
      </c>
      <c s="7" r="C39" t="n">
        <v>3390</v>
      </c>
      <c s="7" r="D39" t="n">
        <v>9173</v>
      </c>
      <c s="7" r="E39" t="n">
        <v>4732</v>
      </c>
    </row>
    <row r="40" spans="1:5">
      <c s="4" r="A40" t="s">
        <v>648</v>
      </c>
      <c s="4" r="B40" t="s">
        <v>672</v>
      </c>
      <c s="4" r="C40" t="s">
        <v>673</v>
      </c>
      <c s="4" r="D40" t="s">
        <v>674</v>
      </c>
      <c s="4" r="E40" t="s">
        <v>67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53"/>
    <col customWidth="1" max="2" min="2" width="15"/>
    <col customWidth="1" max="3" min="3" width="80"/>
    <col customWidth="1" max="4" min="4" width="14"/>
  </cols>
  <sheetData>
    <row r="1" spans="1:4">
      <c s="1" r="A1" t="s">
        <v>675</v>
      </c>
      <c s="2" r="B1" t="s">
        <v>71</v>
      </c>
      <c s="2" r="C1" t="s">
        <v>1</v>
      </c>
    </row>
    <row r="2" spans="1:4">
      <c s="2" r="B2" t="s">
        <v>72</v>
      </c>
      <c s="2" r="C2" t="s">
        <v>2</v>
      </c>
      <c s="2" r="D2" t="s">
        <v>72</v>
      </c>
    </row>
    <row r="3" spans="1:4">
      <c s="3" r="A3" t="s">
        <v>676</v>
      </c>
    </row>
    <row r="4" spans="1:4">
      <c s="4" r="A4" t="s">
        <v>677</v>
      </c>
      <c s="4" r="C4" t="s">
        <v>678</v>
      </c>
    </row>
    <row r="5" spans="1:4">
      <c s="4" r="A5" t="s">
        <v>679</v>
      </c>
    </row>
    <row r="6" spans="1:4">
      <c s="3" r="A6" t="s">
        <v>676</v>
      </c>
    </row>
    <row r="7" spans="1:4">
      <c s="4" r="A7" t="s">
        <v>680</v>
      </c>
      <c s="4" r="B7" t="s">
        <v>681</v>
      </c>
    </row>
    <row r="8" spans="1:4">
      <c s="4" r="A8" t="s">
        <v>682</v>
      </c>
      <c s="6" r="B8" t="n">
        <v>2</v>
      </c>
      <c s="6" r="D8" t="n">
        <v>2</v>
      </c>
    </row>
    <row r="9" spans="1:4">
      <c s="4" r="A9" t="s">
        <v>683</v>
      </c>
    </row>
    <row r="10" spans="1:4">
      <c s="3" r="A10" t="s">
        <v>676</v>
      </c>
    </row>
    <row r="11" spans="1:4">
      <c s="4" r="A11" t="s">
        <v>680</v>
      </c>
      <c s="4" r="B11" t="s">
        <v>667</v>
      </c>
    </row>
    <row r="12" spans="1:4">
      <c s="4" r="A12" t="s">
        <v>684</v>
      </c>
    </row>
    <row r="13" spans="1:4">
      <c s="3" r="A13" t="s">
        <v>676</v>
      </c>
    </row>
    <row r="14" spans="1:4">
      <c s="4" r="A14" t="s">
        <v>680</v>
      </c>
      <c s="4" r="C14" t="s">
        <v>685</v>
      </c>
    </row>
    <row r="15" spans="1:4">
      <c s="4" r="A15" t="s">
        <v>682</v>
      </c>
      <c s="6" r="C15" t="n">
        <v>4</v>
      </c>
    </row>
    <row r="16" spans="1:4">
      <c s="4" r="A16" t="s">
        <v>686</v>
      </c>
    </row>
    <row r="17" spans="1:4">
      <c s="3" r="A17" t="s">
        <v>676</v>
      </c>
    </row>
    <row r="18" spans="1:4">
      <c s="4" r="A18" t="s">
        <v>680</v>
      </c>
      <c s="4" r="D18" t="s">
        <v>672</v>
      </c>
    </row>
    <row r="19" spans="1:4">
      <c s="4" r="A19" t="s">
        <v>682</v>
      </c>
      <c s="6" r="B19" t="n">
        <v>5</v>
      </c>
      <c s="6" r="D19" t="n">
        <v>5</v>
      </c>
    </row>
  </sheetData>
  <mergeCells count="2">
    <mergeCell ref="A1:A2"/>
    <mergeCell ref="C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0"/>
    <col customWidth="1" max="2" min="2" width="80"/>
  </cols>
  <sheetData>
    <row r="1" spans="1:2">
      <c s="1" r="A1" t="s">
        <v>687</v>
      </c>
      <c s="2" r="B1" t="s">
        <v>688</v>
      </c>
    </row>
    <row r="2" spans="1:2">
      <c s="3" r="A2" t="s">
        <v>689</v>
      </c>
    </row>
    <row r="3" spans="1:2">
      <c s="4" r="A3" t="s">
        <v>690</v>
      </c>
      <c s="4" r="B3" t="s">
        <v>691</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30"/>
    <col customWidth="1" max="2" min="2" width="21"/>
  </cols>
  <sheetData>
    <row r="1" spans="1:2">
      <c s="1" r="A1" t="s">
        <v>692</v>
      </c>
      <c s="2" r="B1" t="s">
        <v>456</v>
      </c>
    </row>
    <row r="2" spans="1:2">
      <c s="3" r="A2" t="s">
        <v>693</v>
      </c>
    </row>
    <row r="3" spans="1:2">
      <c s="4" r="A3" t="s">
        <v>101</v>
      </c>
      <c s="7" r="B3" t="n">
        <v>683250</v>
      </c>
    </row>
    <row r="4" spans="1:2">
      <c s="4" r="A4" t="s">
        <v>694</v>
      </c>
    </row>
    <row r="5" spans="1:2">
      <c s="3" r="A5" t="s">
        <v>693</v>
      </c>
    </row>
    <row r="6" spans="1:2">
      <c s="4" r="A6" t="s">
        <v>101</v>
      </c>
      <c s="6" r="B6" t="n">
        <v>357000</v>
      </c>
    </row>
    <row r="7" spans="1:2">
      <c s="4" r="A7" t="s">
        <v>695</v>
      </c>
    </row>
    <row r="8" spans="1:2">
      <c s="3" r="A8" t="s">
        <v>693</v>
      </c>
    </row>
    <row r="9" spans="1:2">
      <c s="4" r="A9" t="s">
        <v>101</v>
      </c>
      <c s="6" r="B9" t="n">
        <v>125000</v>
      </c>
    </row>
    <row r="10" spans="1:2">
      <c s="4" r="A10" t="s">
        <v>696</v>
      </c>
    </row>
    <row r="11" spans="1:2">
      <c s="3" r="A11" t="s">
        <v>693</v>
      </c>
    </row>
    <row r="12" spans="1:2">
      <c s="4" r="A12" t="s">
        <v>101</v>
      </c>
      <c s="6" r="B12" t="n">
        <v>131250</v>
      </c>
    </row>
    <row r="13" spans="1:2">
      <c s="4" r="A13" t="s">
        <v>697</v>
      </c>
    </row>
    <row r="14" spans="1:2">
      <c s="3" r="A14" t="s">
        <v>693</v>
      </c>
    </row>
    <row r="15" spans="1:2">
      <c s="4" r="A15" t="s">
        <v>101</v>
      </c>
      <c s="7" r="B15" t="n">
        <v>7000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L74"/>
  <sheetViews>
    <sheetView workbookViewId="0">
      <selection activeCell="A1" sqref="A1"/>
    </sheetView>
  </sheetViews>
  <sheetFormatPr baseColWidth="10" defaultRowHeight="15"/>
  <cols>
    <col customWidth="1" max="1" min="1" width="80"/>
    <col customWidth="1" max="2" min="2" width="30"/>
    <col customWidth="1" max="3" min="3" width="80"/>
    <col customWidth="1" max="4" min="4" width="37"/>
    <col customWidth="1" max="5" min="5" width="80"/>
    <col customWidth="1" max="6" min="6" width="27"/>
    <col customWidth="1" max="7" min="7" width="27"/>
    <col customWidth="1" max="8" min="8" width="27"/>
    <col customWidth="1" max="9" min="9" width="20"/>
    <col customWidth="1" max="10" min="10" width="27"/>
    <col customWidth="1" max="11" min="11" width="24"/>
    <col customWidth="1" max="12" min="12" width="13"/>
  </cols>
  <sheetData>
    <row r="1" spans="1:12">
      <c s="1" r="A1" t="s">
        <v>698</v>
      </c>
      <c s="2" r="B1" t="s">
        <v>699</v>
      </c>
      <c s="2" r="C1" t="s">
        <v>700</v>
      </c>
      <c s="2" r="D1" t="s">
        <v>701</v>
      </c>
      <c s="2" r="E1" t="s">
        <v>702</v>
      </c>
      <c s="2" r="F1" t="s">
        <v>703</v>
      </c>
      <c s="2" r="G1" t="s">
        <v>704</v>
      </c>
      <c s="2" r="H1" t="s">
        <v>705</v>
      </c>
      <c s="2" r="I1" t="s">
        <v>706</v>
      </c>
      <c s="2" r="J1" t="s">
        <v>707</v>
      </c>
      <c s="2" r="K1" t="s">
        <v>708</v>
      </c>
      <c s="2" r="L1" t="s">
        <v>293</v>
      </c>
    </row>
    <row r="2" spans="1:12">
      <c s="3" r="A2" t="s">
        <v>693</v>
      </c>
    </row>
    <row r="3" spans="1:12">
      <c s="4" r="A3" t="s">
        <v>709</v>
      </c>
      <c s="7" r="J3" t="n">
        <v>240216</v>
      </c>
    </row>
    <row r="4" spans="1:12">
      <c s="4" r="A4" t="s">
        <v>710</v>
      </c>
      <c s="6" r="J4" t="n">
        <v>2092828</v>
      </c>
    </row>
    <row r="5" spans="1:12">
      <c s="4" r="A5" t="s">
        <v>711</v>
      </c>
      <c s="7" r="J5" t="n">
        <v>683250</v>
      </c>
    </row>
    <row r="6" spans="1:12">
      <c s="4" r="A6" t="s">
        <v>712</v>
      </c>
      <c s="6" r="I6" t="n">
        <v>45000</v>
      </c>
      <c s="6" r="J6" t="n">
        <v>450000</v>
      </c>
    </row>
    <row r="7" spans="1:12">
      <c s="4" r="A7" t="s">
        <v>713</v>
      </c>
      <c s="6" r="I7" t="n">
        <v>200535</v>
      </c>
    </row>
    <row r="8" spans="1:12">
      <c s="4" r="A8" t="s">
        <v>304</v>
      </c>
    </row>
    <row r="9" spans="1:12">
      <c s="3" r="A9" t="s">
        <v>693</v>
      </c>
    </row>
    <row r="10" spans="1:12">
      <c s="4" r="A10" t="s">
        <v>714</v>
      </c>
      <c s="4" r="L10" t="s">
        <v>305</v>
      </c>
    </row>
    <row r="11" spans="1:12">
      <c s="4" r="A11" t="s">
        <v>694</v>
      </c>
    </row>
    <row r="12" spans="1:12">
      <c s="3" r="A12" t="s">
        <v>693</v>
      </c>
    </row>
    <row r="13" spans="1:12">
      <c s="4" r="A13" t="s">
        <v>711</v>
      </c>
      <c s="7" r="J13" t="n">
        <v>357000</v>
      </c>
    </row>
    <row r="14" spans="1:12">
      <c s="4" r="A14" t="s">
        <v>695</v>
      </c>
    </row>
    <row r="15" spans="1:12">
      <c s="3" r="A15" t="s">
        <v>693</v>
      </c>
    </row>
    <row r="16" spans="1:12">
      <c s="4" r="A16" t="s">
        <v>711</v>
      </c>
      <c s="6" r="J16" t="n">
        <v>125000</v>
      </c>
    </row>
    <row r="17" spans="1:12">
      <c s="4" r="A17" t="s">
        <v>697</v>
      </c>
    </row>
    <row r="18" spans="1:12">
      <c s="3" r="A18" t="s">
        <v>693</v>
      </c>
    </row>
    <row r="19" spans="1:12">
      <c s="4" r="A19" t="s">
        <v>711</v>
      </c>
      <c s="7" r="J19" t="n">
        <v>70000</v>
      </c>
    </row>
    <row r="20" spans="1:12">
      <c s="4" r="A20" t="s">
        <v>715</v>
      </c>
    </row>
    <row r="21" spans="1:12">
      <c s="3" r="A21" t="s">
        <v>693</v>
      </c>
    </row>
    <row r="22" spans="1:12">
      <c s="4" r="A22" t="s">
        <v>716</v>
      </c>
      <c s="6" r="E22" t="n">
        <v>4</v>
      </c>
    </row>
    <row r="23" spans="1:12">
      <c s="4" r="A23" t="s">
        <v>717</v>
      </c>
      <c s="4" r="E23" t="s">
        <v>718</v>
      </c>
    </row>
    <row r="24" spans="1:12">
      <c s="4" r="A24" t="s">
        <v>719</v>
      </c>
      <c s="7" r="K24" t="n">
        <v>10</v>
      </c>
    </row>
    <row r="25" spans="1:12">
      <c s="4" r="A25" t="s">
        <v>720</v>
      </c>
      <c s="7" r="B25" t="n">
        <v>1</v>
      </c>
    </row>
    <row r="26" spans="1:12">
      <c s="4" r="A26" t="s">
        <v>721</v>
      </c>
    </row>
    <row r="27" spans="1:12">
      <c s="3" r="A27" t="s">
        <v>693</v>
      </c>
    </row>
    <row r="28" spans="1:12">
      <c s="4" r="A28" t="s">
        <v>714</v>
      </c>
      <c s="4" r="B28" t="s">
        <v>305</v>
      </c>
    </row>
    <row r="29" spans="1:12">
      <c s="4" r="A29" t="s">
        <v>713</v>
      </c>
      <c s="6" r="B29" t="n">
        <v>1000000</v>
      </c>
    </row>
    <row r="30" spans="1:12">
      <c s="4" r="A30" t="s">
        <v>722</v>
      </c>
      <c s="6" r="B30" t="n">
        <v>2500000</v>
      </c>
    </row>
    <row r="31" spans="1:12">
      <c s="4" r="A31" t="s">
        <v>723</v>
      </c>
      <c s="6" r="B31" t="n">
        <v>500000</v>
      </c>
    </row>
    <row r="32" spans="1:12">
      <c s="4" r="A32" t="s">
        <v>724</v>
      </c>
      <c s="6" r="B32" t="n">
        <v>2000000</v>
      </c>
    </row>
    <row r="33" spans="1:12">
      <c s="4" r="A33" t="s">
        <v>720</v>
      </c>
      <c s="9" r="B33" t="n">
        <v>0.5</v>
      </c>
    </row>
    <row r="34" spans="1:12">
      <c s="4" r="A34" t="s">
        <v>725</v>
      </c>
      <c s="6" r="B34" t="n">
        <v>1000000</v>
      </c>
    </row>
    <row r="35" spans="1:12">
      <c s="4" r="A35" t="s">
        <v>726</v>
      </c>
    </row>
    <row r="36" spans="1:12">
      <c s="3" r="A36" t="s">
        <v>693</v>
      </c>
    </row>
    <row r="37" spans="1:12">
      <c s="4" r="A37" t="s">
        <v>714</v>
      </c>
      <c s="4" r="B37" t="s">
        <v>727</v>
      </c>
    </row>
    <row r="38" spans="1:12">
      <c s="4" r="A38" t="s">
        <v>728</v>
      </c>
    </row>
    <row r="39" spans="1:12">
      <c s="3" r="A39" t="s">
        <v>693</v>
      </c>
    </row>
    <row r="40" spans="1:12">
      <c s="4" r="A40" t="s">
        <v>729</v>
      </c>
      <c s="8" r="D40" t="n">
        <v>0.095</v>
      </c>
    </row>
    <row r="41" spans="1:12">
      <c s="4" r="A41" t="s">
        <v>712</v>
      </c>
      <c s="6" r="D41" t="n">
        <v>10000000</v>
      </c>
    </row>
    <row r="42" spans="1:12">
      <c s="4" r="A42" t="s">
        <v>730</v>
      </c>
      <c s="7" r="D42" t="n">
        <v>950000</v>
      </c>
    </row>
    <row r="43" spans="1:12">
      <c s="4" r="A43" t="s">
        <v>714</v>
      </c>
      <c s="4" r="D43" t="s">
        <v>731</v>
      </c>
    </row>
    <row r="44" spans="1:12">
      <c s="4" r="A44" t="s">
        <v>732</v>
      </c>
      <c s="7" r="D44" t="n">
        <v>5188107</v>
      </c>
    </row>
    <row r="45" spans="1:12">
      <c s="4" r="A45" t="s">
        <v>733</v>
      </c>
      <c s="9" r="D45" t="n">
        <v>0.18</v>
      </c>
    </row>
    <row r="46" spans="1:12">
      <c s="4" r="A46" t="s">
        <v>713</v>
      </c>
      <c s="6" r="D46" t="n">
        <v>7500000</v>
      </c>
    </row>
    <row r="47" spans="1:12">
      <c s="4" r="A47" t="s">
        <v>734</v>
      </c>
    </row>
    <row r="48" spans="1:12">
      <c s="3" r="A48" t="s">
        <v>693</v>
      </c>
    </row>
    <row r="49" spans="1:12">
      <c s="4" r="A49" t="s">
        <v>709</v>
      </c>
      <c s="7" r="F49" t="n">
        <v>82500</v>
      </c>
    </row>
    <row r="50" spans="1:12">
      <c s="4" r="A50" t="s">
        <v>735</v>
      </c>
      <c s="6" r="F50" t="n">
        <v>1557534</v>
      </c>
    </row>
    <row r="51" spans="1:12">
      <c s="4" r="A51" t="s">
        <v>323</v>
      </c>
      <c s="7" r="F51" t="n">
        <v>3164</v>
      </c>
    </row>
    <row r="52" spans="1:12">
      <c s="4" r="A52" t="s">
        <v>711</v>
      </c>
      <c s="7" r="C52" t="n">
        <v>50000</v>
      </c>
      <c s="7" r="E52" t="n">
        <v>50000</v>
      </c>
    </row>
    <row r="53" spans="1:12">
      <c s="4" r="A53" t="s">
        <v>475</v>
      </c>
      <c s="4" r="C53" t="s">
        <v>402</v>
      </c>
      <c s="4" r="E53" t="s">
        <v>402</v>
      </c>
    </row>
    <row r="54" spans="1:12">
      <c s="4" r="A54" t="s">
        <v>736</v>
      </c>
      <c s="4" r="C54" t="s">
        <v>737</v>
      </c>
      <c s="4" r="E54" t="s">
        <v>738</v>
      </c>
    </row>
    <row r="55" spans="1:12">
      <c s="4" r="A55" t="s">
        <v>739</v>
      </c>
      <c s="4" r="C55" t="s">
        <v>740</v>
      </c>
      <c s="4" r="E55" t="s">
        <v>740</v>
      </c>
    </row>
    <row r="56" spans="1:12">
      <c s="4" r="A56" t="s">
        <v>741</v>
      </c>
    </row>
    <row r="57" spans="1:12">
      <c s="3" r="A57" t="s">
        <v>693</v>
      </c>
    </row>
    <row r="58" spans="1:12">
      <c s="4" r="A58" t="s">
        <v>709</v>
      </c>
      <c s="7" r="H58" t="n">
        <v>56945</v>
      </c>
    </row>
    <row r="59" spans="1:12">
      <c s="4" r="A59" t="s">
        <v>735</v>
      </c>
      <c s="6" r="H59" t="n">
        <v>953969</v>
      </c>
    </row>
    <row r="60" spans="1:12">
      <c s="4" r="A60" t="s">
        <v>323</v>
      </c>
      <c s="7" r="H60" t="n">
        <v>5063</v>
      </c>
    </row>
    <row r="61" spans="1:12">
      <c s="4" r="A61" t="s">
        <v>711</v>
      </c>
      <c s="7" r="E61" t="n">
        <v>50000</v>
      </c>
    </row>
    <row r="62" spans="1:12">
      <c s="4" r="A62" t="s">
        <v>475</v>
      </c>
      <c s="4" r="E62" t="s">
        <v>402</v>
      </c>
    </row>
    <row r="63" spans="1:12">
      <c s="4" r="A63" t="s">
        <v>736</v>
      </c>
      <c s="4" r="E63" t="s">
        <v>738</v>
      </c>
    </row>
    <row r="64" spans="1:12">
      <c s="4" r="A64" t="s">
        <v>739</v>
      </c>
      <c s="4" r="E64" t="s">
        <v>740</v>
      </c>
    </row>
    <row r="65" spans="1:12">
      <c s="4" r="A65" t="s">
        <v>742</v>
      </c>
    </row>
    <row r="66" spans="1:12">
      <c s="3" r="A66" t="s">
        <v>693</v>
      </c>
    </row>
    <row r="67" spans="1:12">
      <c s="4" r="A67" t="s">
        <v>709</v>
      </c>
      <c s="7" r="E67" t="n">
        <v>30000</v>
      </c>
    </row>
    <row r="68" spans="1:12">
      <c s="4" r="A68" t="s">
        <v>735</v>
      </c>
      <c s="6" r="E68" t="n">
        <v>792515</v>
      </c>
    </row>
    <row r="69" spans="1:12">
      <c s="4" r="A69" t="s">
        <v>323</v>
      </c>
      <c s="7" r="E69" t="n">
        <v>9626</v>
      </c>
    </row>
    <row r="70" spans="1:12">
      <c s="4" r="A70" t="s">
        <v>743</v>
      </c>
    </row>
    <row r="71" spans="1:12">
      <c s="3" r="A71" t="s">
        <v>693</v>
      </c>
    </row>
    <row r="72" spans="1:12">
      <c s="4" r="A72" t="s">
        <v>709</v>
      </c>
      <c s="7" r="G72" t="n">
        <v>25000</v>
      </c>
    </row>
    <row r="73" spans="1:12">
      <c s="4" r="A73" t="s">
        <v>735</v>
      </c>
      <c s="6" r="G73" t="n">
        <v>547640</v>
      </c>
    </row>
    <row r="74" spans="1:12">
      <c s="4" r="A74" t="s">
        <v>323</v>
      </c>
      <c s="7" r="G74" t="n">
        <v>2382</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s="1" r="A1" t="s">
        <v>129</v>
      </c>
      <c s="2" r="B1" t="s">
        <v>1</v>
      </c>
    </row>
    <row r="2" spans="1:3">
      <c s="2" r="B2" t="s">
        <v>2</v>
      </c>
      <c s="2" r="C2" t="s">
        <v>72</v>
      </c>
    </row>
    <row r="3" spans="1:3">
      <c s="3" r="A3" t="s">
        <v>130</v>
      </c>
    </row>
    <row r="4" spans="1:3">
      <c s="4" r="A4" t="s">
        <v>131</v>
      </c>
      <c s="7" r="B4" t="n">
        <v>-3749464</v>
      </c>
      <c s="7" r="C4" t="n">
        <v>-279546</v>
      </c>
    </row>
    <row r="5" spans="1:3">
      <c s="3" r="A5" t="s">
        <v>132</v>
      </c>
    </row>
    <row r="6" spans="1:3">
      <c s="4" r="A6" t="s">
        <v>133</v>
      </c>
      <c s="6" r="B6" t="n">
        <v>120595</v>
      </c>
      <c s="4" r="C6" t="s">
        <v>37</v>
      </c>
    </row>
    <row r="7" spans="1:3">
      <c s="4" r="A7" t="s">
        <v>115</v>
      </c>
      <c s="6" r="B7" t="n">
        <v>1123735</v>
      </c>
    </row>
    <row r="8" spans="1:3">
      <c s="4" r="A8" t="s">
        <v>134</v>
      </c>
      <c s="6" r="B8" t="n">
        <v>1046414</v>
      </c>
    </row>
    <row r="9" spans="1:3">
      <c s="4" r="A9" t="s">
        <v>135</v>
      </c>
      <c s="6" r="B9" t="n">
        <v>45000</v>
      </c>
    </row>
    <row r="10" spans="1:3">
      <c s="4" r="A10" t="s">
        <v>136</v>
      </c>
      <c s="6" r="B10" t="n">
        <v>288126</v>
      </c>
    </row>
    <row r="11" spans="1:3">
      <c s="4" r="A11" t="s">
        <v>137</v>
      </c>
      <c s="6" r="B11" t="n">
        <v>375565</v>
      </c>
      <c s="4" r="C11" t="s">
        <v>37</v>
      </c>
    </row>
    <row r="12" spans="1:3">
      <c s="4" r="A12" t="s">
        <v>138</v>
      </c>
      <c s="6" r="B12" t="n">
        <v>11941</v>
      </c>
    </row>
    <row r="13" spans="1:3">
      <c s="4" r="A13" t="s">
        <v>139</v>
      </c>
      <c s="6" r="B13" t="n">
        <v>217</v>
      </c>
      <c s="4" r="C13" t="s">
        <v>37</v>
      </c>
    </row>
    <row r="14" spans="1:3">
      <c s="4" r="A14" t="s">
        <v>88</v>
      </c>
      <c s="6" r="B14" t="n">
        <v>2926</v>
      </c>
      <c s="4" r="C14" t="s">
        <v>37</v>
      </c>
    </row>
    <row r="15" spans="1:3">
      <c s="4" r="A15" t="s">
        <v>140</v>
      </c>
      <c s="6" r="B15" t="n">
        <v>41663</v>
      </c>
      <c s="4" r="C15" t="s">
        <v>37</v>
      </c>
    </row>
    <row r="16" spans="1:3">
      <c s="4" r="A16" t="s">
        <v>141</v>
      </c>
      <c s="6" r="B16" t="n">
        <v>14490</v>
      </c>
      <c s="4" r="C16" t="s">
        <v>37</v>
      </c>
    </row>
    <row r="17" spans="1:3">
      <c s="4" r="A17" t="s">
        <v>142</v>
      </c>
      <c s="6" r="B17" t="n">
        <v>-392186</v>
      </c>
      <c s="4" r="C17" t="s">
        <v>37</v>
      </c>
    </row>
    <row r="18" spans="1:3">
      <c s="3" r="A18" t="s">
        <v>143</v>
      </c>
    </row>
    <row r="19" spans="1:3">
      <c s="4" r="A19" t="s">
        <v>144</v>
      </c>
      <c s="6" r="B19" t="n">
        <v>2598</v>
      </c>
      <c s="6" r="C19" t="n">
        <v>-114838</v>
      </c>
    </row>
    <row r="20" spans="1:3">
      <c s="4" r="A20" t="s">
        <v>145</v>
      </c>
      <c s="6" r="B20" t="n">
        <v>340801</v>
      </c>
      <c s="6" r="C20" t="n">
        <v>129544</v>
      </c>
    </row>
    <row r="21" spans="1:3">
      <c s="4" r="A21" t="s">
        <v>146</v>
      </c>
      <c s="6" r="B21" t="n">
        <v>11240</v>
      </c>
      <c s="4" r="C21" t="s">
        <v>37</v>
      </c>
    </row>
    <row r="22" spans="1:3">
      <c s="4" r="A22" t="s">
        <v>147</v>
      </c>
      <c s="6" r="B22" t="n">
        <v>-716339</v>
      </c>
      <c s="6" r="C22" t="n">
        <v>-264840</v>
      </c>
    </row>
    <row r="23" spans="1:3">
      <c s="3" r="A23" t="s">
        <v>148</v>
      </c>
    </row>
    <row r="24" spans="1:3">
      <c s="4" r="A24" t="s">
        <v>149</v>
      </c>
      <c s="6" r="B24" t="n">
        <v>36727</v>
      </c>
      <c s="6" r="C24" t="n">
        <v>-68018</v>
      </c>
    </row>
    <row r="25" spans="1:3">
      <c s="4" r="A25" t="s">
        <v>150</v>
      </c>
      <c s="6" r="B25" t="n">
        <v>36727</v>
      </c>
      <c s="6" r="C25" t="n">
        <v>-68018</v>
      </c>
    </row>
    <row r="26" spans="1:3">
      <c s="3" r="A26" t="s">
        <v>151</v>
      </c>
    </row>
    <row r="27" spans="1:3">
      <c s="4" r="A27" t="s">
        <v>36</v>
      </c>
      <c s="6" r="B27" t="n">
        <v>-1081</v>
      </c>
      <c s="4" r="C27" t="s">
        <v>37</v>
      </c>
    </row>
    <row r="28" spans="1:3">
      <c s="4" r="A28" t="s">
        <v>152</v>
      </c>
      <c s="6" r="B28" t="n">
        <v>-2500</v>
      </c>
      <c s="4" r="C28" t="s">
        <v>37</v>
      </c>
    </row>
    <row r="29" spans="1:3">
      <c s="4" r="A29" t="s">
        <v>153</v>
      </c>
      <c s="6" r="B29" t="n">
        <v>812380</v>
      </c>
      <c s="4" r="C29" t="s">
        <v>37</v>
      </c>
    </row>
    <row r="30" spans="1:3">
      <c s="4" r="A30" t="s">
        <v>154</v>
      </c>
      <c s="6" r="B30" t="n">
        <v>-38626</v>
      </c>
      <c s="6" r="C30" t="n">
        <v>305483</v>
      </c>
    </row>
    <row r="31" spans="1:3">
      <c s="4" r="A31" t="s">
        <v>155</v>
      </c>
      <c s="6" r="B31" t="n">
        <v>1184</v>
      </c>
      <c s="4" r="C31" t="s">
        <v>37</v>
      </c>
    </row>
    <row r="32" spans="1:3">
      <c s="4" r="A32" t="s">
        <v>156</v>
      </c>
      <c s="6" r="B32" t="n">
        <v>771357</v>
      </c>
      <c s="6" r="C32" t="n">
        <v>305483</v>
      </c>
    </row>
    <row r="33" spans="1:3">
      <c s="4" r="A33" t="s">
        <v>157</v>
      </c>
      <c s="6" r="B33" t="n">
        <v>91745</v>
      </c>
      <c s="6" r="C33" t="n">
        <v>-27375</v>
      </c>
    </row>
    <row r="34" spans="1:3">
      <c s="4" r="A34" t="s">
        <v>158</v>
      </c>
      <c s="6" r="B34" t="n">
        <v>18047</v>
      </c>
      <c s="6" r="C34" t="n">
        <v>28755</v>
      </c>
    </row>
    <row r="35" spans="1:3">
      <c s="4" r="A35" t="s">
        <v>159</v>
      </c>
      <c s="6" r="B35" t="n">
        <v>109792</v>
      </c>
      <c s="6" r="C35" t="n">
        <v>1380</v>
      </c>
    </row>
    <row r="36" spans="1:3">
      <c s="3" r="A36" t="s">
        <v>160</v>
      </c>
    </row>
    <row r="37" spans="1:3">
      <c s="4" r="A37" t="s">
        <v>161</v>
      </c>
      <c s="4" r="B37" t="s">
        <v>37</v>
      </c>
      <c s="4" r="C37" t="s">
        <v>37</v>
      </c>
    </row>
    <row r="38" spans="1:3">
      <c s="4" r="A38" t="s">
        <v>162</v>
      </c>
      <c s="4" r="B38" t="s">
        <v>37</v>
      </c>
      <c s="4" r="C38" t="s">
        <v>37</v>
      </c>
    </row>
    <row r="39" spans="1:3">
      <c s="3" r="A39" t="s">
        <v>163</v>
      </c>
    </row>
    <row r="40" spans="1:3">
      <c s="4" r="A40" t="s">
        <v>164</v>
      </c>
      <c s="6" r="B40" t="n">
        <v>13260</v>
      </c>
      <c s="4" r="C40" t="s">
        <v>37</v>
      </c>
    </row>
    <row r="41" spans="1:3">
      <c s="4" r="A41" t="s">
        <v>165</v>
      </c>
      <c s="6" r="B41" t="n">
        <v>224495</v>
      </c>
      <c s="4" r="C41" t="s">
        <v>37</v>
      </c>
    </row>
    <row r="42" spans="1:3">
      <c s="4" r="A42" t="s">
        <v>166</v>
      </c>
      <c s="6" r="B42" t="n">
        <v>1046414</v>
      </c>
      <c s="4" r="C42" t="s">
        <v>37</v>
      </c>
    </row>
    <row r="43" spans="1:3">
      <c s="4" r="A43" t="s">
        <v>167</v>
      </c>
      <c s="6" r="B43" t="n">
        <v>15721</v>
      </c>
      <c s="4" r="C43" t="s">
        <v>37</v>
      </c>
    </row>
    <row r="44" spans="1:3">
      <c s="4" r="A44" t="s">
        <v>168</v>
      </c>
      <c s="7" r="B44" t="n">
        <v>42375</v>
      </c>
      <c s="4" r="C44" t="s">
        <v>3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69</v>
      </c>
      <c s="2" r="B1" t="s">
        <v>1</v>
      </c>
    </row>
    <row r="2" spans="1:2">
      <c s="2" r="B2" t="s">
        <v>2</v>
      </c>
    </row>
    <row r="3" spans="1:2">
      <c s="3" r="A3" t="s">
        <v>170</v>
      </c>
    </row>
    <row r="4" spans="1:2">
      <c s="4" r="A4" t="s">
        <v>171</v>
      </c>
      <c s="4" r="B4" t="s">
        <v>17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73</v>
      </c>
      <c s="2" r="B1" t="s">
        <v>1</v>
      </c>
    </row>
    <row r="2" spans="1:2">
      <c s="2" r="B2" t="s">
        <v>2</v>
      </c>
    </row>
    <row r="3" spans="1:2">
      <c s="3" r="A3" t="s">
        <v>174</v>
      </c>
    </row>
    <row r="4" spans="1:2">
      <c s="4" r="A4" t="s">
        <v>175</v>
      </c>
      <c s="4" r="B4" t="s">
        <v>17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s="1" r="A1" t="s">
        <v>177</v>
      </c>
      <c s="2" r="B1" t="s">
        <v>1</v>
      </c>
    </row>
    <row r="2" spans="1:2">
      <c s="2" r="B2" t="s">
        <v>2</v>
      </c>
    </row>
    <row r="3" spans="1:2">
      <c s="3" r="A3" t="s">
        <v>178</v>
      </c>
    </row>
    <row r="4" spans="1:2">
      <c s="4" r="A4" t="s">
        <v>179</v>
      </c>
      <c s="4" r="B4" t="s">
        <v>18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6</vt:i4>
      </vt:variant>
    </vt:vector>
  </ns0:HeadingPairs>
  <ns0:TitlesOfParts>
    <vt:vector xmlns:vt="http://schemas.openxmlformats.org/officeDocument/2006/docPropsVTypes" baseType="lpstr" size="56">
      <vt:lpstr>Document and Entity Information</vt:lpstr>
      <vt:lpstr>Consolidated Balance Sheets (Un</vt:lpstr>
      <vt:lpstr>Consolidated Balance Sheets (U3</vt:lpstr>
      <vt:lpstr>Consolidated Statements of Oper</vt:lpstr>
      <vt:lpstr>Statement of Changes in Stockho</vt:lpstr>
      <vt:lpstr>Consolidated Statements of Cash</vt:lpstr>
      <vt:lpstr>Organization and Description of</vt:lpstr>
      <vt:lpstr>Summary of Significant Accounti</vt:lpstr>
      <vt:lpstr>Going Concern</vt:lpstr>
      <vt:lpstr>Loans Receivable</vt:lpstr>
      <vt:lpstr>Fixed Assets</vt:lpstr>
      <vt:lpstr>Convertible Notes Payable</vt:lpstr>
      <vt:lpstr>Derivative Liabilities</vt:lpstr>
      <vt:lpstr>Stock Options</vt:lpstr>
      <vt:lpstr>Related Party Transactions</vt:lpstr>
      <vt:lpstr>Accounts Payable And Accrued Li</vt:lpstr>
      <vt:lpstr>Stockholders' Equity</vt:lpstr>
      <vt:lpstr>Customer Concentration</vt:lpstr>
      <vt:lpstr>Commitments and Contingencies</vt:lpstr>
      <vt:lpstr>Subsequent Events</vt:lpstr>
      <vt:lpstr>Summary of Significant Accoun21</vt:lpstr>
      <vt:lpstr>Convertible Notes Payable (Tabl</vt:lpstr>
      <vt:lpstr>Derivative Liabilities (Tables)</vt:lpstr>
      <vt:lpstr>Stock Options (Tables)</vt:lpstr>
      <vt:lpstr>Related Party Transactions (Tab</vt:lpstr>
      <vt:lpstr>Accounts Payable And Accrued 26</vt:lpstr>
      <vt:lpstr>Stockholders' Equity (Tables)</vt:lpstr>
      <vt:lpstr>Customer Concentration (Tables)</vt:lpstr>
      <vt:lpstr>Subsequent Events (Tables)</vt:lpstr>
      <vt:lpstr>Organization and Description 30</vt:lpstr>
      <vt:lpstr>Summary of Significant Accoun31</vt:lpstr>
      <vt:lpstr>Loans Receivable (Details)</vt:lpstr>
      <vt:lpstr>Fixed Assets (Details)</vt:lpstr>
      <vt:lpstr>Convertible Notes Payable (Deta</vt:lpstr>
      <vt:lpstr>Convertible Notes Payable Noteh</vt:lpstr>
      <vt:lpstr>Convertible Notes Payable Not36</vt:lpstr>
      <vt:lpstr>Convertible Notes Payable Not37</vt:lpstr>
      <vt:lpstr>Convertible Notes Payable Not38</vt:lpstr>
      <vt:lpstr>Convertible Notes Payable Not39</vt:lpstr>
      <vt:lpstr>Derivative Liabilities (Details</vt:lpstr>
      <vt:lpstr>Derivative Liabilities (Detai41</vt:lpstr>
      <vt:lpstr>Stock Options (Details)</vt:lpstr>
      <vt:lpstr>Stock Options (Details 1)</vt:lpstr>
      <vt:lpstr>Stock Options (Details 2)</vt:lpstr>
      <vt:lpstr>Stock Options (Details Textual)</vt:lpstr>
      <vt:lpstr>Related Party Transactions (Det</vt:lpstr>
      <vt:lpstr>Related Party Transactions (D47</vt:lpstr>
      <vt:lpstr>Accounts Payable And Accrued 48</vt:lpstr>
      <vt:lpstr>Accounts Payable And Accrued 49</vt:lpstr>
      <vt:lpstr>Stockholders' Equity (Details)</vt:lpstr>
      <vt:lpstr>Stockholders' Equity (Details T</vt:lpstr>
      <vt:lpstr>Customer Concentration (Details</vt:lpstr>
      <vt:lpstr>Customer Concentration (Detai53</vt:lpstr>
      <vt:lpstr>Commitments and Contingencies (</vt:lpstr>
      <vt:lpstr>Subsequent Events (Details)</vt:lpstr>
      <vt:lpstr>Subsequent Events (Details Tex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9T14:54:12Z</dcterms:created>
  <dcterms:modified xmlns:dcterms="http://purl.org/dc/terms/" xmlns:xsi="http://www.w3.org/2001/XMLSchema-instance" xsi:type="dcterms:W3CDTF">2016-08-19T14:54:12Z</dcterms:modified>
  <dc:title xmlns:dc="http://purl.org/dc/elements/1.1/">Untitled</dc:title>
  <dc:description xmlns:dc="http://purl.org/dc/elements/1.1/"/>
  <dc:subject xmlns:dc="http://purl.org/dc/elements/1.1/"/>
  <cp:keywords/>
  <cp:category/>
</cp:coreProperties>
</file>